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Significant accounting judgment" sheetId="9" state="visible" r:id="rId9"/>
    <sheet xmlns:r="http://schemas.openxmlformats.org/officeDocument/2006/relationships" name="Investment"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Share capital" sheetId="13" state="visible" r:id="rId13"/>
    <sheet xmlns:r="http://schemas.openxmlformats.org/officeDocument/2006/relationships" name="Warrants" sheetId="14" state="visible" r:id="rId14"/>
    <sheet xmlns:r="http://schemas.openxmlformats.org/officeDocument/2006/relationships" name="Share-based benefits reserve" sheetId="15" state="visible" r:id="rId15"/>
    <sheet xmlns:r="http://schemas.openxmlformats.org/officeDocument/2006/relationships" name="Right-of-use asset and lease li" sheetId="16" state="visible" r:id="rId16"/>
    <sheet xmlns:r="http://schemas.openxmlformats.org/officeDocument/2006/relationships" name="Expenses" sheetId="17" state="visible" r:id="rId17"/>
    <sheet xmlns:r="http://schemas.openxmlformats.org/officeDocument/2006/relationships" name="Related party transactions and " sheetId="18" state="visible" r:id="rId18"/>
    <sheet xmlns:r="http://schemas.openxmlformats.org/officeDocument/2006/relationships" name="Deferred government incentive" sheetId="19" state="visible" r:id="rId19"/>
    <sheet xmlns:r="http://schemas.openxmlformats.org/officeDocument/2006/relationships" name="Risk management arising from fi" sheetId="20" state="visible" r:id="rId20"/>
    <sheet xmlns:r="http://schemas.openxmlformats.org/officeDocument/2006/relationships" name="Commitments and contingencies" sheetId="21" state="visible" r:id="rId21"/>
    <sheet xmlns:r="http://schemas.openxmlformats.org/officeDocument/2006/relationships" name="Disaggregation of revenue" sheetId="22" state="visible" r:id="rId22"/>
    <sheet xmlns:r="http://schemas.openxmlformats.org/officeDocument/2006/relationships" name="Loan" sheetId="23" state="visible" r:id="rId23"/>
    <sheet xmlns:r="http://schemas.openxmlformats.org/officeDocument/2006/relationships" name="Subsequent events" sheetId="24" state="visible" r:id="rId24"/>
    <sheet xmlns:r="http://schemas.openxmlformats.org/officeDocument/2006/relationships" name="Convertible Loan" sheetId="25" state="visible" r:id="rId25"/>
    <sheet xmlns:r="http://schemas.openxmlformats.org/officeDocument/2006/relationships" name="Income taxe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Share capital (Tables)" sheetId="31" state="visible" r:id="rId31"/>
    <sheet xmlns:r="http://schemas.openxmlformats.org/officeDocument/2006/relationships" name="Warrants (Tables)" sheetId="32" state="visible" r:id="rId32"/>
    <sheet xmlns:r="http://schemas.openxmlformats.org/officeDocument/2006/relationships" name="Share-based benefits reserve (T" sheetId="33" state="visible" r:id="rId33"/>
    <sheet xmlns:r="http://schemas.openxmlformats.org/officeDocument/2006/relationships" name="Right-of-use asset and lease _2" sheetId="34" state="visible" r:id="rId34"/>
    <sheet xmlns:r="http://schemas.openxmlformats.org/officeDocument/2006/relationships" name="Expenses (Tables)" sheetId="35" state="visible" r:id="rId35"/>
    <sheet xmlns:r="http://schemas.openxmlformats.org/officeDocument/2006/relationships" name="Related party transactions an_2" sheetId="36" state="visible" r:id="rId36"/>
    <sheet xmlns:r="http://schemas.openxmlformats.org/officeDocument/2006/relationships" name="Disaggregation of revenue (Tabl" sheetId="37" state="visible" r:id="rId37"/>
    <sheet xmlns:r="http://schemas.openxmlformats.org/officeDocument/2006/relationships" name="Income taxes (Tables)" sheetId="38" state="visible" r:id="rId38"/>
    <sheet xmlns:r="http://schemas.openxmlformats.org/officeDocument/2006/relationships" name="Description of business (Detail" sheetId="39" state="visible" r:id="rId39"/>
    <sheet xmlns:r="http://schemas.openxmlformats.org/officeDocument/2006/relationships" name="Significant accounting judgme_2" sheetId="40" state="visible" r:id="rId40"/>
    <sheet xmlns:r="http://schemas.openxmlformats.org/officeDocument/2006/relationships" name="Investment (Details Narrative)" sheetId="41" state="visible" r:id="rId41"/>
    <sheet xmlns:r="http://schemas.openxmlformats.org/officeDocument/2006/relationships" name="Schedule of property and equipm" sheetId="42" state="visible" r:id="rId42"/>
    <sheet xmlns:r="http://schemas.openxmlformats.org/officeDocument/2006/relationships" name="Schedule of cost and accumulate" sheetId="43" state="visible" r:id="rId43"/>
    <sheet xmlns:r="http://schemas.openxmlformats.org/officeDocument/2006/relationships" name="Schedule of authorized share ca" sheetId="44" state="visible" r:id="rId44"/>
    <sheet xmlns:r="http://schemas.openxmlformats.org/officeDocument/2006/relationships" name="Share capital (Details Narrativ" sheetId="45" state="visible" r:id="rId45"/>
    <sheet xmlns:r="http://schemas.openxmlformats.org/officeDocument/2006/relationships" name="Schedule of common share purcha" sheetId="46" state="visible" r:id="rId46"/>
    <sheet xmlns:r="http://schemas.openxmlformats.org/officeDocument/2006/relationships" name="Schedule of pre-funded warrant " sheetId="47" state="visible" r:id="rId47"/>
    <sheet xmlns:r="http://schemas.openxmlformats.org/officeDocument/2006/relationships" name="Schedule of warrant liability (" sheetId="48" state="visible" r:id="rId48"/>
    <sheet xmlns:r="http://schemas.openxmlformats.org/officeDocument/2006/relationships" name="Warrants (Details Narrative)" sheetId="49" state="visible" r:id="rId49"/>
    <sheet xmlns:r="http://schemas.openxmlformats.org/officeDocument/2006/relationships" name="Schedule of options outstanding" sheetId="50" state="visible" r:id="rId50"/>
    <sheet xmlns:r="http://schemas.openxmlformats.org/officeDocument/2006/relationships" name="Share-based benefits reserve (D" sheetId="51" state="visible" r:id="rId51"/>
    <sheet xmlns:r="http://schemas.openxmlformats.org/officeDocument/2006/relationships" name="Schedule of right-of-use asset " sheetId="52" state="visible" r:id="rId52"/>
    <sheet xmlns:r="http://schemas.openxmlformats.org/officeDocument/2006/relationships" name="Schedule of lease liability (De" sheetId="53" state="visible" r:id="rId53"/>
    <sheet xmlns:r="http://schemas.openxmlformats.org/officeDocument/2006/relationships" name="Schedule of maturity lease liab" sheetId="54" state="visible" r:id="rId54"/>
    <sheet xmlns:r="http://schemas.openxmlformats.org/officeDocument/2006/relationships" name="Right-of-use asset and lease _3" sheetId="55" state="visible" r:id="rId55"/>
    <sheet xmlns:r="http://schemas.openxmlformats.org/officeDocument/2006/relationships" name="Schedule of selling, general an" sheetId="56" state="visible" r:id="rId56"/>
    <sheet xmlns:r="http://schemas.openxmlformats.org/officeDocument/2006/relationships" name="Schedule of related party trans" sheetId="57" state="visible" r:id="rId57"/>
    <sheet xmlns:r="http://schemas.openxmlformats.org/officeDocument/2006/relationships" name="Deferred government incentive (" sheetId="58" state="visible" r:id="rId58"/>
    <sheet xmlns:r="http://schemas.openxmlformats.org/officeDocument/2006/relationships" name="Schedule of disaggregation of r" sheetId="59" state="visible" r:id="rId59"/>
    <sheet xmlns:r="http://schemas.openxmlformats.org/officeDocument/2006/relationships" name="Loan (Details Narrative)" sheetId="60" state="visible" r:id="rId60"/>
    <sheet xmlns:r="http://schemas.openxmlformats.org/officeDocument/2006/relationships" name="Schedule of estimated useful li" sheetId="61" state="visible" r:id="rId61"/>
    <sheet xmlns:r="http://schemas.openxmlformats.org/officeDocument/2006/relationships" name="Schedule of estimated useful _2" sheetId="62" state="visible" r:id="rId62"/>
    <sheet xmlns:r="http://schemas.openxmlformats.org/officeDocument/2006/relationships" name="Schedule of amortization expens" sheetId="63" state="visible" r:id="rId63"/>
    <sheet xmlns:r="http://schemas.openxmlformats.org/officeDocument/2006/relationships" name="Schedule of estimate fair value" sheetId="64" state="visible" r:id="rId64"/>
    <sheet xmlns:r="http://schemas.openxmlformats.org/officeDocument/2006/relationships" name="Subsequent events (Details Narr" sheetId="65" state="visible" r:id="rId65"/>
    <sheet xmlns:r="http://schemas.openxmlformats.org/officeDocument/2006/relationships" name="Convertible Loan (Details Narra" sheetId="66" state="visible" r:id="rId66"/>
    <sheet xmlns:r="http://schemas.openxmlformats.org/officeDocument/2006/relationships" name="Schedule of Federal and State I" sheetId="67" state="visible" r:id="rId67"/>
    <sheet xmlns:r="http://schemas.openxmlformats.org/officeDocument/2006/relationships" name="Schedule of Deferred Income Tax"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25" customWidth="1" min="2" max="2"/>
  </cols>
  <sheetData>
    <row r="1">
      <c r="A1" s="1" t="inlineStr">
        <is>
          <t>Cover</t>
        </is>
      </c>
      <c r="B1" s="2" t="inlineStr">
        <is>
          <t>6 Months Ended</t>
        </is>
      </c>
    </row>
    <row r="2">
      <c r="B2" s="2" t="inlineStr">
        <is>
          <t>Feb. 28, 2025</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PINEAPPLE
FINANCIAL INC.</t>
        </is>
      </c>
    </row>
    <row r="7">
      <c r="A7" s="4" t="inlineStr">
        <is>
          <t>Entity Central Index Key</t>
        </is>
      </c>
      <c r="B7" s="4" t="inlineStr">
        <is>
          <t>0001938109</t>
        </is>
      </c>
    </row>
    <row r="8">
      <c r="A8" s="4" t="inlineStr">
        <is>
          <t>Entity Incorporation, State or Country Code</t>
        </is>
      </c>
      <c r="B8" s="4" t="inlineStr">
        <is>
          <t>Z4</t>
        </is>
      </c>
    </row>
    <row r="9">
      <c r="A9" s="4" t="inlineStr">
        <is>
          <t>Entity Address, Address Line One</t>
        </is>
      </c>
      <c r="B9" s="4" t="inlineStr">
        <is>
          <t>Unit 200</t>
        </is>
      </c>
    </row>
    <row r="10">
      <c r="A10" s="4" t="inlineStr">
        <is>
          <t>Entity Address, Address Line Two</t>
        </is>
      </c>
      <c r="B10" s="4" t="inlineStr">
        <is>
          <t>111 Gordon Baker Road</t>
        </is>
      </c>
    </row>
    <row r="11">
      <c r="A11" s="4" t="inlineStr">
        <is>
          <t>Entity Address, City or Town</t>
        </is>
      </c>
      <c r="B11" s="4" t="inlineStr">
        <is>
          <t>North York</t>
        </is>
      </c>
    </row>
    <row r="12">
      <c r="A12" s="4" t="inlineStr">
        <is>
          <t>Entity Address, State or Province</t>
        </is>
      </c>
      <c r="B12" s="4" t="inlineStr">
        <is>
          <t>ON</t>
        </is>
      </c>
    </row>
    <row r="13">
      <c r="A13" s="4" t="inlineStr">
        <is>
          <t>Entity Address, Postal Zip Code</t>
        </is>
      </c>
      <c r="B13" s="4" t="inlineStr">
        <is>
          <t>M2H 3R1</t>
        </is>
      </c>
    </row>
    <row r="14">
      <c r="A14" s="4" t="inlineStr">
        <is>
          <t>City Area Code</t>
        </is>
      </c>
      <c r="B14" s="4" t="inlineStr">
        <is>
          <t>(416)</t>
        </is>
      </c>
    </row>
    <row r="15">
      <c r="A15" s="4" t="inlineStr">
        <is>
          <t>Local Phone Number</t>
        </is>
      </c>
      <c r="B15" s="4" t="inlineStr">
        <is>
          <t>669-2046</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lected Not To Use the Extended Transition Period</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Unit 200</t>
        </is>
      </c>
    </row>
    <row r="23">
      <c r="A23" s="4" t="inlineStr">
        <is>
          <t>Entity Address, Address Line Two</t>
        </is>
      </c>
      <c r="B23" s="4" t="inlineStr">
        <is>
          <t>111 Gordon Baker Road</t>
        </is>
      </c>
    </row>
    <row r="24">
      <c r="A24" s="4" t="inlineStr">
        <is>
          <t>Entity Address, City or Town</t>
        </is>
      </c>
      <c r="B24" s="4" t="inlineStr">
        <is>
          <t>North York</t>
        </is>
      </c>
    </row>
    <row r="25">
      <c r="A25" s="4" t="inlineStr">
        <is>
          <t>Entity Address, State or Province</t>
        </is>
      </c>
      <c r="B25" s="4" t="inlineStr">
        <is>
          <t>ON</t>
        </is>
      </c>
    </row>
    <row r="26">
      <c r="A26" s="4" t="inlineStr">
        <is>
          <t>Entity Address, Postal Zip Code</t>
        </is>
      </c>
      <c r="B26" s="4" t="inlineStr">
        <is>
          <t>M2H 3R1</t>
        </is>
      </c>
    </row>
    <row r="27">
      <c r="A27" s="4" t="inlineStr">
        <is>
          <t>Contact Personnel Name</t>
        </is>
      </c>
      <c r="B27" s="4" t="inlineStr">
        <is>
          <t>Shubha Dasgupt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vestment</t>
        </is>
      </c>
      <c r="B1" s="2" t="inlineStr">
        <is>
          <t>6 Months Ended</t>
        </is>
      </c>
      <c r="C1" s="2" t="inlineStr">
        <is>
          <t>12 Months Ended</t>
        </is>
      </c>
    </row>
    <row r="2">
      <c r="B2" s="2" t="inlineStr">
        <is>
          <t>Feb. 28, 2025</t>
        </is>
      </c>
      <c r="C2" s="2" t="inlineStr">
        <is>
          <t>Aug. 31, 2024</t>
        </is>
      </c>
    </row>
    <row r="3">
      <c r="A3" s="3" t="inlineStr">
        <is>
          <t>Investments, All Other Investments [Abstract]</t>
        </is>
      </c>
      <c r="B3" s="4" t="inlineStr">
        <is>
          <t xml:space="preserve"> </t>
        </is>
      </c>
      <c r="C3" s="4" t="inlineStr">
        <is>
          <t xml:space="preserve"> </t>
        </is>
      </c>
    </row>
    <row r="4">
      <c r="A4" s="4" t="inlineStr">
        <is>
          <t>Investment</t>
        </is>
      </c>
      <c r="B4" s="4" t="inlineStr">
        <is>
          <t xml:space="preserve">4. Investment During the year ended August 31, 2021,
the Company purchased an investment in a private company. The Company holds a 5 Nil Nil </t>
        </is>
      </c>
      <c r="C4" s="4" t="inlineStr">
        <is>
          <t xml:space="preserve">4.
Investments Investment During
the year ended August 31, 2021, the Company purchased an investment in a private company. The Company holds a 5 Nil 27,1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Feb. 28, 2025</t>
        </is>
      </c>
      <c r="C2" s="2" t="inlineStr">
        <is>
          <t>Aug. 31, 2024</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5. Property and equipment The Company’s property and equipment
consist of equipment, furniture, IT equipment, leasehold improvements and laptops. Schedule of property and equipment
Property
and
Cost
Balance, August 31, 2023 $ 349,283
Additions 4,991
Translation adjustment 569
Balance, August 31, 2024 $ 355,576
Translation adjustment (23,987 )
Balance, February 28, 2025 $ 331,589
Accumulated depreciation
Balance, August 31, 2023 $ 107,192
Depreciation 87,803
Translation adjustment 7,971
Balance, August 31, 2024 $ 202,966
Depreciation 42,553
Translation adjustment (14,987 )
Balance, February 28, 2025 $ 230,532
Net carrying value
February 28, 2025 $ 101,057
August 31, 2024 $ 152,610 Pineapple Financial Inc. Notes to the Condensed Interim Consolidated Financial Statements
for period ended February 28, 2025 - Unaudited (Expressed in US Dollars) </t>
        </is>
      </c>
      <c r="C4" s="4" t="inlineStr">
        <is>
          <t xml:space="preserve">5.
Property and equipment The
Company’s property and equipment consist of equipment, furniture, IT equipment, leasehold improvements and laptops. Schedule of property and equipment
Property and equipment
Cost
Balance, August 31, 2022 $ 296,999
Additions 62,073
Translation adjustment (9,789 )
Balance, August 31, 2023 $ 349,283
Additions 4,991
Translation adjustment 569
Balance, August 31, 2024 $ 355,576
Accumulated depreciation
Balance, August 31, 2022 $ 49,334
Depreciation 67,674
Translation adjustment (9,816 )
Balance, August 31, 2023 $ 107,192
Depreciation 87,803
Translation adjustment 7,971
Balance, August 31, 2024 $ 202,966
Net carrying value
August 31, 2024 $ 152,610
August 31, 2023 $ 242,091 Pineapple
Financial Inc. Notes
to the Consolidated Financial Statements For
the years ended August 31, 2024 and 2023 (Expressed
in US Doll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Feb. 28, 2025</t>
        </is>
      </c>
      <c r="C2" s="2" t="inlineStr">
        <is>
          <t>Aug. 31, 2024</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6. Intangible assets During the current period, the Company capitalized
development costs related to internally generated software classified as intangible assets. Schedule of cost and accumulated depreciation
Intangible assets
Cost
Balance, August 31, 2023 $ 2,057,525
Additions 1,112,399
Translation adjustment (1,794 )
Balance, August 31, 2024 $ 3,168,130
Additions 539,410
Translation adjustment (230,113 )
Balance, February 28, 2025 $ 3,477,427
Accumulated amortization
Balance, August 31, 2023 $ 338,571
Amortization 616,532
Translation adjustment 1,252
Balance, August 31, 2024 $ 956,355
Amortization 270,073
Translation adjustment (72,723 )
Balance, February 28, 2025 $ 1,153,705
Net carrying value
February 28, 2025 $ 2,323,722
August 31, 2024 $ 2,211,775 Pineapple Financial Inc. Notes to the Condensed Interim Consolidated Financial Statements
for period ended February 28, 2025 - Unaudited (Expressed in US Dollars) </t>
        </is>
      </c>
      <c r="C4" s="4" t="inlineStr">
        <is>
          <t xml:space="preserve">6.
Intangible assets During the current period, the Company capitalized
development costs related to internally generated software classified as intangible assets. Schedule of cost and accumulated depreciation
Intangible assets
Cost
Balance, August 31, 2022 $ 779,490
Additions 1,300,225
Translation adjustment (22,190 )
Balance, August 31, 2023 $ 2,057,525
Additions 1,112,399
Translation adjustment (1,794 )
Balance, August 31, 2024 $ 3,168,130
Accumulated amortization
Balance, August 31, 2022 $ 77,102
Amortization 265,150
Translation adjustment (3,681 )
Balance, August 31, 2023 $ 338,571
Amortization 616,532
Translation adjustment 1,252
Balance, August 31, 2024 $ 956,355
Net carrying value
August 31, 2024 $ 2,211,775
August 31, 2023 $ 1,718,954 The
estimated amortization expense of definite-lived intangible assets is as follows: Schedule
of amortization expense of definite lived intangible assets Year
ending August 31,
2025 491,506
2026 491,506
2027 491,506
2028 491,506
2029 245,753
Total $ 2,211,775 Pineapple
Financial Inc. Notes
to the Consolidated Financial Statements For
the years ended August 31, 2024 and 2023 (Expressed
in US Doll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hare capital</t>
        </is>
      </c>
      <c r="B1" s="2" t="inlineStr">
        <is>
          <t>6 Months Ended</t>
        </is>
      </c>
      <c r="C1" s="2" t="inlineStr">
        <is>
          <t>12 Months Ended</t>
        </is>
      </c>
    </row>
    <row r="2">
      <c r="B2" s="2" t="inlineStr">
        <is>
          <t>Feb. 28, 2025</t>
        </is>
      </c>
      <c r="C2" s="2" t="inlineStr">
        <is>
          <t>Aug. 31, 2024</t>
        </is>
      </c>
    </row>
    <row r="3">
      <c r="A3" s="3" t="inlineStr">
        <is>
          <t>Equity [Abstract]</t>
        </is>
      </c>
      <c r="B3" s="4" t="inlineStr">
        <is>
          <t xml:space="preserve"> </t>
        </is>
      </c>
      <c r="C3" s="4" t="inlineStr">
        <is>
          <t xml:space="preserve"> </t>
        </is>
      </c>
    </row>
    <row r="4">
      <c r="A4" s="4" t="inlineStr">
        <is>
          <t>Share capital</t>
        </is>
      </c>
      <c r="B4" s="4" t="inlineStr">
        <is>
          <t xml:space="preserve">7. Share capital Authorized share capital The authorized share capital of the
Company consists of an unlimited number of common shares with no par value. Schedule of authorized share capital
# $
Balance, August 31, 2023 6,306,979 4,903,031
Issuance of Common Shares on Initial Public Offering 875,000 3,500,000
Issuance of Common Share against Conversion Note 501,875 465,680
Issuance of Common Shares on Equity Purchase Agreement 741,499 487,491
Share Issuance Costs - (748,063 )
Warrants issued - (48,283 )
Share-based compensation expense, shares
Share-based compensation expense, value
Balance, August 31, 2024 8,425,353 8,559,856
Issuance of Common Shares against S3 382,667 232,708
Issuance of Common Shares against Pre-funded warrants 884,000 530,312
Shares Issuance Costs - (213,961 )
Balance, February 28, 2025 9,692,020 9,108,915 During the six months ended February 28, 2025,
the Company issued 382,667 1,284,000 0.0001 884,000 884,000 In connection with this offering, we also offered
to each purchaser whose purchase of Shares in this offering would otherwise result in the purchaser, together with its affiliates and
certain related parties, beneficially owning more than 4.99% (or, at the election of the holder, 9.99%) of our outstanding common shares
immediately following the consummation of this offering 1,240,000 Our common shares are listed on the NYSE American
under the symbol “PAPL.” On November 12, 2024, the last reported sale price of our common shares was $ 0.78 In assessing our eligibility to use Form S-3,
as of November 12, 2024, the aggregate market value of our outstanding common shares held by non-affiliates was approximately $ 3.98 0.81 8,425,352 4,912,531 75 Pineapple Financial Inc. Notes to the Condensed Interim Consolidated Financial Statements
for period ended February 28, 2025 - Unaudited (Expressed in US Dollars) </t>
        </is>
      </c>
      <c r="C4" s="4" t="inlineStr">
        <is>
          <t xml:space="preserve">7.
Share capital Authorized
share capital The
authorized share capital of the Company consists of an unlimited number of common shares with no par value. Schedule of authorized share capital
# $
Balance, August 31, 2022 and 2023 6,306,979 4,903,031
Issuance of Common Shares on Initial Public Offering 875,000 3,500,000
Issuance of Common Share against Conversion Note 501,875 465,680
Issuance of Common Shares on Equity Purchase Agreement 741,499 487,491
Share Issuance Costs - (748,063 )
Warrants issued - (48,283 )
Balance, August 31, 2024 8,425,353 8,559,856 On
November 3, 2023, the Company completed Initial Public Offering (IPO) and was listed on the New York Stock Exchange American (NYSEAmerican) under the
ticker PAPL. The Company issued 875,000 3,500,000 796,346 48,283 26,250 4 October
31, 2028 During
July and August 2024, the Company issued 501,875
common shares to Brownstone Corporation as part
of the conversion of a previously issued convertible note. The conversion included a principal amount of $ 300,000
and accrued interest of $ 4,347
at an annual interest rate of 8.00 %,
as per Note 18. On
May 10, 2024, the Company entered into an equity purchase agreement (the “EPA”) with Brown Stone Capital Ltd., a corporation
organized under the laws of England and Wales (the “Investor”) pursuant to which the Company shall issue and sell to the
Investor, from time to time as provided herein, and the Investor shall purchase up to Fifteen Million Dollars ($ 15,000,000.00 200,000 In
relation to the EPA Shares the Company has entered into a registration rights agreement dated May 10, 2024 (the “RRA”) with
the Investors, requiring the Company to register the EPA Shares issued under the EPA. In August 2024, the Company issued 741,499 487,491 Pineapple
Financial Inc. Notes
to the Consolidated Financial Statements For
the years ended August 31, 2024 and 2023 (Expressed
in US Doll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Feb. 28, 2025</t>
        </is>
      </c>
      <c r="C2" s="2" t="inlineStr">
        <is>
          <t>Aug. 31, 2024</t>
        </is>
      </c>
    </row>
    <row r="3">
      <c r="A3" s="3" t="inlineStr">
        <is>
          <t>Warrants</t>
        </is>
      </c>
      <c r="B3" s="4" t="inlineStr">
        <is>
          <t xml:space="preserve"> </t>
        </is>
      </c>
      <c r="C3" s="4" t="inlineStr">
        <is>
          <t xml:space="preserve"> </t>
        </is>
      </c>
    </row>
    <row r="4">
      <c r="A4" s="4" t="inlineStr">
        <is>
          <t>Warrants</t>
        </is>
      </c>
      <c r="B4" s="4" t="inlineStr">
        <is>
          <t xml:space="preserve">8. Warrants
a) Common Share purchase warrant Schedule of common
share purchase warrant
# $
Balance, August 31, 2024 1,652,988 2,955,944
Share-based compensation expense, shares - -
Balance, February 28, 2025 1,652,988 2,955,944
b) Pre-funded warrant Schedule
of pre-funded warrant
Pre-funded warrant issued November 13, 2024 1,284,000 780,697
Shares issued (884,000 ) (530,312 )
Direct cost - (67,557 )
Balance, February 28, 2025 400,000 182,828 The purchase price of each Pre-Funded Warrant
is $ 0.5999 0.0001 884,000
c) Warrant Liability As noted in Note 7 above on November 3, 2023,
the Company issued 26,250 4 October 31, 2028 1,000,000 5 February
10, 2025 The warrants issued on November 3, 2023 were valued
using the Black-Scholes method with the share price of $ 0.37 4 3.67 3.98 123.58 The warrants issued in May 2024 expired on February
09, 2025. We have agreed to sell to a certain purchaser
common share warrants to purchase up to 1,666,667 0.60 5.5 Schedule of warrant liability
# $
Balance at August 31, 2024 1,026,250 41,520
Warrants expired (1,000,000 ) (1,455 )
Change in fair value of warrant liability (34,136 )
Translation adjustment (1,720 )
Fair Value of Warrants at February 28, 2025 26,250 4,209 As at February 28, 2025 the warrants
have no nil Pineapple Financial Inc. Notes to the Condensed Interim Consolidated
Financial Statements for period ended February 28, 2025 - Unaudited (Expressed in
US Dollars) </t>
        </is>
      </c>
      <c r="C4" s="4" t="inlineStr">
        <is>
          <t xml:space="preserve">8.
Warrants
a) Common
Share purchase warrant Schedule of common share purchase warrant
# $
Balance, August 31, 2023 1,652,988 2,922,853
Share-based compensation expense - 33,091
Balance, August 31, 2024 1,652,988 2,955,944
b) Warrant
Liability As noted in Note 7 above on November 3, 2023, the
Company issued 26,250 4 October 31, 2028 1,000,000 5 February 10, 2025 The warrants issued on November 3, 2023 were
valued using the Black-Scholes method with the share price of $ 1.86 4 5 3.79 142 1.15 4 4.42 3.79 142 The warrants issued in May 2024 were valued using
the Black-Scholes method with the share price of $ 1.29 5 6 3.79 31.46 104 1.94 4 6 4.79 31.55 104 Schedule of warrant liability
# $
Balance at August 31, 2023 - -
Issuance of warrants 26,250 48,283
Issuance of warrants related to the convertible debt 1,000,000 56,701
Change in fair value of warrant liability (63,769 )
Fair Value of Warrants at August 31, 2024 1,026,250 41,520 Schedule of estimate fair value of
share options granted
August
31, 2024 August
31, 2023
Weighted
average estimated fair value per common share $ 0.45 n/a
Weighted average exercise price of the warrant $ 2.85 n/a
Weighted average expected life of the warrant 0.85 n/a As at August 31, 2024, the warrants have no nil Pineapple
Financial Inc. Notes
to the Consolidated Financial Statements For
the years ended August 31, 2024 and 2023 (Expressed
in US Doll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benefits reserve</t>
        </is>
      </c>
      <c r="B1" s="2" t="inlineStr">
        <is>
          <t>6 Months Ended</t>
        </is>
      </c>
      <c r="C1" s="2" t="inlineStr">
        <is>
          <t>12 Months Ended</t>
        </is>
      </c>
    </row>
    <row r="2">
      <c r="B2" s="2" t="inlineStr">
        <is>
          <t>Feb. 28, 2025</t>
        </is>
      </c>
      <c r="C2" s="2" t="inlineStr">
        <is>
          <t>Aug. 31, 2024</t>
        </is>
      </c>
    </row>
    <row r="3">
      <c r="A3" s="3" t="inlineStr">
        <is>
          <t>Share-Based Payment Arrangement [Abstract]</t>
        </is>
      </c>
      <c r="B3" s="4" t="inlineStr">
        <is>
          <t xml:space="preserve"> </t>
        </is>
      </c>
      <c r="C3" s="4" t="inlineStr">
        <is>
          <t xml:space="preserve"> </t>
        </is>
      </c>
    </row>
    <row r="4">
      <c r="A4" s="4" t="inlineStr">
        <is>
          <t>Share-based benefits reserve</t>
        </is>
      </c>
      <c r="B4" s="4" t="inlineStr">
        <is>
          <t xml:space="preserve">9. Share-based benefits reserve The Company has a share option plan
(the “Plan”) to attract, retain and motivate qualified directors, officers, employees and consultants whose present and future
contributions are important to the success of the Company by offering them an opportunity to participate in the Company’s future
performance through the award of share options. Each share option converts into one
common share of the Company on exercise. No amounts are paid or payable by the recipient on receipt of the option. The options carry neither
rights to dividends nor voting rights. Options may be exercised at any time from the date of vesting to the date of their expiry. In 2017, the Plan was amended such
that the total number of common shares reserved and available for grant and issuance pursuant to the Plan is to equal 10 Options granted on June 14, 2021, vest
over a 2-year period whereby 25% of the options granted vested on the date of grant, and the remaining unvested options vest in equal
instalments every 6-months thereafter 1,317,155 Nil Nil The following reconciles the options
outstanding at the beginning and end of the period that were granted to eligible participants pursuant to the Plan: Schedule of options outstanding granted
February 28, 2025 August 31, 2024
Number of Options Weighted Average Exercise Price Number of Options Weighted Average Exercise Price
# $ # $
Balance, beginning of period 565,689 3.61 565,689 3.72
Forfeited during the period - - - -
Balance as at period end 565,689 3.61 565,689 3.61
Exercisable as at period end 565,689 3.61 565,689 3.61 As at February 28, 2025, the options
have no nil 1.15 1.8 Pineapple Financial Inc. Notes to the Condensed Interim Consolidated
Financial Statements for period ended February 28, 2025 - Unaudited (Expressed in
US Dollars) </t>
        </is>
      </c>
      <c r="C4" s="4" t="inlineStr">
        <is>
          <t xml:space="preserve">9.
Share-based benefits reserve The
Company has a share option plan (the “Plan”) to attract, retain and motivate qualified directors, officers, employees and
consultants whose present and future contributions are important to the success of the Company by offering them an opportunity to participate
in the Company’s future performance through the award of share options. Each
share option converts into one common share of the Company on exercise. No amounts are paid or payable by the recipient on receipt of
the option. The options carry neither rights to dividends nor voting rights. Options may be exercised at any time from the date of vesting
to the date of their expiry. In
2017, the Plan was amended such that the total number of common shares reserved and available for grant and issuance pursuant to the
Plan is to equal 10 Options
granted on June 14, 2021, vest
over a 2-year period whereby 25% of the options granted vested on the date of grant, and the remaining unvested options vest in
equal instalments every 6-months thereafter. The fair value of stock options granted was $ 1,317,155 Nil 57,340 The
Chief Financial Officer was granted 63,821 3 8,974 141,885 nil Nil The
following reconciles the options outstanding at the beginning and end of the period that were granted to eligible participants pursuant
to the Plan: Schedule of options outstanding granted
August 31, 2024 August 31, 2023
Number of Options Weighted Average Exercise Price Number of Options Weighted Average Exercise Price
# $ # $
Balance, beginning of year 565,689 3.72 628,510 3.71
Forfeited during the year - - (62,821 )
Balance as at year end 565,689 3.61 565,689 3.72
Exercisable as at year end 565,689 3.61 565,689 3.72 As at August 31, 2024,
the options have no nil 1.8 2.8 Pineapple
Financial Inc. Notes
to the Consolidated Financial Statements For
the years ended August 31, 2024 and 2023 (Expressed
in US Doll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ight-of-use asset and lease liability</t>
        </is>
      </c>
      <c r="B1" s="2" t="inlineStr">
        <is>
          <t>6 Months Ended</t>
        </is>
      </c>
      <c r="C1" s="2" t="inlineStr">
        <is>
          <t>12 Months Ended</t>
        </is>
      </c>
    </row>
    <row r="2">
      <c r="B2" s="2" t="inlineStr">
        <is>
          <t>Feb. 28, 2025</t>
        </is>
      </c>
      <c r="C2" s="2" t="inlineStr">
        <is>
          <t>Aug. 31, 2024</t>
        </is>
      </c>
    </row>
    <row r="3">
      <c r="A3" s="3" t="inlineStr">
        <is>
          <t>Right-of-use Asset And Lease Liability</t>
        </is>
      </c>
      <c r="B3" s="4" t="inlineStr">
        <is>
          <t xml:space="preserve"> </t>
        </is>
      </c>
      <c r="C3" s="4" t="inlineStr">
        <is>
          <t xml:space="preserve"> </t>
        </is>
      </c>
    </row>
    <row r="4">
      <c r="A4" s="4" t="inlineStr">
        <is>
          <t>Right-of-use asset and lease liability</t>
        </is>
      </c>
      <c r="B4" s="4" t="inlineStr">
        <is>
          <t xml:space="preserve">10. Right-of-use asset and lease liability The Company leases all its office premises
in Ontario and British Columbia, Canada. The total lease area is 13,262 1,454 The following schedule shows the movement in the
Company’s right-of-use asset: Schedule of right-of-use asset
Right-of-use asset
Cost
Balance, August 31, 2023 $ 1,177,721
Additions
Translation adjustment (42,737 )
Balance, August 31, 2024 1,134,984
Translation adjustment (70,511 )
Balance, February 28, 2025 $ 1,064,473 The right-of-use asset is being depreciated on
a straight-line basis over the remaining lease term.
Accumulated Depreciation
Balance, August 31, 2023 $ 217,344
Depreciation 134,508
Translation adjustment (45,542 )
Balance, August 31, 2024 $ 306,310
Depreciation 117,019
Translation adjustment (18,166 )
Balance, February 28, 2025 $ 405,163
Carrying Amount
February 28, 2025 $ 659,310
August 31, 2024 $ 828,674 Pineapple Financial Inc. Notes to the Condensed Interim Consolidated
Financial Statements for period ended February 28, 2025 - Unaudited (Expressed in
US Dollars) 10. Right-of-use asset and lease liability
(continued) The following schedule shows the movement in the
Company’s lease liability during the period: Schedule of lease liability
February 28, 2025 August 31, 2024
Balance, beginning of period $ 977,107 $ 1,107,961
Additions
Interest Expense 26,824 62,604
Lease payments (104,696 ) (196,703 )
Translation Adjustment (63,546 ) 3,245
Balance, end of period $ 835,688 $ 977,107
Current 155,536 161,508
Non-Current 680,152 815,599
$ 835,688 $ 977,107 The following table provides a maturity analysis
of the Company’s lease liability. The amounts disclosed in the maturity analysis are the contractual undiscounted cash flows before
deducting interest or finance charges: Schedule of maturity lease liability
2025 168,512
Year one 168,512
2026 203,521
2027 203,584
2028 212,999
2029 189,986
2030 79,161
Thereafter
Total
Lease liability $ 1,057,763 Pineapple Financial Inc. Notes to the Condensed Interim Consolidated
Financial Statements for period ended February 28, 2025 - Unaudited (Expressed in
US Dollars) </t>
        </is>
      </c>
      <c r="C4" s="4" t="inlineStr">
        <is>
          <t xml:space="preserve">10.
Right-of-use asset and lease liability The
Company leases all its office premises in Ontario and British Columbia, Canada. The Company extended the current Ontario premises of
4,894 sq. ft. lease to January 1, 2030, and acquired additional premises of 8,368 square feet adjacent to the current office premises
with the same landlord. The additional premises lease also expires on January 1, 2030. The total area of use by the Company is 13,262
sq. ft. The Company acquired a 1,454 square feet premise lease in British Columbia commencing August 1, 2023 and expiring on July 31,
2028. The Company recognized a right-of-use asset and corresponding lease liability in respect of this lease. The lease liability was
measured at the present value of the remaining lease payments, discounted using the Company’s estimated incremental borrowing rate
as at September 1, 2017 (date of initial application), estimated to be 6%. The right-of-use asset was measured at an amount equal to
the lease liability, adjusted by the amount of any prepaid or accrued lease payments relating to that lease recognized in the balance sheet immediately before the date of initial application The
following schedule shows the movement in the Company’s right-of-use asset: Schedule of right-of-use asset
Right-of-use asset
Cost
Balance, August 31, 2022 $ 1,084,523
Additions 141,799
Translation adjustment (48,600 )
Balance, August 31, 2023 1,177,721
Translation adjustment (42,737 )
Balance, August 31, 2024 $ 1,134,984 The
right-of-use asset is being depreciated on a straight-line basis over the remaining lease term.
Accumulated Depreciation
Balance, August 31, 2022 $ 130,432
Depreciation 108,335
Translation adjustment (21,423 )
Balance, August 30, 2023 $ 217,344
Depreciation 134,508
Translation adjustment (45,542 )
Balance, August 31, 2024 $ 306,310
Carrying Amount
August 31, 2024 $ 828,674
August 31, 2023 $ 960,377 Pineapple
Financial Inc. Notes
to the Consolidated Financial Statements For
the years ended August 31, 2024 and 2023 (Expressed
in US Dollars) 10.
Right-of-use asset and lease liability (continued) The
following schedule shows the movement in the Company’s lease liability during the year: Schedule of lease liability
August 31, 2024 August 31, 2023
Balance, beginning of year $ 1,107,961 $ 1,020,585
Additions - 141,799
Interest Expense 62,604 56,316
Lease payments (196,703 ) (81,090 )
Translation Adjustment 3,245 (29,649 )
Balance, end of year $ 977,107 $ 1,107,961
Current 161,508 138,372
Non-Current 815,599 969,589
$ 977,107 $ 1,107,961 The
following table provides a maturity analysis of the Company’s lease liability. The amounts disclosed in the maturity analysis are
the contractual undiscounted cash flows before deducting interest or finance charges: Schedule of maturity lease liability
2025 217,359
Year two 217,359
2026 218,555
Year three 218,555
2027 215,983
Year four 215,983
2028 229,418
Year five 229,418
2029 201,431
Year six 201,431
2030 83,929
Thereafter 83,929
Total
Lease liability $ 1,166,675 Pineapple
Financial Inc. Notes
to the Consolidated Financial Statements For
the years ended August 31, 2024 and 2023 (Expressed
in US Doll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Expenses</t>
        </is>
      </c>
      <c r="B1" s="2" t="inlineStr">
        <is>
          <t>6 Months Ended</t>
        </is>
      </c>
      <c r="C1" s="2" t="inlineStr">
        <is>
          <t>12 Months Ended</t>
        </is>
      </c>
    </row>
    <row r="2">
      <c r="B2" s="2" t="inlineStr">
        <is>
          <t>Feb. 28, 2025</t>
        </is>
      </c>
      <c r="C2" s="2" t="inlineStr">
        <is>
          <t>Aug. 31, 2024</t>
        </is>
      </c>
    </row>
    <row r="3">
      <c r="A3" s="3" t="inlineStr">
        <is>
          <t>Schedule Of Selling General And Administrative Expenses</t>
        </is>
      </c>
      <c r="B3" s="4" t="inlineStr">
        <is>
          <t xml:space="preserve"> </t>
        </is>
      </c>
      <c r="C3" s="4" t="inlineStr">
        <is>
          <t xml:space="preserve"> </t>
        </is>
      </c>
    </row>
    <row r="4">
      <c r="A4" s="4" t="inlineStr">
        <is>
          <t>Expenses</t>
        </is>
      </c>
      <c r="B4" s="4" t="inlineStr">
        <is>
          <t xml:space="preserve">11. Expenses The following table provides a breakdown
of the selling, general and administrative: Schedule of selling, general and administrative expenses
Six months ended
February 28, 2025 February 29, 2024
$ $
Software Subscription 449,845 402,289
Office and general 82,638 34,154
Professional fees 60,688 192,405
Dues and Subscriptions 199,336 152,441
Rent 85,304 98,078
Consulting fees 29,604 24,474
Travel 23,247 86,049
Donations 784 4,646
Lease expense 1,430 6,333
Insurance 62,314 31,078
Selling,
general and administrative 995,190 1,031,947
Three months ended
February 28, 2025 February 29, 2024
$ $
Software Subscription 228,808 221,643
Office and general 37,042 29,155
Professional fees 31,247 140,110
Dues and Subscriptions 164,917 62,587
Rent 53,124 39,602
Consulting fees 19,681 -
Travel 2,925 66,915
Donations 140 4,197
Lease expense 393 -
Insurance 34,576 27,993
Selling,
general and administrative 572,853 592,202 </t>
        </is>
      </c>
      <c r="C4" s="4" t="inlineStr">
        <is>
          <t xml:space="preserve">11.
Expenses The
following table provides a breakdown of the selling, general and administrative: Schedule of selling, general and administrative expenses
August 31, 2024 August 31, 2023
Year ended
August 31, 2024 August 31, 2023
$ $
Software Subscription 898,870 816,913
Office and general 199,756 187,818
Professional fees 414,482 661,265
Dues and Subscriptions 269,106 58,366
Rent 207,560 165,750
Consulting fees 62,598 210,063
Travel 160,643 97,372
Donations 7,449 46,002
Lease expense 71,148 7,534
Insurance 90,613 (80,934 )
Selling,
general and administrative 2,382,225 2,170,1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 and balances</t>
        </is>
      </c>
      <c r="B1" s="2" t="inlineStr">
        <is>
          <t>6 Months Ended</t>
        </is>
      </c>
      <c r="C1" s="2" t="inlineStr">
        <is>
          <t>12 Months Ended</t>
        </is>
      </c>
    </row>
    <row r="2">
      <c r="B2" s="2" t="inlineStr">
        <is>
          <t>Feb. 28, 2025</t>
        </is>
      </c>
      <c r="C2" s="2" t="inlineStr">
        <is>
          <t>Aug. 31, 2024</t>
        </is>
      </c>
    </row>
    <row r="3">
      <c r="A3" s="3" t="inlineStr">
        <is>
          <t>Related Party Transactions [Abstract]</t>
        </is>
      </c>
      <c r="B3" s="4" t="inlineStr">
        <is>
          <t xml:space="preserve"> </t>
        </is>
      </c>
      <c r="C3" s="4" t="inlineStr">
        <is>
          <t xml:space="preserve"> </t>
        </is>
      </c>
    </row>
    <row r="4">
      <c r="A4" s="4" t="inlineStr">
        <is>
          <t>Related party transactions and balances</t>
        </is>
      </c>
      <c r="B4" s="4" t="inlineStr">
        <is>
          <t xml:space="preserve">12. Related party transactions and balances Compensation of key management personnel includes
the CEO, COO, CSO, and CFO: Schedule of related party transactions
February 28, 2025 February 29, 2024
$ $
Salaries, Wages and benefits 320,630 364,450
Share-based compensation Un-secured loans received from directors are disclosed in Note 17. Pineapple Financial Inc. Notes to the Condensed Interim Consolidated
Financial Statements for period ended February 28, 2025 - Unaudited (Expressed in
US Dollars) </t>
        </is>
      </c>
      <c r="C4" s="4" t="inlineStr">
        <is>
          <t xml:space="preserve">12.
Related party transactions and balances Compensation
of key management personnel includes the CEO, COO, CSO, and CFO: Schedule of related party transactions
August 31, 2024 August 31, 2023
$ $
Salaries, Wages and benefits 776,278 522,916
Share-based compensation - 28,989 Pineapple
Financial Inc. Notes
to the Consolidated Financial Statements For
the years ended August 31, 2024 and 2023 (Expressed
in US Doll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Deferred government incentive</t>
        </is>
      </c>
      <c r="B1" s="2" t="inlineStr">
        <is>
          <t>6 Months Ended</t>
        </is>
      </c>
      <c r="C1" s="2" t="inlineStr">
        <is>
          <t>12 Months Ended</t>
        </is>
      </c>
    </row>
    <row r="2">
      <c r="B2" s="2" t="inlineStr">
        <is>
          <t>Feb. 28, 2025</t>
        </is>
      </c>
      <c r="C2" s="2" t="inlineStr">
        <is>
          <t>Aug. 31, 2024</t>
        </is>
      </c>
    </row>
    <row r="3">
      <c r="A3" s="3" t="inlineStr">
        <is>
          <t>Deferred Government Incentive</t>
        </is>
      </c>
      <c r="B3" s="4" t="inlineStr">
        <is>
          <t xml:space="preserve"> </t>
        </is>
      </c>
      <c r="C3" s="4" t="inlineStr">
        <is>
          <t xml:space="preserve"> </t>
        </is>
      </c>
    </row>
    <row r="4">
      <c r="A4" s="4" t="inlineStr">
        <is>
          <t>Deferred government incentive</t>
        </is>
      </c>
      <c r="B4" s="4" t="inlineStr">
        <is>
          <t xml:space="preserve">13. Deferred government incentive The Company was eligible for the Government
of Canada Scientific Research and Experimental Development (SRED) program up to November 3, 2023. The Company has accrued $ 86,937 48,518 80,334 </t>
        </is>
      </c>
      <c r="C4" s="4" t="inlineStr">
        <is>
          <t xml:space="preserve">13.
Deferred government grant Deferred
government incentive The
Company was eligible for the Government of Canada Scientific Research and Experimental Development (SRED) program up to November 3,
2023. The Company has accrued $ 93,226 491,251 97,646 591,4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Interim Consolidated Balance Sheets - USD ($)</t>
        </is>
      </c>
      <c r="B1" s="2" t="inlineStr">
        <is>
          <t>Feb. 28, 2025</t>
        </is>
      </c>
      <c r="C1" s="2" t="inlineStr">
        <is>
          <t>Aug. 31, 2024</t>
        </is>
      </c>
      <c r="D1" s="2" t="inlineStr">
        <is>
          <t>Aug. 31, 2023</t>
        </is>
      </c>
    </row>
    <row r="2">
      <c r="A2" s="3" t="inlineStr">
        <is>
          <t>Current assets</t>
        </is>
      </c>
      <c r="B2" s="4" t="inlineStr">
        <is>
          <t xml:space="preserve"> </t>
        </is>
      </c>
      <c r="C2" s="4" t="inlineStr">
        <is>
          <t xml:space="preserve"> </t>
        </is>
      </c>
      <c r="D2" s="4" t="inlineStr">
        <is>
          <t xml:space="preserve"> </t>
        </is>
      </c>
    </row>
    <row r="3">
      <c r="A3" s="4" t="inlineStr">
        <is>
          <t>Cash</t>
        </is>
      </c>
      <c r="B3" s="5" t="n">
        <v>493607</v>
      </c>
      <c r="C3" s="5" t="n">
        <v>580356</v>
      </c>
      <c r="D3" s="5" t="n">
        <v>720365</v>
      </c>
    </row>
    <row r="4">
      <c r="A4" s="4" t="inlineStr">
        <is>
          <t>Trade and other receivables</t>
        </is>
      </c>
      <c r="B4" s="6" t="n">
        <v>177781</v>
      </c>
      <c r="C4" s="6" t="n">
        <v>155224</v>
      </c>
      <c r="D4" s="6" t="n">
        <v>758988</v>
      </c>
    </row>
    <row r="5">
      <c r="A5" s="4" t="inlineStr">
        <is>
          <t>Prepaid expenses and deposits</t>
        </is>
      </c>
      <c r="B5" s="6" t="n">
        <v>199463</v>
      </c>
      <c r="C5" s="6" t="n">
        <v>157911</v>
      </c>
      <c r="D5" s="6" t="n">
        <v>218150</v>
      </c>
    </row>
    <row r="6">
      <c r="A6" s="4" t="inlineStr">
        <is>
          <t>Total current assets</t>
        </is>
      </c>
      <c r="B6" s="6" t="n">
        <v>870851</v>
      </c>
      <c r="C6" s="6" t="n">
        <v>893491</v>
      </c>
      <c r="D6" s="6" t="n">
        <v>1697503</v>
      </c>
    </row>
    <row r="7">
      <c r="A7" s="4" t="inlineStr">
        <is>
          <t>Investment</t>
        </is>
      </c>
      <c r="B7" s="6" t="n">
        <v>9365</v>
      </c>
      <c r="C7" s="6" t="n">
        <v>10042</v>
      </c>
      <c r="D7" s="6" t="n">
        <v>10013</v>
      </c>
    </row>
    <row r="8">
      <c r="A8" s="4" t="inlineStr">
        <is>
          <t>Right-of-use asset</t>
        </is>
      </c>
      <c r="B8" s="6" t="n">
        <v>659310</v>
      </c>
      <c r="C8" s="6" t="n">
        <v>828674</v>
      </c>
      <c r="D8" s="6" t="n">
        <v>960377</v>
      </c>
    </row>
    <row r="9">
      <c r="A9" s="4" t="inlineStr">
        <is>
          <t>Property and equipment</t>
        </is>
      </c>
      <c r="B9" s="6" t="n">
        <v>101057</v>
      </c>
      <c r="C9" s="6" t="n">
        <v>152610</v>
      </c>
      <c r="D9" s="6" t="n">
        <v>242091</v>
      </c>
    </row>
    <row r="10">
      <c r="A10" s="4" t="inlineStr">
        <is>
          <t>Intangible assets</t>
        </is>
      </c>
      <c r="B10" s="6" t="n">
        <v>2323722</v>
      </c>
      <c r="C10" s="6" t="n">
        <v>2211775</v>
      </c>
      <c r="D10" s="6" t="n">
        <v>1718954</v>
      </c>
    </row>
    <row r="11">
      <c r="A11" s="4" t="inlineStr">
        <is>
          <t>Total Assets</t>
        </is>
      </c>
      <c r="B11" s="6" t="n">
        <v>3964305</v>
      </c>
      <c r="C11" s="6" t="n">
        <v>4096592</v>
      </c>
      <c r="D11" s="6" t="n">
        <v>4628938</v>
      </c>
    </row>
    <row r="12">
      <c r="A12" s="3" t="inlineStr">
        <is>
          <t>Current liabilities</t>
        </is>
      </c>
      <c r="B12" s="4" t="inlineStr">
        <is>
          <t xml:space="preserve"> </t>
        </is>
      </c>
      <c r="C12" s="4" t="inlineStr">
        <is>
          <t xml:space="preserve"> </t>
        </is>
      </c>
      <c r="D12" s="4" t="inlineStr">
        <is>
          <t xml:space="preserve"> </t>
        </is>
      </c>
    </row>
    <row r="13">
      <c r="A13" s="4" t="inlineStr">
        <is>
          <t>Accounts payable and accrued liabilities</t>
        </is>
      </c>
      <c r="B13" s="6" t="n">
        <v>1229028</v>
      </c>
      <c r="C13" s="6" t="n">
        <v>1125477</v>
      </c>
      <c r="D13" s="6" t="n">
        <v>605319</v>
      </c>
    </row>
    <row r="14">
      <c r="A14" s="4" t="inlineStr">
        <is>
          <t>Deferred revenue</t>
        </is>
      </c>
      <c r="B14" s="6" t="n">
        <v>145524</v>
      </c>
      <c r="C14" s="6" t="n">
        <v>111921</v>
      </c>
      <c r="D14" s="4" t="inlineStr">
        <is>
          <t xml:space="preserve"> </t>
        </is>
      </c>
    </row>
    <row r="15">
      <c r="A15" s="4" t="inlineStr">
        <is>
          <t>Loan</t>
        </is>
      </c>
      <c r="B15" s="6" t="n">
        <v>599130</v>
      </c>
      <c r="C15" s="4" t="inlineStr">
        <is>
          <t xml:space="preserve"> </t>
        </is>
      </c>
      <c r="D15" s="6" t="n">
        <v>430098</v>
      </c>
    </row>
    <row r="16">
      <c r="A16" s="4" t="inlineStr">
        <is>
          <t>Current portion of lease liability</t>
        </is>
      </c>
      <c r="B16" s="6" t="n">
        <v>155536</v>
      </c>
      <c r="C16" s="6" t="n">
        <v>161508</v>
      </c>
      <c r="D16" s="6" t="n">
        <v>138372</v>
      </c>
    </row>
    <row r="17">
      <c r="A17" s="4" t="inlineStr">
        <is>
          <t>Total current liabilities</t>
        </is>
      </c>
      <c r="B17" s="6" t="n">
        <v>2129218</v>
      </c>
      <c r="C17" s="6" t="n">
        <v>1398906</v>
      </c>
      <c r="D17" s="6" t="n">
        <v>1173789</v>
      </c>
    </row>
    <row r="18">
      <c r="A18" s="4" t="inlineStr">
        <is>
          <t>Deferred government incentive</t>
        </is>
      </c>
      <c r="B18" s="6" t="n">
        <v>411069</v>
      </c>
      <c r="C18" s="6" t="n">
        <v>491251</v>
      </c>
      <c r="D18" s="6" t="n">
        <v>699627</v>
      </c>
    </row>
    <row r="19">
      <c r="A19" s="4" t="inlineStr">
        <is>
          <t>Lease liability</t>
        </is>
      </c>
      <c r="B19" s="6" t="n">
        <v>680152</v>
      </c>
      <c r="C19" s="6" t="n">
        <v>815599</v>
      </c>
      <c r="D19" s="6" t="n">
        <v>969589</v>
      </c>
    </row>
    <row r="20">
      <c r="A20" s="4" t="inlineStr">
        <is>
          <t>Warrant liability</t>
        </is>
      </c>
      <c r="B20" s="6" t="n">
        <v>4209</v>
      </c>
      <c r="C20" s="6" t="n">
        <v>41520</v>
      </c>
      <c r="D20" s="4" t="inlineStr">
        <is>
          <t xml:space="preserve"> </t>
        </is>
      </c>
    </row>
    <row r="21">
      <c r="A21" s="4" t="inlineStr">
        <is>
          <t>Total liabilities</t>
        </is>
      </c>
      <c r="B21" s="6" t="n">
        <v>3224648</v>
      </c>
      <c r="C21" s="6" t="n">
        <v>2747276</v>
      </c>
      <c r="D21" s="6" t="n">
        <v>2843005</v>
      </c>
    </row>
    <row r="22">
      <c r="A22" s="3" t="inlineStr">
        <is>
          <t>Shareholders’ Equity</t>
        </is>
      </c>
      <c r="B22" s="4" t="inlineStr">
        <is>
          <t xml:space="preserve"> </t>
        </is>
      </c>
      <c r="C22" s="4" t="inlineStr">
        <is>
          <t xml:space="preserve"> </t>
        </is>
      </c>
      <c r="D22" s="4" t="inlineStr">
        <is>
          <t xml:space="preserve"> </t>
        </is>
      </c>
    </row>
    <row r="23">
      <c r="A23" s="4" t="inlineStr">
        <is>
          <t>Common shares, no par value; unlimited authorized; 8,425,353 issued and outstanding shares as of August 31, 2024 and 6,306,979 as at August 31, 2023.</t>
        </is>
      </c>
      <c r="B23" s="6" t="n">
        <v>9108915</v>
      </c>
      <c r="C23" s="6" t="n">
        <v>8559856</v>
      </c>
      <c r="D23" s="6" t="n">
        <v>4903031</v>
      </c>
    </row>
    <row r="24">
      <c r="A24" s="4" t="inlineStr">
        <is>
          <t>Additional paid-in capital</t>
        </is>
      </c>
      <c r="B24" s="6" t="n">
        <v>3138772</v>
      </c>
      <c r="C24" s="6" t="n">
        <v>2955944</v>
      </c>
      <c r="D24" s="6" t="n">
        <v>2955944</v>
      </c>
    </row>
    <row r="25">
      <c r="A25" s="4" t="inlineStr">
        <is>
          <t>Accumulated other comprehensive loss</t>
        </is>
      </c>
      <c r="B25" s="6" t="n">
        <v>-496066</v>
      </c>
      <c r="C25" s="6" t="n">
        <v>-408510</v>
      </c>
      <c r="D25" s="6" t="n">
        <v>-417727</v>
      </c>
    </row>
    <row r="26">
      <c r="A26" s="4" t="inlineStr">
        <is>
          <t>Accumulated deficit</t>
        </is>
      </c>
      <c r="B26" s="6" t="n">
        <v>-11011964</v>
      </c>
      <c r="C26" s="6" t="n">
        <v>-9757974</v>
      </c>
      <c r="D26" s="6" t="n">
        <v>-5655315</v>
      </c>
    </row>
    <row r="27">
      <c r="A27" s="4" t="inlineStr">
        <is>
          <t>Total stockholders’ equity</t>
        </is>
      </c>
      <c r="B27" s="6" t="n">
        <v>739657</v>
      </c>
      <c r="C27" s="6" t="n">
        <v>1349316</v>
      </c>
      <c r="D27" s="6" t="n">
        <v>1785933</v>
      </c>
    </row>
    <row r="28">
      <c r="A28" s="4" t="inlineStr">
        <is>
          <t>TOTAL LIABILITIES AND STOCKHOLDERS’ EQUITY</t>
        </is>
      </c>
      <c r="B28" s="5" t="n">
        <v>3964305</v>
      </c>
      <c r="C28" s="5" t="n">
        <v>4096592</v>
      </c>
      <c r="D28" s="5" t="n">
        <v>46289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isk management arising from financial instruments</t>
        </is>
      </c>
      <c r="B1" s="2" t="inlineStr">
        <is>
          <t>6 Months Ended</t>
        </is>
      </c>
      <c r="C1" s="2" t="inlineStr">
        <is>
          <t>12 Months Ended</t>
        </is>
      </c>
    </row>
    <row r="2">
      <c r="B2" s="2" t="inlineStr">
        <is>
          <t>Feb. 28, 2025</t>
        </is>
      </c>
      <c r="C2" s="2" t="inlineStr">
        <is>
          <t>Aug. 31, 2024</t>
        </is>
      </c>
    </row>
    <row r="3">
      <c r="A3" s="3" t="inlineStr">
        <is>
          <t>Investments, All Other Investments [Abstract]</t>
        </is>
      </c>
      <c r="B3" s="4" t="inlineStr">
        <is>
          <t xml:space="preserve"> </t>
        </is>
      </c>
      <c r="C3" s="4" t="inlineStr">
        <is>
          <t xml:space="preserve"> </t>
        </is>
      </c>
    </row>
    <row r="4">
      <c r="A4" s="4" t="inlineStr">
        <is>
          <t>Risk management arising from financial instruments</t>
        </is>
      </c>
      <c r="B4" s="4" t="inlineStr">
        <is>
          <t xml:space="preserve">14. Risk management arising from financial
instruments
a) Credit risk Credit risk is the risk of loss associated
with a counterparty’s inability to fulfill its payment obligations. The Company’s principal financial assets that expose it
to credit risk are cash and trade receivables. The Company mitigates this risk by monitoring the credit worthiness of its customers and
holding cash at financial institutions. The maximum credit exposure at February
28, 2025 is the carrying amount of cash and trade receivables. The Company’s exposure to credit risk is considered to be low, given
the size and nature of the various counterparties involved and their history of performance. The Company has not historically incurred
any significant credit loss in respect of its trade receivables. Based on consideration of all possible default events over the assets’
contractual lifetime, the expected credit loss in respect of the Company’s trade receivables was minimal as at February 28, 2025
and August 31, 2024.
b) Interest rate risk Interest rate risk is the risk that
the fair value or future cash flows of a financial instrument will fluctuate due to changes in market interest rates. The Company does
not have any variable interest-bearing debt.
c) Liquidity risk Liquidity risk is the risk that the
Company will not be able to meet its financial obligations as they become due. The Company’s approach in managing liquidity is to
ensure, to the extent possible, that it will have sufficient liquidity to meet its liabilities when due, by continuously monitoring actual
and forecasted cash flows, refer to Going Concern in Note 1.
d) Management of capital The Company’s objective of managing
capital, comprising of shareholders’ equity, is to ensure its continued ability to operate as a going concern. The Company manages
its capital structure and makes changes to it based on economic conditions. Management and the Board of Directors
review the Company’s capital management approach on an ongoing basis and believe this approach, given the relative size of the Company,
is reasonable. The Company is not subject to externally imposed capital requirements. The Company’s capital management objectives,
policies and processes have remained unchanged during the period ended February 28, 2025. Pineapple Financial Inc. Notes to the Condensed Interim Consolidated
Financial Statements for period ended February 28, 2025 - Unaudited (Expressed in
US Dollars) </t>
        </is>
      </c>
      <c r="C4" s="4" t="inlineStr">
        <is>
          <t xml:space="preserve">14.
Risk management arising from financial instruments
a) Credit
risk Credit
risk is the risk of loss associated with a counterparty’s inability to fulfill its payment obligations. The Company’s principal
financial assets that expose it to credit risk are cash and trade receivables. The Company mitigates this risk by monitoring the credit
worthiness of its customers and holding cash at financial institutions. The
maximum credit exposure at August 31, 2024 is the carrying amount of cash and trade receivables. The Company’s exposure to credit
risk is considered to be low, given the size and nature of the various counterparties involved and their history of performance. The
Company has not historically incurred any significant credit loss in respect of its trade receivables. Based on consideration of all
possible default events over the assets’ contractual lifetime, the expected credit loss in respect of the Company’s trade
receivables was minimal as at August 31, 2024 and August 31, 2023.
b) Interest
rate risk Interest
rate risk is the risk that the fair value or future cash flows of a financial instrument will fluctuate due to changes in market interest
rates. The Company does not have any variable interest-bearing debt.
c) Liquidity
risk Liquidity
risk is the risk that the Company will not be able to meet its financial obligations as they become due. The Company’s approach
in managing liquidity is to ensure, to the extent possible, that it will have sufficient liquidity to meet its liabilities when due,
by continuously monitoring actual and forecasted cash flows, refer to Going Concern in Note 1.
d) Management
of capital The
Company’s objective of managing capital, comprising of shareholders’ equity, is to ensure its continued ability to operate
as a going concern. The Company manages its capital structure and makes changes to it based on economic conditions. Management
and the Board of Directors review the Company’s capital management approach on an ongoing basis and believe this approach, given
the relative size of the Company, is reasonable. The Company is not subject to externally imposed capital requirements. The Company’s
capital management objectives, policies and processes have remained unchanged during the year ended August 31, 2024. Pineapple
Financial Inc. Notes
to the Consolidated Financial Statements For
the years ended August 31, 2024 and 2023 (Expressed
in US Doll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Feb. 28, 2025</t>
        </is>
      </c>
      <c r="C2" s="2" t="inlineStr">
        <is>
          <t>Aug. 31, 2024</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15. Commitments and contingencies In the ordinary course of operating,
the Company may from time to time be subject to various claims or possible claims. Management believes that there are no claims or possible
claims that if resolved would either individually or collectively result in a material adverse impact on the Company’s financial
position, results of operations, or cash flows. These matters are inherently uncertain, and management’s view of these matters may
change in the future. See note 10 related to lease commitments. </t>
        </is>
      </c>
      <c r="C4" s="4" t="inlineStr">
        <is>
          <t xml:space="preserve">15.
Commitments and contingencies In
the ordinary course of operating, the Company may from time to time be subject to various claims or possible claims. Management believes
that there are no claims or possible claims that if resolved would either individually or collectively result in a material adverse impact
on the Company’s financial position, results of operations, or cash flows. These matters are inherently uncertain, and management’s
view of these matters may change in the future. See
note 10 related to lease commit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Disaggregation of revenue</t>
        </is>
      </c>
      <c r="B1" s="2" t="inlineStr">
        <is>
          <t>6 Months Ended</t>
        </is>
      </c>
      <c r="C1" s="2" t="inlineStr">
        <is>
          <t>12 Months Ended</t>
        </is>
      </c>
    </row>
    <row r="2">
      <c r="B2" s="2" t="inlineStr">
        <is>
          <t>Feb. 28, 2025</t>
        </is>
      </c>
      <c r="C2" s="2" t="inlineStr">
        <is>
          <t>Aug. 31, 2024</t>
        </is>
      </c>
    </row>
    <row r="3">
      <c r="A3" s="3" t="inlineStr">
        <is>
          <t>Disaggregation Of Revenue</t>
        </is>
      </c>
      <c r="B3" s="4" t="inlineStr">
        <is>
          <t xml:space="preserve"> </t>
        </is>
      </c>
      <c r="C3" s="4" t="inlineStr">
        <is>
          <t xml:space="preserve"> </t>
        </is>
      </c>
    </row>
    <row r="4">
      <c r="A4" s="4" t="inlineStr">
        <is>
          <t>Disaggregation of revenue</t>
        </is>
      </c>
      <c r="B4" s="4" t="inlineStr">
        <is>
          <t xml:space="preserve">16. Disaggregation of revenue Schedule of disaggregation of revenue
Six months ended
February 28, 2025 February 29, 2024
$ $
Gross Billing 8,648,249 7,358,172
Commission expense 7,813,115 6,740,307
Revenue 835,134 617,864
Subscription revenue 368,119 378,632
Sponsorship revenue 128,788 139,859
Other revenue 122,488 142,722
Underwriting revenue 57,707 73,781
Total revenue 1,512,236 1,352,858
Three months ended
February 28, 2025 February 29, 2024
$ $
Gross Billing 4,242,341 3,484,852
Commission expense 3,821,489 3,140,234
Revenue 420,852 344,618
Subscription revenue 185,939 195,387
Sponsorship revenue 68,630 70,467
Other revenue 37,524 142,722
Underwriting revenue 30,364 31,675
Total revenue 743,309 784,869 </t>
        </is>
      </c>
      <c r="C4" s="4" t="inlineStr">
        <is>
          <t xml:space="preserve">16.
Disaggregation of revenue Schedule of disaggregation of revenue
August 31, 2024 August 31, 2023
Year ended
August 31, 2024 August 31, 2023
$ $
Gross Billing 16,264,172 15,026,896
Commission expense 14,895,885 13,931,836
Revenue 1,368,287 1,095,060
Subscription revenue 738,697 736,708
Other revenue 320,505 332,448
Sponsorship revenue 107,741 189,968
Underwriting revenue 153,757 148,080
Total revenue 2,688,987 2,502,2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an</t>
        </is>
      </c>
      <c r="B1" s="2" t="inlineStr">
        <is>
          <t>6 Months Ended</t>
        </is>
      </c>
      <c r="C1" s="2" t="inlineStr">
        <is>
          <t>12 Months Ended</t>
        </is>
      </c>
    </row>
    <row r="2">
      <c r="B2" s="2" t="inlineStr">
        <is>
          <t>Feb. 28, 2025</t>
        </is>
      </c>
      <c r="C2" s="2" t="inlineStr">
        <is>
          <t>Aug. 31, 2024</t>
        </is>
      </c>
    </row>
    <row r="3">
      <c r="A3" s="3" t="inlineStr">
        <is>
          <t>Debt Disclosure [Abstract]</t>
        </is>
      </c>
      <c r="B3" s="4" t="inlineStr">
        <is>
          <t xml:space="preserve"> </t>
        </is>
      </c>
      <c r="C3" s="4" t="inlineStr">
        <is>
          <t xml:space="preserve"> </t>
        </is>
      </c>
    </row>
    <row r="4">
      <c r="A4" s="4" t="inlineStr">
        <is>
          <t>Loan</t>
        </is>
      </c>
      <c r="B4" s="4" t="inlineStr">
        <is>
          <t xml:space="preserve">17. Loan Company obtained $ 587,520 The loan is repayable in twelve months and carries 12 percent interest. 11,610 The Company entered into a agreement
on October 22, 2024, for short term loan of $ 525,000 Company also entered into un-secured
line of credit for $ 5 12 </t>
        </is>
      </c>
      <c r="C4" s="4" t="inlineStr">
        <is>
          <t xml:space="preserve">17.
Loan The
Company entered into a loan on July 31, 2023, with a one-year
term July
31, 2024 430,098 12 2 87,3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Feb. 28, 2025</t>
        </is>
      </c>
      <c r="C2" s="2" t="inlineStr">
        <is>
          <t>Aug. 31, 2024</t>
        </is>
      </c>
    </row>
    <row r="3">
      <c r="A3" s="3" t="inlineStr">
        <is>
          <t>Subsequent Events [Abstract]</t>
        </is>
      </c>
      <c r="B3" s="4" t="inlineStr">
        <is>
          <t xml:space="preserve"> </t>
        </is>
      </c>
      <c r="C3" s="4" t="inlineStr">
        <is>
          <t xml:space="preserve"> </t>
        </is>
      </c>
    </row>
    <row r="4">
      <c r="A4" s="4" t="inlineStr">
        <is>
          <t>Subsequent events</t>
        </is>
      </c>
      <c r="B4" s="4" t="inlineStr">
        <is>
          <t>18. Subsequent events The Company has evaluated subsequent
events through the date of filling the 10Q, and has determined that there are no events requiring disclosure or adjustment in the condensed
interim consolidated financial statements.</t>
        </is>
      </c>
      <c r="C4" s="4" t="inlineStr">
        <is>
          <t>20.
Subsequent events Company entered into a short term loan
agreement for $ 525,000 25,000 On
November 14, 2024, Company issued 382,667 0.60 1,284,000 0.5999 999,87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t>
        </is>
      </c>
      <c r="B1" s="2" t="inlineStr">
        <is>
          <t>12 Months Ended</t>
        </is>
      </c>
    </row>
    <row r="2">
      <c r="B2" s="2" t="inlineStr">
        <is>
          <t>Aug. 31, 2024</t>
        </is>
      </c>
    </row>
    <row r="3">
      <c r="A3" s="3" t="inlineStr">
        <is>
          <t>Debt Disclosure [Abstract]</t>
        </is>
      </c>
      <c r="B3" s="4" t="inlineStr">
        <is>
          <t xml:space="preserve"> </t>
        </is>
      </c>
    </row>
    <row r="4">
      <c r="A4" s="4" t="inlineStr">
        <is>
          <t>Convertible Loan</t>
        </is>
      </c>
      <c r="B4" s="4" t="inlineStr">
        <is>
          <t xml:space="preserve">18.
Convertible Loan On May 10, 2024, the Company issued
an unsecured convertible debt (‘debt”) of $ 300,000 2 8 1,000,000 5 The Company has an option to prepay the loan prior to the maturity date
subject to a prepayment fee of $ 75,000 The conversion price of the debt shall equal to 75 The conversion feature of the note was not clearly and closely related
to the debt and should be recognized as a derivative liability. The Company determined that the estimate fair value of the derivative
liability is $ 76,543 nil The Company incurred debt issuance cost of $ 94,687 46 During the year ended August
31, 2024, the Company incurred interest of $ 4,411 223,059 The convertible note was converted into shares in July 2024. Company issued
501,8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4</t>
        </is>
      </c>
    </row>
    <row r="3">
      <c r="A3" s="3" t="inlineStr">
        <is>
          <t>Income Tax Disclosure [Abstract]</t>
        </is>
      </c>
      <c r="B3" s="4" t="inlineStr">
        <is>
          <t xml:space="preserve"> </t>
        </is>
      </c>
    </row>
    <row r="4">
      <c r="A4" s="4" t="inlineStr">
        <is>
          <t>Income taxes</t>
        </is>
      </c>
      <c r="B4" s="4" t="inlineStr">
        <is>
          <t xml:space="preserve">19.
Income taxes The
reconciliation of the combined federal and state income tax rate of 26.5% (2023 – 26.5%) to the effective tax rate is
as follows: Schedule
of Federal and State Income Tax Rate
August 31, 2024 August 31, 2023
(Loss) before recovery of income taxes (4,102,659 ) (2,809,037 )
Expected income tax (recovery) expense (1,087,200 ) (744,395 )
Non-deductible expenses 112,110 45,338
Share issuance cost booked directly to equity (219,330 ) -
Valuation Allowance 1,194,420 699,057
Income tax expense (recovery) - - Deferred
income taxes The
following table summarizes the component of deferred tax Schedule
of Deferred Income Taxes
August 31, 2024 August 31, 2023
Deferred tax assets
Intangible assets 54,750 -
Finance lease liabilities 258,930 293,610
Convertible debentures 6,550 -
Investments 5,240 3,930
Share issuance costs 413,950 435,920
Operating tax losses carried forward 2,633,950 1,844,180
SR&amp;ED Pool from T661 271,750 67,560
Charitable donations carryforward 28,010 29,000
Total deferred tax assets 3,673,130 2,674,200
Valuation allowance (3,440,100 ) (2,266,630 )
Total net deferred tax assets 233,030 407,570
Deferred tax liabilities
Property, plant and equipment (13,430 ) (41,190 )
Right of use assets (219,600 ) (254,500 )
Intangible assets - (110,960 )
Loan - (920 )
Total deferred tax liabilities (233,030 ) (407,570 )
Net deferred tax liability - - The Canadian operating tax loss carry forward expire in 2044. The remaining deductible temporary differences may be carried forward
indefinitely. The Company has adopted the provisions of ASC 740-10, which clarifies the accounting for uncertain tax positions. ASC 740-10 requires
that the Company recognize the impact of a tax position in its financial statements if the position is more likely than not to be sustained
upon examination based on the technical merits of the position. For the year ended August 31, 2024, the Company had no material unrecognized
tax benefits, and based on the information currently available, no significant changes in unrecognized tax benefits are expected in the
next 12 month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ignificant accounting policies (Policies)</t>
        </is>
      </c>
      <c r="B1" s="2" t="inlineStr">
        <is>
          <t>6 Months Ended</t>
        </is>
      </c>
      <c r="C1" s="2" t="inlineStr">
        <is>
          <t>12 Months Ended</t>
        </is>
      </c>
    </row>
    <row r="2">
      <c r="B2" s="2" t="inlineStr">
        <is>
          <t>Feb. 28, 2025</t>
        </is>
      </c>
      <c r="C2" s="2" t="inlineStr">
        <is>
          <t>Aug. 31, 2024</t>
        </is>
      </c>
    </row>
    <row r="3">
      <c r="A3" s="3" t="inlineStr">
        <is>
          <t>Accounting Policies [Abstract]</t>
        </is>
      </c>
      <c r="B3" s="4" t="inlineStr">
        <is>
          <t xml:space="preserve"> </t>
        </is>
      </c>
      <c r="C3" s="4" t="inlineStr">
        <is>
          <t xml:space="preserve"> </t>
        </is>
      </c>
    </row>
    <row r="4">
      <c r="A4" s="4" t="inlineStr">
        <is>
          <t>Basis of preparation, functional and presentation currency</t>
        </is>
      </c>
      <c r="B4" s="4" t="inlineStr">
        <is>
          <t xml:space="preserve">Basis of preparation, functional
and presentation currency The condensed interim consolidated
financial statements have been prepared in accordance with US GAAP applicable to a going concern, which contemplates the realization
of assets and the satisfaction of liabilities in the normal course of business on the historical cost basis except for certain financial
instruments that are measured at fair value. Historical cost is generally based on the fair value of the consideration given in exchange
for assets. All financial information is presented
in US Dollars (“USD”) as the Company’s presentation currency and functional currency is in Canadian Dollars (“CAD”).
The interim financial statements are condensed and should be read in conjunction with the Company’s latest annual year-end consolidated
financial statements for the year ended August 31, 2024. It is management’s opinion that all adjustments necessary for a fair statement
of the results for the interim period has been made, and all adjustments are of a recurring nature or a description of the nature of and
any amount of any adjustments other than normal recurring nature has been stated. Sufficient disclosures have been so as to not make the
interim financial information misleading. There are no prior-period adjustments in these condensed interim consolidated financial statements. </t>
        </is>
      </c>
      <c r="C4" s="4" t="inlineStr">
        <is>
          <t xml:space="preserve">Basis
of preparation, functional and presentation currency The
consolidated financial statements have been prepared in accordance with US GAAP applicable to a going concern, which contemplates
the realization of assets and the satisfaction of liabilities in the normal course of business on the historical cost basis except
for certain financial instruments that are measured at fair value, as explained in the accounting policies below. Historical cost is
generally based on the fair value of the consideration given in exchange for assets. All financial information is in US Dollars
(“USD”) as the Company’s presentation currency and transactions are conducted in the functional currency of
Canadian dollars (“CAD”). </t>
        </is>
      </c>
    </row>
    <row r="5">
      <c r="A5" s="4" t="inlineStr">
        <is>
          <t>Operating segments</t>
        </is>
      </c>
      <c r="B5" s="4" t="inlineStr">
        <is>
          <t xml:space="preserve">Operating segments The Company determines its reporting
units in accordance with the Financial Accounting Standards Board (“FASB”) Accounting Standards Codification (“ASC”)
280, Segment Reporting. The Company evaluates a reporting unit by first identifying its operating segments under ASC 280. The Company
operates as one operating segment which is reported in a manner consistent with the internal reporting provided to the chief operating
decision-makers. The chief operating decision-makers are responsible for the allocation of resources and assessing the performance of
the operating segment and have been identified as the CEO and CFO of the Company. Pineapple Financial Inc. Notes to the Condensed Interim Consolidated
Financial Statements for period ended February 28, 2025 - Unaudited (Expressed in US Dollars) 2. Significant accounting policies (continued
from previous page) </t>
        </is>
      </c>
      <c r="C5" s="4" t="inlineStr">
        <is>
          <t xml:space="preserve">Operating
segments The
Company determines its reporting units in accordance with the Financial Accounting Standards Board (“FASB”) Accounting Standards
Codification (“ASC”) 280, Segment Reporting. The Company evaluates a reporting unit by first identifying its operating segments
under ASC 280. The Company operates as one operating segment which is reported in a manner consistent with the internal reporting provided
to the chief operating decision-makers. The chief operating decision-makers are responsible for the allocation of resources and assessing
the performance of the operating segment and have been identified as the CEO and CFO of the Company. Pineapple
Financial Inc. Notes
to the Consolidated Financial Statements For
the years ended August 31, 2024 and 2023 (Expressed
in US Dollars)
2. Significant
accounting policies (continued from previous page) </t>
        </is>
      </c>
    </row>
    <row r="6">
      <c r="A6" s="4" t="inlineStr">
        <is>
          <t>Basis of consolidation</t>
        </is>
      </c>
      <c r="B6" s="4" t="inlineStr">
        <is>
          <t xml:space="preserve">Basis of consolidation The condensed interim consolidated financial statements
include the accounts of the Company, and its wholly owned subsidiary, Pineapple Insurance Inc and Pineapple National Inc. All transactions
with the subsidiaries and any intercompany balances, gains or losses have been eliminated upon consolidation. The subsidiaries have a
USD presentation currency, and the functional currency is in CAD, and accounting policies have been applied consistently to the subsidiaries. </t>
        </is>
      </c>
      <c r="C6" s="4" t="inlineStr">
        <is>
          <t xml:space="preserve">Basis
of consolidation The
consolidated financial statements include the accounts of the Company, and its wholly owned subsidiary, Pineapple Insurance Inc and Pineapple
National Inc. All transactions with the subsidiaries and any intercompany balances, gains or losses have been eliminated upon consolidation.
The subsidiaries have a USD presentation currency, and the functional currency is in CAD, and accounting policies have been applied consistently
to the subsidiaries. </t>
        </is>
      </c>
    </row>
    <row r="7">
      <c r="A7" s="4" t="inlineStr">
        <is>
          <t>Recently issued and adopted accounting standards</t>
        </is>
      </c>
      <c r="B7" s="4" t="inlineStr">
        <is>
          <t>Recently issued and adopted accounting standard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Depreciation
is calculated using the following terms and methods: Schedule
of estimated useful life of property and equipment Amortization Schedule
of estimated useful life of intangible assets
Recently Adopted
In July 2023, the FASB issued 2023-03 —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SEC Update). The adoption of this standard on August 1, 2023, did not result in amended disclosures in the Company’s consolidated financial statements, nor did this standard have a material impact the Company’s results of operations.
In March 2024, the FASB issued ASU 2023-07 — Segment Reporting (Topic 280): Improvements to Reportable Segment Disclosures. The update enhances disclosures by requiring entities to provide more detailed information about significant segment expenses, other segment items, and measures of segment profit or loss used by the chief operating decision maker (CODM). The guidance also requires qualitative descriptions of the methods used to determine segment profit/loss and asset measurement. The adoption of this standard did not have a material impact on the Company’s consolidated financial statements but resulted in expanded disclosures within the segment reporting footnotes.
Not Yet Adopted
In December 2023, the FASB issued ASU 2023-09 - Income Taxes (Topic 740): Improvements to Income Tax Disclosures. This standard modifies the rules on income tax disclosures to require entities to disclose specific categories in the rate reconciliation, the income or loss from continuing operations before income tax expense or benefit, and income tax expense or benefit from continuing operations. ASU 2023-09 also requires entities to disclose their income tax payments to international, federal, state, and local jurisdictions. The ASU is effective for years beginning after December 15, 2024, but early adoption is permitted. This ASU should be applied on a prospective basis, although retrospective application is permitted. The Company is currently evaluating the impact of this standard on its financial statements and disclosures.
In March 2024, the FASB issued ASU 2024-01 - Compensation—Stock
Compensation (Topic 718): Scope Application of Profits Interest and Similar Awards. This standard clarifies whether profits interest and
similar awards fall within the scope of stock-based compensation guidance as defined in ASC Topic 718, introducing examples to demonstrate
this. The ASU includes scenarios where profits interest awards are classified as equity instruments or liability awards and situations
where they fall outside ASC Topic 718, being accounted for under ASC Topic 710. The ASU is effective for years beginning after December
15, 2024, but early adoption is permitted. This ASU should be applied on a prospective basis, although retrospective application is permitted.
The Company is currently evaluating the impact of this standard on its financial statements and disclosures. In November
2024, the FASB issued ASU 2024-03: Income Statement - Reporting Comprehensive Income - Expense Disaggregation Disclosure (Subtopic 220-40)
– Disaggregation of Income Statement Expenses. The new guidance requires companies to disclose information about specific expenses
at each interim and annual reporting period. The guidance is effective for fiscal years beginning after December 15, 2026 and interim
periods with fiscal years beginning after December 15, 2027. The Company is in the process of evaluating the requirements of the update,
which may result in expanded disclosures upon adoption.</t>
        </is>
      </c>
      <c r="C7" s="4" t="inlineStr">
        <is>
          <t xml:space="preserve">Recently issued and adopted accounting standard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Recently
Adopted
In
July 2023, the FASB issued 2023-03 —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SEC Update). The adoption of this standard on August 1, 2023, did not result in amended
disclosures in the Company’s consolidated financial statements, nor did this standard have a material impact the Company’s
results of operations.
In
March 2024, the FASB issued ASU 2023-07 — Segment Reporting (Topic 280): Improvements
to Reportable Segment Disclosures. The update enhances disclosures by requiring entities
to provide more detailed information about significant segment expenses, other segment items,
and measures of segment profit or loss used by the chief operating decision maker (CODM).
The guidance also requires qualitative descriptions of the methods used to determine segment
profit/loss and asset measurement. The adoption of this standard did not have a material
impact on the Company’s consolidated financial statements but resulted in expanded
disclosures within the segment reporting footnotes.
Not
Yet Adopted
In
December 2023, the FASB issued ASU 2023-09 - Income Taxes (Topic 740): Improvements to Income
Tax Disclosures. This standard modifies the rules on income tax disclosures to require entities
to disclose specific categories in the rate reconciliation, the income or loss from continuing
operations before income tax expense or benefit, and income tax expense or benefit from continuing
operations. ASU 2023-09 also requires entities to disclose their income tax payments to international,
federal, state, and local jurisdictions. The ASU is effective for years beginning after December
15, 2024, but early adoption is permitted. This ASU should be applied on a prospective basis,
although retrospective application is permitted. The Company is currently evaluating the
impact of this standard on its financial statements and disclosures.
In
March 2024, the FASB issued ASU 2024-01 - Compensation—Stock Compensation (Topic 718): Scope Application of Profits Interest
and Similar Awards. This standard clarifies whether profits interest and similar awards fall within the scope of stock-based compensation
guidance as defined in ASC Topic 718, introducing examples to demonstrate this. The ASU includes scenarios where profits interest
awards are classified as equity instruments or liability awards and situations where they fall outside ASC Topic 718, being accounted
for under ASC Topic 710. The ASU is effective for years beginning after December 15, 2024, but early adoption is permitted. This
ASU should be applied on a prospective basis, although retrospective application is permitted. The Company is currently evaluating
the impact of this standard on its financial statements and disclosures. </t>
        </is>
      </c>
    </row>
    <row r="8">
      <c r="A8" s="4" t="inlineStr">
        <is>
          <t>Statement of compliance</t>
        </is>
      </c>
      <c r="B8" s="4" t="inlineStr">
        <is>
          <t xml:space="preserve"> </t>
        </is>
      </c>
      <c r="C8" s="4" t="inlineStr">
        <is>
          <t xml:space="preserve">Statement
of compliance These
consolidated financial statements have been prepared in accordance with United States Generally Accepted Accounting Principles (“US
GAAP”). The
consolidated financial statements were authorized for issue by the Board of Directors on December 1 9 </t>
        </is>
      </c>
    </row>
    <row r="9">
      <c r="A9" s="4" t="inlineStr">
        <is>
          <t>Adjustment for Reverse Stock Split</t>
        </is>
      </c>
      <c r="B9" s="4" t="inlineStr">
        <is>
          <t xml:space="preserve"> </t>
        </is>
      </c>
      <c r="C9" s="4" t="inlineStr">
        <is>
          <t xml:space="preserve">Adjustment
for Reverse Stock Split In
July 2023, the Board approved a 1-for-3.9 reverse stock split </t>
        </is>
      </c>
    </row>
    <row r="10">
      <c r="A10" s="4" t="inlineStr">
        <is>
          <t>ASC 842 Leases</t>
        </is>
      </c>
      <c r="B10" s="4" t="inlineStr">
        <is>
          <t xml:space="preserve"> </t>
        </is>
      </c>
      <c r="C10" s="4" t="inlineStr">
        <is>
          <t xml:space="preserve">ASC
842 Leases At
inception of a contract, the Company assesses whether a contract is, or contains, a lease based on whether the contract conveys the right
to control the use of an identified asset for a period of time in exchange for consideration. The Company recognizes a right-of-use asset
and a lease liability at the lease commencement date. The right-of-use asset is initially measured based on the initial amount of the
lease liability adjusted for any lease payments made at or before the commencement date, less any lease incentives received. The
right-of-use assets are depreciated to the earlier of the end of the useful life of the right-of-use asset or the lease term using the
straight-line method. The lease term includes periods covered by an option to extend if the Company is reasonably certain to exercise
that option. In addition, the right-of-use asset can be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The
Company recognized a lease liability and right-of-use asset for most leases and applied ASC 842. The lease liability was measured at
the present value of the remaining lease payments, discounted using the Company’s estimated incremental borrowing rate at the date
of initial application, estimated to be 6 </t>
        </is>
      </c>
    </row>
    <row r="11">
      <c r="A11" s="4" t="inlineStr">
        <is>
          <t>Financial instruments</t>
        </is>
      </c>
      <c r="B11" s="4" t="inlineStr">
        <is>
          <t xml:space="preserve"> </t>
        </is>
      </c>
      <c r="C11" s="4" t="inlineStr">
        <is>
          <t xml:space="preserve">Financial
instruments The
following table shows the classification categories under US GAAP ASC 825 for each class of the Company’s financial assets and
financial liabilities.
Asset
/ liability: Classification:
Cash FVTPL
Trade
and other receivables Amortized
cost
Investments FVTPL
Accounts
payable and accrued liabilities Amortized
cost
Loan Amortized cost
Warrant liability FVTPL Financial
assets Recognition
and initial measurement The
Company recognizes financial assets when it becomes party to the contractual provisions of the instrument. Financial assets are measured
initially at their fair value plus, in the case of financial assets not subsequently measured at fair value through profit or loss, transaction
costs that are directly attributable to their acquisition. Transaction costs attributable to the acquisition of financial assets subsequently
measured at fair value through profit or loss are expensed in profit or loss when incurred. Pineapple
Financial Inc. Notes
to the Consolidated Financial Statements For
the years ended August 31, 2024 and 2023 (Expressed
in US Dollars)
2. Significant
accounting policies (continued from previous page) Classification
and subsequent measurement On
initial recognition, financial assets are classified and subsequently measured at amortized cost, fair value through other comprehensive
income (“FVOCI”) or fair value through profit or loss (“FVTPL”). The Company determines the classification of
its financial assets, together with any embedded derivatives, based on the business model for managing the financial assets and their
contractual cash flow characteristics. Financial
assets are classified as follows:
● Amortized
cost - Assets that are held for collection of contractual cash flows where those cash flows are solely payments of principal and
interest are measured at amortized cost. Interest revenue is calculated using the effective interest method and gains or losses arising
from impairment, foreign exchange and derecognition are recognized in profit or loss. Financial assets measured at amortized cost
are comprised of trade and other receivables.
● Fair
value through other comprehensive income - Assets that are held for collection of contractual cash flows and for selling the financial
assets, and for which the contractual cash flows are solely payments of principal and interest, are measured at fair value through
other comprehensive income. Interest income calculated using the effective interest method and gains or losses arising from impairment
and foreign exchange are recognized in profit or loss. All other changes in the carrying amount of the financial assets are recognized
in other comprehensive income. Upon derecognition, the cumulative gain or loss previously recognized in other comprehensive income
is reclassified to profit or loss. The Company does not hold any financial assets measured at fair value through other comprehensive
income.
● Mandatorily
at fair value through profit or loss - Assets that do not meet the criteria to be measured at amortized cost, or fair value through
other comprehensive income, are measured at fair value through profit or loss. All interest income and changes in the financial assets’
carrying amount are recognized in profit or loss. Financial assets mandatorily measured at fair value through profit or loss are
comprised of cash and investments.
● Designated
at fair value through profit or loss – On initial recognition, the Company may irrevocably designate a financial asset to be
measured at fair value through profit or loss in order to eliminate or significantly reduce an accounting mismatch that would otherwise
arise from measuring assets or liabilities, or recognizing the gains and losses on them, on different bases. All interest income
and changes in the financial assets’ carrying amount are recognized in profit or loss. The Company does not hold any financial
assets designated to be measured at fair value through profit or loss. Contractual
cash flow assessment The
cash flows of financial assets are assessed as to whether they are solely payments of principal and interest on the basis of their contractual
terms. For this purpose, ‘principal’ is defined as the fair value of the financial asset on initial recognition. ‘Interest’
is defined as consideration for the time value of money, the credit risk associated with the principal amount outstanding, and other
basic lending risks and costs. In performing this assessment, the Company considers factors that would alter the timing and amount of
cash flows such as prepayment and extension features, terms that might limit the Company’s claim to cash flows, and any features
that modify consideration for the time value of money. Pineapple
Financial Inc. Notes
to the Consolidated Financial Statements For
the years ended August 31, 2024 and 2023 (Expressed
in US Dollars)
2. Significant
accounting policies (continued from previous page) Financial
instruments (continued from previous page) Impairment The
Company recognizes a loss allowance for the expected credit losses associated with its financial assets, other than financial assets
measured at fair value through profit or loss. Expected credit losses are measured to reflect a probability-weighted amount, the time
value of money, and reasonable and supportable information regarding past events, current conditions, and forecasts of future economic
conditions. The
Company applies the simplified approach for trade receivables. Using the simplified approach, the Company records a loss allowance equal
to the expected credit losses resulting from all possible default events over the assets’ contractual lifetime The
Company assesses whether a financial asset is credit-impaired at the reporting date. Regular indicators that a financial instrument is
credit-impaired include significant financial difficulties as evidenced through borrowing patterns or observed balances in other accounts
and breaches of borrowing contracts such as default events or breaches of borrowing covenants. For financial assets assessed as credit-
impaired at the reporting date, the Company continues to recognize a loss allowance equal to lifetime expected credit losses. For
financial assets measured at amortized cost, loss allowances for expected credit losses are presented in the statements of financial
position as a deduction from the gross carrying amount of the financial asset. Financial
assets are written off when the Company has no reasonable expectations of recovering all or any portion thereof. Derecognition
of financial assets The
Company derecognizes a financial asset when its contractual rights to the cash flows from the financial asset expire. Financial
liabilities Recognition
and initial measurement The
Company recognizes a financial liability when it becomes party to the contractual provisions of the instrument. At initial recognition,
the Company measures financial liabilities at their fair value plus transaction costs that are directly attributable to their issuance,
except for financial liabilities subsequently measured at fair value through profit or loss for which transaction costs are immediately
recorded in profit or loss. Where
an instrument contains both a liability and equity component, these components are recognized separately based on the substance of the
instrument, with the liability component measured initially at fair value and the equity component assigned the residual amount. Classification
and subsequent measurement Subsequent
to initial recognition, all financial liabilities are measured at amortized cost using the effective interest rate method. Interest,
gains and losses relating to a financial liability are recognized in profit or loss. Derecognition
of financial liabilities The
Company derecognizes a financial liability only when its contractual obligations are discharged, cancelled or expire. Pineapple
Financial Inc. Notes
to the Consolidated Financial Statements For
the years ended August 31, 2024 and 2023 (Expressed
in US Dollars)
2. Significant
accounting policies (continued from previous page) Financial
instruments (continued from previous page) </t>
        </is>
      </c>
    </row>
    <row r="12">
      <c r="A12" s="4" t="inlineStr">
        <is>
          <t>Impairment of non-financial assets</t>
        </is>
      </c>
      <c r="B12" s="4" t="inlineStr">
        <is>
          <t xml:space="preserve"> </t>
        </is>
      </c>
      <c r="C12" s="4" t="inlineStr">
        <is>
          <t xml:space="preserve">Impairment
of non-financial assets Property
and equipment, and intangible assets (other than goodwill) are tested for impairment when events or changes in circumstances indicate
the carrying value may not be recoverable. When an indication of impairment is identified, the carrying value of the asset or group of
assets is measured against the recoverable amount. The Company evaluates impairments losses, other than goodwill impairment, for potential
reversals when events or circumstances warrant such consideration. </t>
        </is>
      </c>
    </row>
    <row r="13">
      <c r="A13" s="4" t="inlineStr">
        <is>
          <t>Fair value</t>
        </is>
      </c>
      <c r="B13" s="4" t="inlineStr">
        <is>
          <t xml:space="preserve"> </t>
        </is>
      </c>
      <c r="C13" s="4" t="inlineStr">
        <is>
          <t xml:space="preserve">Fair
value Assets
and liabilities carried at fair value must be classified using a three-level hierarchy that reflects the significance and transparency
of the inputs used in making the fair value measurements.
Level
1 inputs
are unadjusted quoted prices of identical instruments in active markets;
Level
2 inputs
other than quoted prices included in Level 1 that are observable for the asset or liability, either directly or indirectly; and
Level
3 inputs
that are not based on observable market data (unobservable data). Determination
of fair value and the resulting hierarchy requires the use of observable market data whenever available. The classification of a
financial instrument in the hierarchy is based upon the lowest level of input that is significant to the measurement of fair value.
Cash is recorded at fair value using level 1 inputs and investments are recorded at fair value using level 3 inputs and warrant liability is measured using level 2 inputs. During the
year, there were no transfers between the levels of fair value. </t>
        </is>
      </c>
    </row>
    <row r="14">
      <c r="A14" s="4" t="inlineStr">
        <is>
          <t>Income taxes</t>
        </is>
      </c>
      <c r="B14" s="4" t="inlineStr">
        <is>
          <t xml:space="preserve"> </t>
        </is>
      </c>
      <c r="C14" s="4" t="inlineStr">
        <is>
          <t xml:space="preserve">Income
taxes The
liability method is use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The effect on deferred tax assets and liabilities of a change
in tax laws or rates is recorded in the results of operations in the period that includes the enactment date under the law. We
establish valuation allowances for deferred tax assets based on a more likely than not standard. Deferred income tax assets are evaluated
quarterly to determine if valuation allowances are required or should be adjusted. The ability to realize deferred tax assets depends
on the ability to generate sufficient taxable income within the carryback or carryforward periods provided for in the tax law for each
applicable tax jurisdiction. The assessment regarding whether a valuation allowance is required or should be adjusted also considers
all available positive and negative evidence factors. It is difficult to conclude a valuation allowance is not required when there is
significant objective and verifiable negative evidence, such as cumulative losses in recent years. We utilize a rolling three years of
actual and current year results as the primary measure of cumulative losses in recent years. Income
tax expense (benefit) for the year is allocated between continuing operations and other categories of income such as Other comprehensive
income (loss). In periods in which there is a pre-tax loss from continuing operations and pre-tax income in another income category,
the tax benefit allocated to continuing operations is determined by taking into account the pre-tax income of other categories. We record
Global Intangible Low Tax Income (GILTI) as a current period expense when incurred. We
record uncertain tax positions on the basis of a two-step process whereby we determine whether it is more likely than not that the tax
positions will be sustained based on the technical merits of the position, and for those tax positions that meet the more likely than
not criteria, we recognize the largest amount of tax benefit that is greater than 50 Pineapple
Financial Inc. Notes
to the Consolidated Financial Statements For
the years ended August 31, 2024 and 2023 (Expressed
in US Dollars)
2. Significant
accounting policies (continued from previous page) </t>
        </is>
      </c>
    </row>
    <row r="15">
      <c r="A15" s="4" t="inlineStr">
        <is>
          <t>Share Capital</t>
        </is>
      </c>
      <c r="B15" s="4" t="inlineStr">
        <is>
          <t xml:space="preserve"> </t>
        </is>
      </c>
      <c r="C15" s="4" t="inlineStr">
        <is>
          <t xml:space="preserve">Share
Capital Common
shares are classified as equity. Incremental costs directly attributable to the issuance of shares are recognized as a deduction from
shareholders’ equity. </t>
        </is>
      </c>
    </row>
    <row r="16">
      <c r="A16" s="4" t="inlineStr">
        <is>
          <t>Earnings per share</t>
        </is>
      </c>
      <c r="B16" s="4" t="inlineStr">
        <is>
          <t xml:space="preserve"> </t>
        </is>
      </c>
      <c r="C16" s="4" t="inlineStr">
        <is>
          <t xml:space="preserve">Earnings
per share The
Company calculates basic earnings per share amounts for earnings attributable to common shareholders. Basic earnings per share is calculated
by dividing earnings attributable to common shareholders (the numerator) by the weighted average number of common shares outstanding
(the denominator) during the year. For
the purpose of calculating diluted earnings per share, the Company adjusts the earnings attributable to common shareholders, and the
weighted average number of common shares outstanding during the year, for the effects of all dilutive potential common shares. Potential
common shares are treated as dilutive when, and only when, their conversion to common shares would decrease earnings per share or increase
earnings per share from continuing operations. </t>
        </is>
      </c>
    </row>
    <row r="17">
      <c r="A17" s="4" t="inlineStr">
        <is>
          <t>Share-based payment arrangements</t>
        </is>
      </c>
      <c r="B17" s="4" t="inlineStr">
        <is>
          <t xml:space="preserve"> </t>
        </is>
      </c>
      <c r="C17" s="4" t="inlineStr">
        <is>
          <t xml:space="preserve">Share-based
payment arrangements Equity-settled
share-based payments to employees and others providing similar services are measured at the fair value of the equity instruments at the
grant date. Details regarding the determination of the fair value of equity-settled share-based transactions are set out in Note 9. The
fair value determined at the grant date of the equity-settled share-based payments is expensed on a straight-line basis over the vesting
period, based on the Company’s estimate of equity instruments that will eventually vest, with a corresponding increase in equity.
At the end of each reporting period, the Company revises its estimate of the number of equity instruments expected to vest. The impact
of the revision of the original estimates, if any, is recognized in profit or loss such that the cumulative expense reflects the revised
estimate, with a corresponding adjustment to the additional paid-in capital.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entity obtains the goods or the counterparty renders the service. </t>
        </is>
      </c>
    </row>
    <row r="18">
      <c r="A18" s="4" t="inlineStr">
        <is>
          <t>Property and equipment</t>
        </is>
      </c>
      <c r="B18" s="4" t="inlineStr">
        <is>
          <t xml:space="preserve"> </t>
        </is>
      </c>
      <c r="C18" s="4" t="inlineStr">
        <is>
          <t xml:space="preserve">Property
and equipment Property
and equipment are recorded at cost, net of accumulated depreciation and accumulated impairment losses, if any. Cost includes all expenditures
incurred to bring the assets to the location and condition necessary for them to be operated in the manner intended by management. Depreciation
is calculated using the following terms and methods: Schedule of estimated useful life of property and equipment
Equipment 5
years Straight
Line
Furniture 5
years Straight
Line
IT
Equipment 3
years Straight
Line
Leasehold
Improvement 5
years Straight
Line
Laptops 3
years Straight
Line An
item of equipment is derecognized upon disposal or when no future economic benefits are expected from its use. Any gain or loss arising
on derecognition of the asset (calculated as the difference between the net disposal proceeds and the carrying value of the asset) is
included in profit or loss in the year the asset is derecognized. Pineapple
Financial Inc. Notes
to the Consolidated Financial Statements For
the years ended August 31, 2024 and 2023 (Expressed
in US Dollars)
2. Significant
accounting policies (continued from previous page) </t>
        </is>
      </c>
    </row>
    <row r="19">
      <c r="A19" s="4" t="inlineStr">
        <is>
          <t>Intangible Assets</t>
        </is>
      </c>
      <c r="B19" s="4" t="inlineStr">
        <is>
          <t xml:space="preserve"> </t>
        </is>
      </c>
      <c r="C19" s="4" t="inlineStr">
        <is>
          <t xml:space="preserve">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Development
costs for internally-generated intangible assets are capitalized when all of the following conditions are met:
● The
costs attributable to the asset can be measured reliably.
● It
is probable that the intangible asset will generate future economic benefits.
● The
Company can demonstrate the control and ability to use the intangible asset. The
amount initially recognized for internally-generated intangible assets is the sum of the expenditures incurred from the date when the
intangible asset first meets the recognition criteria listed above. Where no internally-generated intangible asset can be recognized,
development expenditures are charged to the consolidated statement of operations loss Intangible
assets with finite lives are amortized amortization amortization amortization amortization recognized Intangible
assets with indefinite useful lives are not amortized An
intangible asset is derecognized Intangible
assets are recorded at cost, net of accumulated amortization Amortization Schedule of estimated useful life of intangible assets
Software 7 Straight
Line An
intangible asset is derecognized upon disposal or termination. Any gain or loss arising on derecognition of the asset (calculated as
the difference between the net disposal proceeds and the carrying value of the asset) is included in profit or loss in the year the asset
is derecognized. </t>
        </is>
      </c>
    </row>
    <row r="20">
      <c r="A20" s="4" t="inlineStr">
        <is>
          <t>Revenue recognition</t>
        </is>
      </c>
      <c r="B20" s="4" t="inlineStr">
        <is>
          <t xml:space="preserve"> </t>
        </is>
      </c>
      <c r="C20" s="4" t="inlineStr">
        <is>
          <t xml:space="preserve">Revenue
recognition The
Company generates its revenue by charging commissions on mortgages that are applied for through the automation and digitalization process
that the Company has in place. Pineapple
Financial Inc. Notes
to the Consolidated Financial Statements For
the years ended August 31, 2024 and 2023 (Expressed
in US Dollars)
2. Significant
accounting policies (continued from previous page) Revenue
recognition (continued) The
Company has adopted ASC 606 (Revenue from Contracts with Customers). The standard provides a single comprehensive model for revenue recognition.
The core principle of the standard is that an entity shall recognize revenue to depict the transfer of promised goods or services to
customers at an amount that reflects the consideration to which the entity expects to be entitled in exchange for those goods or services.
The standard introduced a new contract-based revenue recognition model with a measurement approach that is based on an allocation of
the transaction price. It establishes a five-step model to account for revenue arising from contracts with customers. Under ASC 606,
revenue is recognized at an amount that reflects the consideration to which an entity expects to be entitled in exchange for transferring
good or services to a customer. The standard requires entities to exercise judgement, taking into consideration all of the relevant facts
and circumstances when applying each step of the model to contracts with customers. The standard also specifies the accounting for incremental
costs of obtaining a contract and the costs directly related to fulfilling a contract. Revenue
is recognized at an amount that reflects the consideration to which the Company is expected to be entitled in exchange for transferring
goods or services to a customer. Rendering
of services – The Company hosts an online website, using Salesforce, that brokers and agents can utilize to close out deals. The
Company’s subsidiary, Pineapple Insurance Inc., generates its revenue by charging commission on for insurance policies and services.
Pineapple Insurance is associated with a major insurance company from which it earns commissions for the provision of these services,
primarily mortgage insurance. Mortgage insurance is a requirement of each mortgage. Pineapple Insurance has also adopted ASC 606. Typically,
Pineapple Insurance is the agent supplying insurance services to the consumer and paid a commission from the premiums collected by the
insurance company whose products and services it provides to the end consumer. The
Company has four revenue streams:
a) Sales
Revenue is commission collected from financial institutions with whom it has contracts in place. The Company earns revenue based
on a percentage of mortgage amount funded between individual referred by the Company and financial institutions funding the mortgage.
We are an agent in these deals as we provide the platform for other parties to provide services to the end-user. For each contract
with a customer, the Company identifies the contract with a customer; identifies the performance obligations in the contract; determines
the transaction price to the separate performance obligations on the basis of the relative stand-alone selling price of each distinct
good or service to be delivered; and recognizes revenue when or as each performance obligation is satisfied in a manner that depicts
the transfer to the customer of the goods or services promised. The Company recognizes revenue when: a contract exists with a lender
party and an agent broker, the contract identifies the use of the platform service to close a mortgage deal, the mortgage deal has
been closed with the lending financial institution, and commissions paid by the lending financial institution based on various criteria
of the mortgage deal including but not limited to interest rates available at that time, term, seasonality, collateral, income, purpose,
etc. Revenue is measured at the fair value of the consideration received or receivable and represents amounts receivable for services
provided in the normal course of business. Revenue is recognized at the end of the deal upon completion of all the actions listed
above. A typical transaction attracts a commission fee payable to Pineapple Financial Inc.
b) Subscription
Revenue is a flat fee that is charged to the brokers and agents for use of the platform. Revenue is recognized over the service period.
c) Underwriting
Revenue is a flat fee charged for risk pre-assessment of the deal before it is submitted to the Lender Partner for funding. The flat
fee is based on the amount of funded volume being financed in the deal. Revenue is recognized at the end of the deal upon completion
of the actions listed in a).
d) Sponsorship revenue is received from lenders to promote their brands at company events. Company received the revenue
in advance and any unused sponsorship revenue is treated as Deferred Revenue. Pineapple
Financial Inc. Notes
to the Consolidated Financial Statements For
the years ended August 31, 2024 and 2023 (Expressed
in US Dollars)
2. Significant
accounting policies (continued from previous page) Principal
versus Agent considerations Judgement
is required in determining whether the Company is a principal or agent in transactions with the lending financial institutions (“Lender
Partner”). The Company evaluates the presentation of revenue on a gross basis, or a net basis based on whether the Company controls
the service provided to the end user and are the principal (i.e., “Gross”) or the Company arranges the brokers to provide
the service to the end user and are an agent ( i.e., “Net”). This determination impacts the presentation of the commission
payable to the brokers. For
the transactions with the Lender partner our role is to provide instructions to the brokers on the information required from homeowners
to complete a successful mortgage application that would be presented to the Lender partner to review and accept and pay a commission
to Pineapple for facilitating a successful mortgage application. The Company concluded that the control of the mortgage application is
with brokers as the ultimate information that is to be obtained from the homeowners to provide to the lender partner is controlled by
the broker and the Company only facilitates the information transfer from the broker to the Lender partner to obtain mortgage for the
homeowner as such the Company is an agent. </t>
        </is>
      </c>
    </row>
    <row r="21">
      <c r="A21" s="4" t="inlineStr">
        <is>
          <t>Basic and diluted net loss per Share</t>
        </is>
      </c>
      <c r="B21" s="4" t="inlineStr">
        <is>
          <t xml:space="preserve"> </t>
        </is>
      </c>
      <c r="C21" s="4" t="inlineStr">
        <is>
          <t xml:space="preserve">Basic and diluted net loss per Share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ordinary shares are anti-dilutive. </t>
        </is>
      </c>
    </row>
    <row r="22">
      <c r="A22" s="4" t="inlineStr">
        <is>
          <t>Provisions</t>
        </is>
      </c>
      <c r="B22" s="4" t="inlineStr">
        <is>
          <t xml:space="preserve"> </t>
        </is>
      </c>
      <c r="C22" s="4" t="inlineStr">
        <is>
          <t xml:space="preserve">Provisions A
provision is recognized when the Company has a present legal or constructive obligation as a result of a past event, it is probable that
an outflow of economic benefits will be required to settle the obligation, and the amount of the obligation can be reliably estimated.
The amount of a provision is the best estimate of the consideration at the end of the reporting period. Provisions measured using estimated
cash flows required to settle the obligation are determined by discounting the expected future cash flows at a pre-tax rate that reflects
current market assessments of the time value of money and, where appropriate, the risks specific to the liability. A
provision for onerous contracts is recognized when the expected benefits to be derived by the Company from a contract are lower than
the unavoidable cost of meeting its obligations under the contract. The Company had no material provisions as at August 31, 2024 and
2023. </t>
        </is>
      </c>
    </row>
    <row r="23">
      <c r="A23" s="4" t="inlineStr">
        <is>
          <t>Deferred government grant</t>
        </is>
      </c>
      <c r="B23" s="4" t="inlineStr">
        <is>
          <t xml:space="preserve"> </t>
        </is>
      </c>
      <c r="C23" s="4" t="inlineStr">
        <is>
          <t xml:space="preserve">Deferred
government grant Government
grants are recognized when there is reasonable assurance that the grants will be received and the company will comply with the conditions.
The grants is deferred and recognized as a liability and is recognized in the statement of operations and compressive loss over the useful
life of the intangible asse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ignificant accounting policies (Tables)</t>
        </is>
      </c>
      <c r="B1" s="2" t="inlineStr">
        <is>
          <t>6 Months Ended</t>
        </is>
      </c>
      <c r="C1" s="2" t="inlineStr">
        <is>
          <t>12 Months Ended</t>
        </is>
      </c>
    </row>
    <row r="2">
      <c r="B2" s="2" t="inlineStr">
        <is>
          <t>Feb. 28, 2025</t>
        </is>
      </c>
      <c r="C2" s="2" t="inlineStr">
        <is>
          <t>Aug. 31, 2024</t>
        </is>
      </c>
    </row>
    <row r="3">
      <c r="A3" s="3" t="inlineStr">
        <is>
          <t>Accounting Policies [Abstract]</t>
        </is>
      </c>
      <c r="B3" s="4" t="inlineStr">
        <is>
          <t xml:space="preserve"> </t>
        </is>
      </c>
      <c r="C3" s="4" t="inlineStr">
        <is>
          <t xml:space="preserve"> </t>
        </is>
      </c>
    </row>
    <row r="4">
      <c r="A4" s="4" t="inlineStr">
        <is>
          <t>Schedule of estimated useful life of property and equipment</t>
        </is>
      </c>
      <c r="B4" s="4" t="inlineStr">
        <is>
          <t>Depreciation
is calculated using the following terms and methods: Schedule
of estimated useful life of property and equipment</t>
        </is>
      </c>
      <c r="C4" s="4" t="inlineStr">
        <is>
          <t>Depreciation
is calculated using the following terms and methods: Schedule of estimated useful life of property and equipment
Equipment 5
years Straight
Line
Furniture 5
years Straight
Line
IT
Equipment 3
years Straight
Line
Leasehold
Improvement 5
years Straight
Line
Laptops 3
years Straight
Line</t>
        </is>
      </c>
    </row>
    <row r="5">
      <c r="A5" s="4" t="inlineStr">
        <is>
          <t>Schedule of estimated useful life of intangible assets</t>
        </is>
      </c>
      <c r="B5" s="4" t="inlineStr">
        <is>
          <t>Amortization Schedule
of estimated useful life of intangible assets</t>
        </is>
      </c>
      <c r="C5" s="4" t="inlineStr">
        <is>
          <t>Amortization Schedule of estimated useful life of intangible assets
Software 7 Straight
Li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Feb. 28, 2025</t>
        </is>
      </c>
      <c r="C2" s="2" t="inlineStr">
        <is>
          <t>Aug. 31, 2024</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The Company’s property and equipment
consist of equipment, furniture, IT equipment, leasehold improvements and laptops. Schedule of property and equipment
Property
and
Cost
Balance, August 31, 2023 $ 349,283
Additions 4,991
Translation adjustment 569
Balance, August 31, 2024 $ 355,576
Translation adjustment (23,987 )
Balance, February 28, 2025 $ 331,589
Accumulated depreciation
Balance, August 31, 2023 $ 107,192
Depreciation 87,803
Translation adjustment 7,971
Balance, August 31, 2024 $ 202,966
Depreciation 42,553
Translation adjustment (14,987 )
Balance, February 28, 2025 $ 230,532
Net carrying value
February 28, 2025 $ 101,057
August 31, 2024 $ 152,610 </t>
        </is>
      </c>
      <c r="C4" s="4" t="inlineStr">
        <is>
          <t xml:space="preserve">The
Company’s property and equipment consist of equipment, furniture, IT equipment, leasehold improvements and laptops. Schedule of property and equipment
Property and equipment
Cost
Balance, August 31, 2022 $ 296,999
Additions 62,073
Translation adjustment (9,789 )
Balance, August 31, 2023 $ 349,283
Additions 4,991
Translation adjustment 569
Balance, August 31, 2024 $ 355,576
Accumulated depreciation
Balance, August 31, 2022 $ 49,334
Depreciation 67,674
Translation adjustment (9,816 )
Balance, August 31, 2023 $ 107,192
Depreciation 87,803
Translation adjustment 7,971
Balance, August 31, 2024 $ 202,966
Net carrying value
August 31, 2024 $ 152,610
August 31, 2023 $ 242,0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Condensed Interim Consolidated Balance Sheets (Parenthetical) - $ / shares</t>
        </is>
      </c>
      <c r="B1" s="2" t="inlineStr">
        <is>
          <t>6 Months Ended</t>
        </is>
      </c>
      <c r="C1" s="2" t="inlineStr">
        <is>
          <t>12 Months Ended</t>
        </is>
      </c>
    </row>
    <row r="2">
      <c r="B2" s="2" t="inlineStr">
        <is>
          <t>Feb. 28, 2025</t>
        </is>
      </c>
      <c r="C2" s="2" t="inlineStr">
        <is>
          <t>Aug. 31, 2024</t>
        </is>
      </c>
      <c r="D2" s="2" t="inlineStr">
        <is>
          <t>Aug. 31, 2023</t>
        </is>
      </c>
    </row>
    <row r="3">
      <c r="A3" s="3" t="inlineStr">
        <is>
          <t>Statement of Financial Position [Abstract]</t>
        </is>
      </c>
      <c r="B3" s="4" t="inlineStr">
        <is>
          <t xml:space="preserve"> </t>
        </is>
      </c>
      <c r="C3" s="4" t="inlineStr">
        <is>
          <t xml:space="preserve"> </t>
        </is>
      </c>
      <c r="D3" s="4" t="inlineStr">
        <is>
          <t xml:space="preserve"> </t>
        </is>
      </c>
    </row>
    <row r="4">
      <c r="A4" s="4" t="inlineStr">
        <is>
          <t>Common stock, par value</t>
        </is>
      </c>
      <c r="B4" s="5" t="n">
        <v>0</v>
      </c>
      <c r="C4" s="5" t="n">
        <v>0</v>
      </c>
      <c r="D4" s="5" t="n">
        <v>0</v>
      </c>
    </row>
    <row r="5">
      <c r="A5" s="4" t="inlineStr">
        <is>
          <t>Common stock, shares authorized</t>
        </is>
      </c>
      <c r="B5" s="4" t="inlineStr">
        <is>
          <t>Unlimited</t>
        </is>
      </c>
      <c r="C5" s="4" t="inlineStr">
        <is>
          <t>Unlimited</t>
        </is>
      </c>
      <c r="D5" s="4" t="inlineStr">
        <is>
          <t>Unlimited</t>
        </is>
      </c>
    </row>
    <row r="6">
      <c r="A6" s="4" t="inlineStr">
        <is>
          <t>Common stock, shares issued</t>
        </is>
      </c>
      <c r="B6" s="6" t="n">
        <v>9692020</v>
      </c>
      <c r="C6" s="6" t="n">
        <v>8425353</v>
      </c>
      <c r="D6" s="6" t="n">
        <v>6306979</v>
      </c>
    </row>
    <row r="7">
      <c r="A7" s="4" t="inlineStr">
        <is>
          <t>Common stock, shares outstanding</t>
        </is>
      </c>
      <c r="B7" s="6" t="n">
        <v>9692020</v>
      </c>
      <c r="C7" s="6" t="n">
        <v>8425353</v>
      </c>
      <c r="D7" s="6" t="n">
        <v>6306979</v>
      </c>
    </row>
  </sheetData>
  <mergeCells count="2">
    <mergeCell ref="C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Feb. 28, 2025</t>
        </is>
      </c>
      <c r="C2" s="2" t="inlineStr">
        <is>
          <t>Aug. 31, 2024</t>
        </is>
      </c>
    </row>
    <row r="3">
      <c r="A3" s="3" t="inlineStr">
        <is>
          <t>Goodwill and Intangible Assets Disclosure [Abstract]</t>
        </is>
      </c>
      <c r="B3" s="4" t="inlineStr">
        <is>
          <t xml:space="preserve"> </t>
        </is>
      </c>
      <c r="C3" s="4" t="inlineStr">
        <is>
          <t xml:space="preserve"> </t>
        </is>
      </c>
    </row>
    <row r="4">
      <c r="A4" s="4" t="inlineStr">
        <is>
          <t>Schedule of cost and accumulated depreciation</t>
        </is>
      </c>
      <c r="B4" s="4" t="inlineStr">
        <is>
          <t xml:space="preserve"> Schedule of cost and accumulated depreciation
Intangible assets
Cost
Balance, August 31, 2023 $ 2,057,525
Additions 1,112,399
Translation adjustment (1,794 )
Balance, August 31, 2024 $ 3,168,130
Additions 539,410
Translation adjustment (230,113 )
Balance, February 28, 2025 $ 3,477,427
Accumulated amortization
Balance, August 31, 2023 $ 338,571
Amortization 616,532
Translation adjustment 1,252
Balance, August 31, 2024 $ 956,355
Amortization 270,073
Translation adjustment (72,723 )
Balance, February 28, 2025 $ 1,153,705
Net carrying value
February 28, 2025 $ 2,323,722
August 31, 2024 $ 2,211,775 </t>
        </is>
      </c>
      <c r="C4" s="4" t="inlineStr">
        <is>
          <t xml:space="preserve"> Schedule of cost and accumulated depreciation
Intangible assets
Cost
Balance, August 31, 2022 $ 779,490
Additions 1,300,225
Translation adjustment (22,190 )
Balance, August 31, 2023 $ 2,057,525
Additions 1,112,399
Translation adjustment (1,794 )
Balance, August 31, 2024 $ 3,168,130
Accumulated amortization
Balance, August 31, 2022 $ 77,102
Amortization 265,150
Translation adjustment (3,681 )
Balance, August 31, 2023 $ 338,571
Amortization 616,532
Translation adjustment 1,252
Balance, August 31, 2024 $ 956,355
Net carrying value
August 31, 2024 $ 2,211,775
August 31, 2023 $ 1,718,954 </t>
        </is>
      </c>
    </row>
    <row r="5">
      <c r="A5" s="4" t="inlineStr">
        <is>
          <t>Schedule of amortization expense of definite lived intangible assets</t>
        </is>
      </c>
      <c r="B5" s="4" t="inlineStr">
        <is>
          <t xml:space="preserve"> </t>
        </is>
      </c>
      <c r="C5" s="4" t="inlineStr">
        <is>
          <t xml:space="preserve">The
estimated amortization expense of definite-lived intangible assets is as follows: Schedule
of amortization expense of definite lived intangible assets Year
ending August 31,
2025 491,506
2026 491,506
2027 491,506
2028 491,506
2029 245,753
Total $ 2,211,7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 capital (Tables)</t>
        </is>
      </c>
      <c r="B1" s="2" t="inlineStr">
        <is>
          <t>6 Months Ended</t>
        </is>
      </c>
      <c r="C1" s="2" t="inlineStr">
        <is>
          <t>12 Months Ended</t>
        </is>
      </c>
    </row>
    <row r="2">
      <c r="B2" s="2" t="inlineStr">
        <is>
          <t>Feb. 28, 2025</t>
        </is>
      </c>
      <c r="C2" s="2" t="inlineStr">
        <is>
          <t>Aug. 31, 2024</t>
        </is>
      </c>
    </row>
    <row r="3">
      <c r="A3" s="3" t="inlineStr">
        <is>
          <t>Equity [Abstract]</t>
        </is>
      </c>
      <c r="B3" s="4" t="inlineStr">
        <is>
          <t xml:space="preserve"> </t>
        </is>
      </c>
      <c r="C3" s="4" t="inlineStr">
        <is>
          <t xml:space="preserve"> </t>
        </is>
      </c>
    </row>
    <row r="4">
      <c r="A4" s="4" t="inlineStr">
        <is>
          <t>Schedule of authorized share capital</t>
        </is>
      </c>
      <c r="B4" s="4" t="inlineStr">
        <is>
          <t xml:space="preserve">The authorized share capital of the
Company consists of an unlimited number of common shares with no par value. Schedule of authorized share capital
# $
Balance, August 31, 2023 6,306,979 4,903,031
Issuance of Common Shares on Initial Public Offering 875,000 3,500,000
Issuance of Common Share against Conversion Note 501,875 465,680
Issuance of Common Shares on Equity Purchase Agreement 741,499 487,491
Share Issuance Costs - (748,063 )
Warrants issued - (48,283 )
Share-based compensation expense, shares
Share-based compensation expense, value
Balance, August 31, 2024 8,425,353 8,559,856
Issuance of Common Shares against S3 382,667 232,708
Issuance of Common Shares against Pre-funded warrants 884,000 530,312
Shares Issuance Costs - (213,961 )
Balance, February 28, 2025 9,692,020 9,108,915 </t>
        </is>
      </c>
      <c r="C4" s="4" t="inlineStr">
        <is>
          <t xml:space="preserve">The
authorized share capital of the Company consists of an unlimited number of common shares with no par value. Schedule of authorized share capital
# $
Balance, August 31, 2022 and 2023 6,306,979 4,903,031
Issuance of Common Shares on Initial Public Offering 875,000 3,500,000
Issuance of Common Share against Conversion Note 501,875 465,680
Issuance of Common Shares on Equity Purchase Agreement 741,499 487,491
Share Issuance Costs - (748,063 )
Warrants issued - (48,283 )
Balance, August 31, 2024 8,425,353 8,559,8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Warrants (Tables)</t>
        </is>
      </c>
      <c r="B1" s="2" t="inlineStr">
        <is>
          <t>6 Months Ended</t>
        </is>
      </c>
      <c r="C1" s="2" t="inlineStr">
        <is>
          <t>12 Months Ended</t>
        </is>
      </c>
    </row>
    <row r="2">
      <c r="B2" s="2" t="inlineStr">
        <is>
          <t>Feb. 28, 2025</t>
        </is>
      </c>
      <c r="C2" s="2" t="inlineStr">
        <is>
          <t>Aug. 31, 2024</t>
        </is>
      </c>
    </row>
    <row r="3">
      <c r="A3" s="3" t="inlineStr">
        <is>
          <t>Warrants</t>
        </is>
      </c>
      <c r="B3" s="4" t="inlineStr">
        <is>
          <t xml:space="preserve"> </t>
        </is>
      </c>
      <c r="C3" s="4" t="inlineStr">
        <is>
          <t xml:space="preserve"> </t>
        </is>
      </c>
    </row>
    <row r="4">
      <c r="A4" s="4" t="inlineStr">
        <is>
          <t>Schedule of common share purchase warrant</t>
        </is>
      </c>
      <c r="B4" s="4" t="inlineStr">
        <is>
          <t xml:space="preserve"> Schedule of common
share purchase warrant
# $
Balance, August 31, 2024 1,652,988 2,955,944
Share-based compensation expense, shares - -
Balance, February 28, 2025 1,652,988 2,955,944 </t>
        </is>
      </c>
      <c r="C4" s="4" t="inlineStr">
        <is>
          <t xml:space="preserve"> Schedule of common share purchase warrant
# $
Balance, August 31, 2023 1,652,988 2,922,853
Share-based compensation expense - 33,091
Balance, August 31, 2024 1,652,988 2,955,944 </t>
        </is>
      </c>
    </row>
    <row r="5">
      <c r="A5" s="4" t="inlineStr">
        <is>
          <t>Schedule of pre-funded warrant</t>
        </is>
      </c>
      <c r="B5" s="4" t="inlineStr">
        <is>
          <t xml:space="preserve">Schedule
of pre-funded warrant
Pre-funded warrant issued November 13, 2024 1,284,000 780,697
Shares issued (884,000 ) (530,312 )
Direct cost - (67,557 )
Balance, February 28, 2025 400,000 182,828 </t>
        </is>
      </c>
      <c r="C5" s="4" t="inlineStr">
        <is>
          <t xml:space="preserve"> </t>
        </is>
      </c>
    </row>
    <row r="6">
      <c r="A6" s="4" t="inlineStr">
        <is>
          <t>Schedule of warrant liability</t>
        </is>
      </c>
      <c r="B6" s="4" t="inlineStr">
        <is>
          <t xml:space="preserve"> Schedule of warrant liability
# $
Balance at August 31, 2024 1,026,250 41,520
Warrants expired (1,000,000 ) (1,455 )
Change in fair value of warrant liability (34,136 )
Translation adjustment (1,720 )
Fair Value of Warrants at February 28, 2025 26,250 4,209 </t>
        </is>
      </c>
      <c r="C6" s="4" t="inlineStr">
        <is>
          <t xml:space="preserve"> Schedule of warrant liability
# $
Balance at August 31, 2023 - -
Issuance of warrants 26,250 48,283
Issuance of warrants related to the convertible debt 1,000,000 56,701
Change in fair value of warrant liability (63,769 )
Fair Value of Warrants at August 31, 2024 1,026,250 41,520</t>
        </is>
      </c>
    </row>
    <row r="7">
      <c r="A7" s="4" t="inlineStr">
        <is>
          <t>Schedule of estimate fair value of share options granted</t>
        </is>
      </c>
      <c r="B7" s="4" t="inlineStr">
        <is>
          <t xml:space="preserve"> </t>
        </is>
      </c>
      <c r="C7" s="4" t="inlineStr">
        <is>
          <t xml:space="preserve">Schedule of estimate fair value of
share options granted
August
31, 2024 August
31, 2023
Weighted
average estimated fair value per common share $ 0.45 n/a
Weighted average exercise price of the warrant $ 2.85 n/a
Weighted average expected life of the warrant 0.85 n/a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benefits reserve (Tables)</t>
        </is>
      </c>
      <c r="B1" s="2" t="inlineStr">
        <is>
          <t>6 Months Ended</t>
        </is>
      </c>
      <c r="C1" s="2" t="inlineStr">
        <is>
          <t>12 Months Ended</t>
        </is>
      </c>
    </row>
    <row r="2">
      <c r="B2" s="2" t="inlineStr">
        <is>
          <t>Feb. 28, 2025</t>
        </is>
      </c>
      <c r="C2" s="2" t="inlineStr">
        <is>
          <t>Aug. 31, 2024</t>
        </is>
      </c>
    </row>
    <row r="3">
      <c r="A3" s="3" t="inlineStr">
        <is>
          <t>Share-Based Payment Arrangement [Abstract]</t>
        </is>
      </c>
      <c r="B3" s="4" t="inlineStr">
        <is>
          <t xml:space="preserve"> </t>
        </is>
      </c>
      <c r="C3" s="4" t="inlineStr">
        <is>
          <t xml:space="preserve"> </t>
        </is>
      </c>
    </row>
    <row r="4">
      <c r="A4" s="4" t="inlineStr">
        <is>
          <t>Schedule of options outstanding granted</t>
        </is>
      </c>
      <c r="B4" s="4" t="inlineStr">
        <is>
          <t xml:space="preserve">The following reconciles the options
outstanding at the beginning and end of the period that were granted to eligible participants pursuant to the Plan: Schedule of options outstanding granted
February 28, 2025 August 31, 2024
Number of Options Weighted Average Exercise Price Number of Options Weighted Average Exercise Price
# $ # $
Balance, beginning of period 565,689 3.61 565,689 3.72
Forfeited during the period - - - -
Balance as at period end 565,689 3.61 565,689 3.61
Exercisable as at period end 565,689 3.61 565,689 3.61 </t>
        </is>
      </c>
      <c r="C4" s="4" t="inlineStr">
        <is>
          <t xml:space="preserve">The
following reconciles the options outstanding at the beginning and end of the period that were granted to eligible participants pursuant
to the Plan: Schedule of options outstanding granted
August 31, 2024 August 31, 2023
Number of Options Weighted Average Exercise Price Number of Options Weighted Average Exercise Price
# $ # $
Balance, beginning of year 565,689 3.72 628,510 3.71
Forfeited during the year - - (62,821 )
Balance as at year end 565,689 3.61 565,689 3.72
Exercisable as at year end 565,689 3.61 565,689 3.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ight-of-use asset and lease liability (Tables)</t>
        </is>
      </c>
      <c r="B1" s="2" t="inlineStr">
        <is>
          <t>6 Months Ended</t>
        </is>
      </c>
      <c r="C1" s="2" t="inlineStr">
        <is>
          <t>12 Months Ended</t>
        </is>
      </c>
    </row>
    <row r="2">
      <c r="B2" s="2" t="inlineStr">
        <is>
          <t>Feb. 28, 2025</t>
        </is>
      </c>
      <c r="C2" s="2" t="inlineStr">
        <is>
          <t>Aug. 31, 2024</t>
        </is>
      </c>
    </row>
    <row r="3">
      <c r="A3" s="3" t="inlineStr">
        <is>
          <t>Right-of-use Asset And Lease Liability</t>
        </is>
      </c>
      <c r="B3" s="4" t="inlineStr">
        <is>
          <t xml:space="preserve"> </t>
        </is>
      </c>
      <c r="C3" s="4" t="inlineStr">
        <is>
          <t xml:space="preserve"> </t>
        </is>
      </c>
    </row>
    <row r="4">
      <c r="A4" s="4" t="inlineStr">
        <is>
          <t>Schedule of right-of-use asset</t>
        </is>
      </c>
      <c r="B4" s="4" t="inlineStr">
        <is>
          <t xml:space="preserve">The following schedule shows the movement in the
Company’s right-of-use asset: Schedule of right-of-use asset
Right-of-use asset
Cost
Balance, August 31, 2023 $ 1,177,721
Additions
Translation adjustment (42,737 )
Balance, August 31, 2024 1,134,984
Translation adjustment (70,511 )
Balance, February 28, 2025 $ 1,064,473 The right-of-use asset is being depreciated on
a straight-line basis over the remaining lease term.
Accumulated Depreciation
Balance, August 31, 2023 $ 217,344
Depreciation 134,508
Translation adjustment (45,542 )
Balance, August 31, 2024 $ 306,310
Depreciation 117,019
Translation adjustment (18,166 )
Balance, February 28, 2025 $ 405,163
Carrying Amount
February 28, 2025 $ 659,310
August 31, 2024 $ 828,674 </t>
        </is>
      </c>
      <c r="C4" s="4" t="inlineStr">
        <is>
          <t xml:space="preserve">The
following schedule shows the movement in the Company’s right-of-use asset: Schedule of right-of-use asset
Right-of-use asset
Cost
Balance, August 31, 2022 $ 1,084,523
Additions 141,799
Translation adjustment (48,600 )
Balance, August 31, 2023 1,177,721
Translation adjustment (42,737 )
Balance, August 31, 2024 $ 1,134,984 The
right-of-use asset is being depreciated on a straight-line basis over the remaining lease term.
Accumulated Depreciation
Balance, August 31, 2022 $ 130,432
Depreciation 108,335
Translation adjustment (21,423 )
Balance, August 30, 2023 $ 217,344
Depreciation 134,508
Translation adjustment (45,542 )
Balance, August 31, 2024 $ 306,310
Carrying Amount
August 31, 2024 $ 828,674
August 31, 2023 $ 960,377 </t>
        </is>
      </c>
    </row>
    <row r="5">
      <c r="A5" s="4" t="inlineStr">
        <is>
          <t>Schedule of lease liability</t>
        </is>
      </c>
      <c r="B5" s="4" t="inlineStr">
        <is>
          <t xml:space="preserve">The following schedule shows the movement in the
Company’s lease liability during the period: Schedule of lease liability
February 28, 2025 August 31, 2024
Balance, beginning of period $ 977,107 $ 1,107,961
Additions
Interest Expense 26,824 62,604
Lease payments (104,696 ) (196,703 )
Translation Adjustment (63,546 ) 3,245
Balance, end of period $ 835,688 $ 977,107
Current 155,536 161,508
Non-Current 680,152 815,599
$ 835,688 $ 977,107 </t>
        </is>
      </c>
      <c r="C5" s="4" t="inlineStr">
        <is>
          <t xml:space="preserve">The
following schedule shows the movement in the Company’s lease liability during the year: Schedule of lease liability
August 31, 2024 August 31, 2023
Balance, beginning of year $ 1,107,961 $ 1,020,585
Additions - 141,799
Interest Expense 62,604 56,316
Lease payments (196,703 ) (81,090 )
Translation Adjustment 3,245 (29,649 )
Balance, end of year $ 977,107 $ 1,107,961
Current 161,508 138,372
Non-Current 815,599 969,589
$ 977,107 $ 1,107,961 </t>
        </is>
      </c>
    </row>
    <row r="6">
      <c r="A6" s="4" t="inlineStr">
        <is>
          <t>Schedule of maturity lease liability</t>
        </is>
      </c>
      <c r="B6" s="4" t="inlineStr">
        <is>
          <t xml:space="preserve">The following table provides a maturity analysis
of the Company’s lease liability. The amounts disclosed in the maturity analysis are the contractual undiscounted cash flows before
deducting interest or finance charges: Schedule of maturity lease liability
2025 168,512
Year one 168,512
2026 203,521
2027 203,584
2028 212,999
2029 189,986
2030 79,161
Thereafter
Total
Lease liability $ 1,057,763 </t>
        </is>
      </c>
      <c r="C6" s="4" t="inlineStr">
        <is>
          <t xml:space="preserve">The
following table provides a maturity analysis of the Company’s lease liability. The amounts disclosed in the maturity analysis are
the contractual undiscounted cash flows before deducting interest or finance charges: Schedule of maturity lease liability
2025 217,359
Year two 217,359
2026 218,555
Year three 218,555
2027 215,983
Year four 215,983
2028 229,418
Year five 229,418
2029 201,431
Year six 201,431
2030 83,929
Thereafter 83,929
Total
Lease liability $ 1,166,6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Expenses (Tables)</t>
        </is>
      </c>
      <c r="B1" s="2" t="inlineStr">
        <is>
          <t>6 Months Ended</t>
        </is>
      </c>
      <c r="C1" s="2" t="inlineStr">
        <is>
          <t>12 Months Ended</t>
        </is>
      </c>
    </row>
    <row r="2">
      <c r="B2" s="2" t="inlineStr">
        <is>
          <t>Feb. 28, 2025</t>
        </is>
      </c>
      <c r="C2" s="2" t="inlineStr">
        <is>
          <t>Aug. 31, 2024</t>
        </is>
      </c>
    </row>
    <row r="3">
      <c r="A3" s="3" t="inlineStr">
        <is>
          <t>Schedule Of Selling General And Administrative Expenses</t>
        </is>
      </c>
      <c r="B3" s="4" t="inlineStr">
        <is>
          <t xml:space="preserve"> </t>
        </is>
      </c>
      <c r="C3" s="4" t="inlineStr">
        <is>
          <t xml:space="preserve"> </t>
        </is>
      </c>
    </row>
    <row r="4">
      <c r="A4" s="4" t="inlineStr">
        <is>
          <t>Schedule of selling, general and administrative expenses</t>
        </is>
      </c>
      <c r="B4" s="4" t="inlineStr">
        <is>
          <t xml:space="preserve">The following table provides a breakdown
of the selling, general and administrative: Schedule of selling, general and administrative expenses
Six months ended
February 28, 2025 February 29, 2024
$ $
Software Subscription 449,845 402,289
Office and general 82,638 34,154
Professional fees 60,688 192,405
Dues and Subscriptions 199,336 152,441
Rent 85,304 98,078
Consulting fees 29,604 24,474
Travel 23,247 86,049
Donations 784 4,646
Lease expense 1,430 6,333
Insurance 62,314 31,078
Selling,
general and administrative 995,190 1,031,947
Three months ended
February 28, 2025 February 29, 2024
$ $
Software Subscription 228,808 221,643
Office and general 37,042 29,155
Professional fees 31,247 140,110
Dues and Subscriptions 164,917 62,587
Rent 53,124 39,602
Consulting fees 19,681 -
Travel 2,925 66,915
Donations 140 4,197
Lease expense 393 -
Insurance 34,576 27,993
Selling,
general and administrative 572,853 592,202 </t>
        </is>
      </c>
      <c r="C4" s="4" t="inlineStr">
        <is>
          <t xml:space="preserve">The
following table provides a breakdown of the selling, general and administrative: Schedule of selling, general and administrative expenses
August 31, 2024 August 31, 2023
Year ended
August 31, 2024 August 31, 2023
$ $
Software Subscription 898,870 816,913
Office and general 199,756 187,818
Professional fees 414,482 661,265
Dues and Subscriptions 269,106 58,366
Rent 207,560 165,750
Consulting fees 62,598 210,063
Travel 160,643 97,372
Donations 7,449 46,002
Lease expense 71,148 7,534
Insurance 90,613 (80,934 )
Selling,
general and administrative 2,382,225 2,170,1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elated party transactions and balances (Tables)</t>
        </is>
      </c>
      <c r="B1" s="2" t="inlineStr">
        <is>
          <t>6 Months Ended</t>
        </is>
      </c>
      <c r="C1" s="2" t="inlineStr">
        <is>
          <t>12 Months Ended</t>
        </is>
      </c>
    </row>
    <row r="2">
      <c r="B2" s="2" t="inlineStr">
        <is>
          <t>Feb. 28, 2025</t>
        </is>
      </c>
      <c r="C2" s="2" t="inlineStr">
        <is>
          <t>Aug. 31, 2024</t>
        </is>
      </c>
    </row>
    <row r="3">
      <c r="A3" s="3" t="inlineStr">
        <is>
          <t>Related Party Transactions [Abstract]</t>
        </is>
      </c>
      <c r="B3" s="4" t="inlineStr">
        <is>
          <t xml:space="preserve"> </t>
        </is>
      </c>
      <c r="C3" s="4" t="inlineStr">
        <is>
          <t xml:space="preserve"> </t>
        </is>
      </c>
    </row>
    <row r="4">
      <c r="A4" s="4" t="inlineStr">
        <is>
          <t>Schedule of related party transactions</t>
        </is>
      </c>
      <c r="B4" s="4" t="inlineStr">
        <is>
          <t xml:space="preserve">Compensation of key management personnel includes
the CEO, COO, CSO, and CFO: Schedule of related party transactions
February 28, 2025 February 29, 2024
$ $
Salaries, Wages and benefits 320,630 364,450
Share-based compensation </t>
        </is>
      </c>
      <c r="C4" s="4" t="inlineStr">
        <is>
          <t xml:space="preserve">Compensation
of key management personnel includes the CEO, COO, CSO, and CFO: Schedule of related party transactions
August 31, 2024 August 31, 2023
$ $
Salaries, Wages and benefits 776,278 522,916
Share-based compensation - 28,9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Disaggregation of revenue (Tables)</t>
        </is>
      </c>
      <c r="B1" s="2" t="inlineStr">
        <is>
          <t>6 Months Ended</t>
        </is>
      </c>
      <c r="C1" s="2" t="inlineStr">
        <is>
          <t>12 Months Ended</t>
        </is>
      </c>
    </row>
    <row r="2">
      <c r="B2" s="2" t="inlineStr">
        <is>
          <t>Feb. 28, 2025</t>
        </is>
      </c>
      <c r="C2" s="2" t="inlineStr">
        <is>
          <t>Aug. 31, 2024</t>
        </is>
      </c>
    </row>
    <row r="3">
      <c r="A3" s="3" t="inlineStr">
        <is>
          <t>Disaggregation Of Revenue</t>
        </is>
      </c>
      <c r="B3" s="4" t="inlineStr">
        <is>
          <t xml:space="preserve"> </t>
        </is>
      </c>
      <c r="C3" s="4" t="inlineStr">
        <is>
          <t xml:space="preserve"> </t>
        </is>
      </c>
    </row>
    <row r="4">
      <c r="A4" s="4" t="inlineStr">
        <is>
          <t>Schedule of disaggregation of revenue</t>
        </is>
      </c>
      <c r="B4" s="4" t="inlineStr">
        <is>
          <t xml:space="preserve"> Schedule of disaggregation of revenue
Six months ended
February 28, 2025 February 29, 2024
$ $
Gross Billing 8,648,249 7,358,172
Commission expense 7,813,115 6,740,307
Revenue 835,134 617,864
Subscription revenue 368,119 378,632
Sponsorship revenue 128,788 139,859
Other revenue 122,488 142,722
Underwriting revenue 57,707 73,781
Total revenue 1,512,236 1,352,858
Three months ended
February 28, 2025 February 29, 2024
$ $
Gross Billing 4,242,341 3,484,852
Commission expense 3,821,489 3,140,234
Revenue 420,852 344,618
Subscription revenue 185,939 195,387
Sponsorship revenue 68,630 70,467
Other revenue 37,524 142,722
Underwriting revenue 30,364 31,675
Total revenue 743,309 784,869 </t>
        </is>
      </c>
      <c r="C4" s="4" t="inlineStr">
        <is>
          <t xml:space="preserve"> Schedule of disaggregation of revenue
August 31, 2024 August 31, 2023
Year ended
August 31, 2024 August 31, 2023
$ $
Gross Billing 16,264,172 15,026,896
Commission expense 14,895,885 13,931,836
Revenue 1,368,287 1,095,060
Subscription revenue 738,697 736,708
Other revenue 320,505 332,448
Sponsorship revenue 107,741 189,968
Underwriting revenue 153,757 148,080
Total revenue 2,688,987 2,502,2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Aug. 31, 2024</t>
        </is>
      </c>
    </row>
    <row r="3">
      <c r="A3" s="3" t="inlineStr">
        <is>
          <t>Income Tax Disclosure [Abstract]</t>
        </is>
      </c>
      <c r="B3" s="4" t="inlineStr">
        <is>
          <t xml:space="preserve"> </t>
        </is>
      </c>
    </row>
    <row r="4">
      <c r="A4" s="4" t="inlineStr">
        <is>
          <t>Schedule of Federal and State Income Tax Rate</t>
        </is>
      </c>
      <c r="B4" s="4" t="inlineStr">
        <is>
          <t xml:space="preserve">The
reconciliation of the combined federal and state income tax rate of 26.5% (2023 – 26.5%) to the effective tax rate is
as follows: Schedule
of Federal and State Income Tax Rate
August 31, 2024 August 31, 2023
(Loss) before recovery of income taxes (4,102,659 ) (2,809,037 )
Expected income tax (recovery) expense (1,087,200 ) (744,395 )
Non-deductible expenses 112,110 45,338
Share issuance cost booked directly to equity (219,330 ) -
Valuation Allowance 1,194,420 699,057
Income tax expense (recovery) - - </t>
        </is>
      </c>
    </row>
    <row r="5">
      <c r="A5" s="4" t="inlineStr">
        <is>
          <t>Schedule of Deferred Income Taxes</t>
        </is>
      </c>
      <c r="B5" s="4" t="inlineStr">
        <is>
          <t xml:space="preserve">The
following table summarizes the component of deferred tax Schedule
of Deferred Income Taxes
August 31, 2024 August 31, 2023
Deferred tax assets
Intangible assets 54,750 -
Finance lease liabilities 258,930 293,610
Convertible debentures 6,550 -
Investments 5,240 3,930
Share issuance costs 413,950 435,920
Operating tax losses carried forward 2,633,950 1,844,180
SR&amp;ED Pool from T661 271,750 67,560
Charitable donations carryforward 28,010 29,000
Total deferred tax assets 3,673,130 2,674,200
Valuation allowance (3,440,100 ) (2,266,630 )
Total net deferred tax assets 233,030 407,570
Deferred tax liabilities
Property, plant and equipment (13,430 ) (41,190 )
Right of use assets (219,600 ) (254,500 )
Intangible assets - (110,960 )
Loan - (920 )
Total deferred tax liabilities (233,030 ) (407,570 )
Net deferred tax liability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Description of business (Details Narrative) - USD ($)</t>
        </is>
      </c>
      <c r="D1" s="2" t="inlineStr">
        <is>
          <t>6 Months Ended</t>
        </is>
      </c>
      <c r="F1" s="2" t="inlineStr">
        <is>
          <t>12 Months Ended</t>
        </is>
      </c>
    </row>
    <row r="2">
      <c r="B2" s="2" t="inlineStr">
        <is>
          <t>Nov. 14, 2024</t>
        </is>
      </c>
      <c r="C2" s="2" t="inlineStr">
        <is>
          <t>Oct. 31, 2023</t>
        </is>
      </c>
      <c r="D2" s="2" t="inlineStr">
        <is>
          <t>Feb. 28, 2025</t>
        </is>
      </c>
      <c r="E2" s="2" t="inlineStr">
        <is>
          <t>Feb. 29, 2024</t>
        </is>
      </c>
      <c r="F2" s="2" t="inlineStr">
        <is>
          <t>Aug. 31, 2024</t>
        </is>
      </c>
      <c r="G2" s="2" t="inlineStr">
        <is>
          <t>Aug. 31, 2023</t>
        </is>
      </c>
      <c r="H2" s="2" t="inlineStr">
        <is>
          <t>Oct. 31, 2024</t>
        </is>
      </c>
      <c r="I2" s="2" t="inlineStr">
        <is>
          <t>Oct. 22, 2024</t>
        </is>
      </c>
      <c r="J2" s="2" t="inlineStr">
        <is>
          <t>Jul.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oss proceeds</t>
        </is>
      </c>
      <c r="B4" s="4" t="inlineStr">
        <is>
          <t xml:space="preserve"> </t>
        </is>
      </c>
      <c r="C4" s="5" t="n">
        <v>3500000</v>
      </c>
      <c r="D4" s="5" t="n">
        <v>997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cumulated deficit</t>
        </is>
      </c>
      <c r="B5" s="4" t="inlineStr">
        <is>
          <t xml:space="preserve"> </t>
        </is>
      </c>
      <c r="C5" s="4" t="inlineStr">
        <is>
          <t xml:space="preserve"> </t>
        </is>
      </c>
      <c r="D5" s="6" t="n">
        <v>11011964</v>
      </c>
      <c r="E5" s="4" t="inlineStr">
        <is>
          <t xml:space="preserve"> </t>
        </is>
      </c>
      <c r="F5" s="5" t="n">
        <v>9757974</v>
      </c>
      <c r="G5" s="5" t="n">
        <v>5655315</v>
      </c>
      <c r="H5" s="4" t="inlineStr">
        <is>
          <t xml:space="preserve"> </t>
        </is>
      </c>
      <c r="I5" s="4" t="inlineStr">
        <is>
          <t xml:space="preserve"> </t>
        </is>
      </c>
      <c r="J5" s="4" t="inlineStr">
        <is>
          <t xml:space="preserve"> </t>
        </is>
      </c>
    </row>
    <row r="6">
      <c r="A6" s="4" t="inlineStr">
        <is>
          <t>Negative cash flows from operating activities</t>
        </is>
      </c>
      <c r="B6" s="4" t="inlineStr">
        <is>
          <t xml:space="preserve"> </t>
        </is>
      </c>
      <c r="C6" s="4" t="inlineStr">
        <is>
          <t xml:space="preserve"> </t>
        </is>
      </c>
      <c r="D6" s="6" t="n">
        <v>836228</v>
      </c>
      <c r="E6" s="5" t="n">
        <v>1566642</v>
      </c>
      <c r="F6" s="5" t="n">
        <v>1708261</v>
      </c>
      <c r="G6" s="5" t="n">
        <v>2116105</v>
      </c>
      <c r="H6" s="4" t="inlineStr">
        <is>
          <t xml:space="preserve"> </t>
        </is>
      </c>
      <c r="I6" s="4" t="inlineStr">
        <is>
          <t xml:space="preserve"> </t>
        </is>
      </c>
      <c r="J6" s="4" t="inlineStr">
        <is>
          <t xml:space="preserve"> </t>
        </is>
      </c>
    </row>
    <row r="7">
      <c r="A7" s="4" t="inlineStr">
        <is>
          <t>Proceed from loan</t>
        </is>
      </c>
      <c r="B7" s="4" t="inlineStr">
        <is>
          <t xml:space="preserve"> </t>
        </is>
      </c>
      <c r="C7" s="4" t="inlineStr">
        <is>
          <t xml:space="preserve"> </t>
        </is>
      </c>
      <c r="D7" s="5" t="n">
        <v>599130</v>
      </c>
      <c r="E7" s="5" t="n">
        <v>71479</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ort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25000</v>
      </c>
      <c r="J8" s="5" t="n">
        <v>430098</v>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oss proceeds</t>
        </is>
      </c>
      <c r="B11" s="5" t="n">
        <v>99987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ort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25000</v>
      </c>
      <c r="I12" s="4" t="inlineStr">
        <is>
          <t xml:space="preserve"> </t>
        </is>
      </c>
      <c r="J12" s="4" t="inlineStr">
        <is>
          <t xml:space="preserve"> </t>
        </is>
      </c>
    </row>
  </sheetData>
  <mergeCells count="3">
    <mergeCell ref="D1:E1"/>
    <mergeCell ref="F1:G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Interim Consolidated Statements of Operations and Comprehensive Loss - USD ($)</t>
        </is>
      </c>
      <c r="B1" s="2" t="inlineStr">
        <is>
          <t>3 Months Ended</t>
        </is>
      </c>
      <c r="D1" s="2" t="inlineStr">
        <is>
          <t>6 Months Ended</t>
        </is>
      </c>
      <c r="F1" s="2" t="inlineStr">
        <is>
          <t>12 Months Ended</t>
        </is>
      </c>
    </row>
    <row r="2">
      <c r="B2" s="2" t="inlineStr">
        <is>
          <t>Feb. 28, 2025</t>
        </is>
      </c>
      <c r="C2" s="2" t="inlineStr">
        <is>
          <t>Feb. 29, 2024</t>
        </is>
      </c>
      <c r="D2" s="2" t="inlineStr">
        <is>
          <t>Feb. 28, 2025</t>
        </is>
      </c>
      <c r="E2" s="2" t="inlineStr">
        <is>
          <t>Feb. 29, 2024</t>
        </is>
      </c>
      <c r="F2" s="2" t="inlineStr">
        <is>
          <t>Aug. 31, 2024</t>
        </is>
      </c>
      <c r="G2" s="2" t="inlineStr">
        <is>
          <t>Aug. 31, 2023</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743309</v>
      </c>
      <c r="C4" s="5" t="n">
        <v>784869</v>
      </c>
      <c r="D4" s="5" t="n">
        <v>1512236</v>
      </c>
      <c r="E4" s="5" t="n">
        <v>1352858</v>
      </c>
      <c r="F4" s="5" t="n">
        <v>2688987</v>
      </c>
      <c r="G4" s="5" t="n">
        <v>2502264</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lling, general and administrative</t>
        </is>
      </c>
      <c r="B6" s="6" t="n">
        <v>572853</v>
      </c>
      <c r="C6" s="6" t="n">
        <v>592202</v>
      </c>
      <c r="D6" s="6" t="n">
        <v>995190</v>
      </c>
      <c r="E6" s="6" t="n">
        <v>1031947</v>
      </c>
      <c r="F6" s="6" t="n">
        <v>2382225</v>
      </c>
      <c r="G6" s="6" t="n">
        <v>2170149</v>
      </c>
    </row>
    <row r="7">
      <c r="A7" s="4" t="inlineStr">
        <is>
          <t>Advertising and Marketing</t>
        </is>
      </c>
      <c r="B7" s="6" t="n">
        <v>57101</v>
      </c>
      <c r="C7" s="6" t="n">
        <v>150597</v>
      </c>
      <c r="D7" s="6" t="n">
        <v>326945</v>
      </c>
      <c r="E7" s="6" t="n">
        <v>404017</v>
      </c>
      <c r="F7" s="6" t="n">
        <v>860047</v>
      </c>
      <c r="G7" s="6" t="n">
        <v>844796</v>
      </c>
    </row>
    <row r="8">
      <c r="A8" s="4" t="inlineStr">
        <is>
          <t>Salaries, wages and benefits</t>
        </is>
      </c>
      <c r="B8" s="6" t="n">
        <v>391418</v>
      </c>
      <c r="C8" s="6" t="n">
        <v>541062</v>
      </c>
      <c r="D8" s="6" t="n">
        <v>828764</v>
      </c>
      <c r="E8" s="6" t="n">
        <v>1186316</v>
      </c>
      <c r="F8" s="6" t="n">
        <v>2436783</v>
      </c>
      <c r="G8" s="6" t="n">
        <v>2330127</v>
      </c>
    </row>
    <row r="9">
      <c r="A9" s="4" t="inlineStr">
        <is>
          <t>Interest expense and bank charges</t>
        </is>
      </c>
      <c r="B9" s="6" t="n">
        <v>100005</v>
      </c>
      <c r="C9" s="6" t="n">
        <v>28450</v>
      </c>
      <c r="D9" s="6" t="n">
        <v>273812</v>
      </c>
      <c r="E9" s="6" t="n">
        <v>49881</v>
      </c>
      <c r="F9" s="6" t="n">
        <v>93472</v>
      </c>
      <c r="G9" s="6" t="n">
        <v>56316</v>
      </c>
    </row>
    <row r="10">
      <c r="A10" s="4" t="inlineStr">
        <is>
          <t>Depreciation</t>
        </is>
      </c>
      <c r="B10" s="6" t="n">
        <v>242181</v>
      </c>
      <c r="C10" s="6" t="n">
        <v>160999</v>
      </c>
      <c r="D10" s="6" t="n">
        <v>429645</v>
      </c>
      <c r="E10" s="6" t="n">
        <v>315184</v>
      </c>
      <c r="F10" s="6" t="n">
        <v>838843</v>
      </c>
      <c r="G10" s="6" t="n">
        <v>441159</v>
      </c>
    </row>
    <row r="11">
      <c r="A11" s="4"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6" t="n">
        <v>33091</v>
      </c>
    </row>
    <row r="12">
      <c r="A12" s="4" t="inlineStr">
        <is>
          <t>Government Incentive</t>
        </is>
      </c>
      <c r="B12" s="6" t="n">
        <v>-21301</v>
      </c>
      <c r="C12" s="6" t="n">
        <v>-29109</v>
      </c>
      <c r="D12" s="6" t="n">
        <v>-48518</v>
      </c>
      <c r="E12" s="6" t="n">
        <v>-80334</v>
      </c>
      <c r="F12" s="6" t="n">
        <v>-97646</v>
      </c>
      <c r="G12" s="6" t="n">
        <v>-591480</v>
      </c>
    </row>
    <row r="13">
      <c r="A13" s="4" t="inlineStr">
        <is>
          <t>Total expenses</t>
        </is>
      </c>
      <c r="B13" s="6" t="n">
        <v>1342257</v>
      </c>
      <c r="C13" s="6" t="n">
        <v>1444201</v>
      </c>
      <c r="D13" s="6" t="n">
        <v>2805838</v>
      </c>
      <c r="E13" s="6" t="n">
        <v>2907011</v>
      </c>
      <c r="F13" s="6" t="n">
        <v>6513724</v>
      </c>
      <c r="G13" s="6" t="n">
        <v>5284158</v>
      </c>
    </row>
    <row r="14">
      <c r="A14" s="4" t="inlineStr">
        <is>
          <t>Loss from operations</t>
        </is>
      </c>
      <c r="B14" s="6" t="n">
        <v>-598948</v>
      </c>
      <c r="C14" s="6" t="n">
        <v>-659332</v>
      </c>
      <c r="D14" s="6" t="n">
        <v>-1293602</v>
      </c>
      <c r="E14" s="6" t="n">
        <v>-1554153</v>
      </c>
      <c r="F14" s="6" t="n">
        <v>-3824737</v>
      </c>
      <c r="G14" s="6" t="n">
        <v>-2781894</v>
      </c>
    </row>
    <row r="15">
      <c r="A15" s="4" t="inlineStr">
        <is>
          <t>Write down of investment</t>
        </is>
      </c>
      <c r="B15" s="4" t="inlineStr">
        <is>
          <t xml:space="preserve"> </t>
        </is>
      </c>
      <c r="C15" s="4" t="inlineStr">
        <is>
          <t xml:space="preserve"> </t>
        </is>
      </c>
      <c r="D15" s="4" t="inlineStr">
        <is>
          <t xml:space="preserve"> </t>
        </is>
      </c>
      <c r="E15" s="4" t="inlineStr">
        <is>
          <t xml:space="preserve"> </t>
        </is>
      </c>
      <c r="F15" s="4" t="inlineStr">
        <is>
          <t xml:space="preserve"> </t>
        </is>
      </c>
      <c r="G15" s="6" t="n">
        <v>-27143</v>
      </c>
    </row>
    <row r="16">
      <c r="A16" s="4" t="inlineStr">
        <is>
          <t>(Loss) on extinguishment of liability</t>
        </is>
      </c>
      <c r="B16" s="4" t="inlineStr">
        <is>
          <t xml:space="preserve"> </t>
        </is>
      </c>
      <c r="C16" s="4" t="inlineStr">
        <is>
          <t xml:space="preserve"> </t>
        </is>
      </c>
      <c r="D16" s="4" t="inlineStr">
        <is>
          <t xml:space="preserve"> </t>
        </is>
      </c>
      <c r="E16" s="4" t="inlineStr">
        <is>
          <t xml:space="preserve"> </t>
        </is>
      </c>
      <c r="F16" s="6" t="n">
        <v>-156339</v>
      </c>
      <c r="G16" s="4" t="inlineStr">
        <is>
          <t xml:space="preserve"> </t>
        </is>
      </c>
    </row>
    <row r="17">
      <c r="A17" s="4" t="inlineStr">
        <is>
          <t>Foreign exchange gain (loss)</t>
        </is>
      </c>
      <c r="B17" s="6" t="n">
        <v>-969</v>
      </c>
      <c r="C17" s="4" t="inlineStr">
        <is>
          <t xml:space="preserve"> </t>
        </is>
      </c>
      <c r="D17" s="6" t="n">
        <v>4021</v>
      </c>
      <c r="E17" s="6" t="n">
        <v>10772</v>
      </c>
      <c r="F17" s="6" t="n">
        <v>-38836</v>
      </c>
      <c r="G17" s="4" t="inlineStr">
        <is>
          <t xml:space="preserve"> </t>
        </is>
      </c>
    </row>
    <row r="18">
      <c r="A18" s="4" t="inlineStr">
        <is>
          <t>Gain on change in fair value of warrant liability</t>
        </is>
      </c>
      <c r="B18" s="6" t="n">
        <v>4468</v>
      </c>
      <c r="C18" s="6" t="n">
        <v>1876</v>
      </c>
      <c r="D18" s="6" t="n">
        <v>35591</v>
      </c>
      <c r="E18" s="6" t="n">
        <v>12685</v>
      </c>
      <c r="F18" s="6" t="n">
        <v>63769</v>
      </c>
      <c r="G18" s="4" t="inlineStr">
        <is>
          <t xml:space="preserve"> </t>
        </is>
      </c>
    </row>
    <row r="19">
      <c r="A19" s="4" t="inlineStr">
        <is>
          <t>Gain on change in fair value of conversion feature liability</t>
        </is>
      </c>
      <c r="B19" s="4" t="inlineStr">
        <is>
          <t xml:space="preserve"> </t>
        </is>
      </c>
      <c r="C19" s="4" t="inlineStr">
        <is>
          <t xml:space="preserve"> </t>
        </is>
      </c>
      <c r="D19" s="4" t="inlineStr">
        <is>
          <t xml:space="preserve"> </t>
        </is>
      </c>
      <c r="E19" s="4" t="inlineStr">
        <is>
          <t xml:space="preserve"> </t>
        </is>
      </c>
      <c r="F19" s="6" t="n">
        <v>76543</v>
      </c>
      <c r="G19" s="4" t="inlineStr">
        <is>
          <t xml:space="preserve"> </t>
        </is>
      </c>
    </row>
    <row r="20">
      <c r="A20" s="4" t="inlineStr">
        <is>
          <t>Accretion expense</t>
        </is>
      </c>
      <c r="B20" s="4" t="inlineStr">
        <is>
          <t xml:space="preserve"> </t>
        </is>
      </c>
      <c r="C20" s="4" t="inlineStr">
        <is>
          <t xml:space="preserve"> </t>
        </is>
      </c>
      <c r="D20" s="4" t="inlineStr">
        <is>
          <t xml:space="preserve"> </t>
        </is>
      </c>
      <c r="E20" s="4" t="inlineStr">
        <is>
          <t xml:space="preserve"> </t>
        </is>
      </c>
      <c r="F20" s="6" t="n">
        <v>-223059</v>
      </c>
      <c r="G20" s="4" t="inlineStr">
        <is>
          <t xml:space="preserve"> </t>
        </is>
      </c>
    </row>
    <row r="21">
      <c r="A21" s="4" t="inlineStr">
        <is>
          <t>Loss before income taxes</t>
        </is>
      </c>
      <c r="B21" s="6" t="n">
        <v>-595449</v>
      </c>
      <c r="C21" s="6" t="n">
        <v>-657456</v>
      </c>
      <c r="D21" s="6" t="n">
        <v>-1253990</v>
      </c>
      <c r="E21" s="6" t="n">
        <v>-1530696</v>
      </c>
      <c r="F21" s="6" t="n">
        <v>-4102659</v>
      </c>
      <c r="G21" s="6" t="n">
        <v>-2809037</v>
      </c>
    </row>
    <row r="22">
      <c r="A22" s="4" t="inlineStr">
        <is>
          <t>Income taxes (recovery)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6" t="n">
        <v>-595449</v>
      </c>
      <c r="C23" s="6" t="n">
        <v>-657456</v>
      </c>
      <c r="D23" s="6" t="n">
        <v>-1253990</v>
      </c>
      <c r="E23" s="6" t="n">
        <v>-1530696</v>
      </c>
      <c r="F23" s="6" t="n">
        <v>-4102659</v>
      </c>
      <c r="G23" s="6" t="n">
        <v>-2809037</v>
      </c>
    </row>
    <row r="24">
      <c r="A24" s="4" t="inlineStr">
        <is>
          <t>Foreign currency translation adjustment</t>
        </is>
      </c>
      <c r="B24" s="6" t="n">
        <v>-184795</v>
      </c>
      <c r="C24" s="6" t="n">
        <v>1727</v>
      </c>
      <c r="D24" s="6" t="n">
        <v>87556</v>
      </c>
      <c r="E24" s="6" t="n">
        <v>-10451</v>
      </c>
      <c r="F24" s="6" t="n">
        <v>9217</v>
      </c>
      <c r="G24" s="6" t="n">
        <v>-64509</v>
      </c>
    </row>
    <row r="25">
      <c r="A25" s="4" t="inlineStr">
        <is>
          <t>Net loss and comprehensive loss</t>
        </is>
      </c>
      <c r="B25" s="5" t="n">
        <v>-780244</v>
      </c>
      <c r="C25" s="5" t="n">
        <v>-655729</v>
      </c>
      <c r="D25" s="5" t="n">
        <v>-1166434</v>
      </c>
      <c r="E25" s="5" t="n">
        <v>-1541147</v>
      </c>
      <c r="F25" s="5" t="n">
        <v>-4093442</v>
      </c>
      <c r="G25" s="5" t="n">
        <v>-2873546</v>
      </c>
    </row>
    <row r="26">
      <c r="A26" s="4" t="inlineStr">
        <is>
          <t>Loss per share - basic</t>
        </is>
      </c>
      <c r="B26" s="7" t="n">
        <v>-0.09</v>
      </c>
      <c r="C26" s="7" t="n">
        <v>-0.1</v>
      </c>
      <c r="D26" s="7" t="n">
        <v>-0.13</v>
      </c>
      <c r="E26" s="7" t="n">
        <v>-0.24</v>
      </c>
      <c r="F26" s="7" t="n">
        <v>-0.57</v>
      </c>
      <c r="G26" s="7" t="n">
        <v>-0.45</v>
      </c>
    </row>
    <row r="27">
      <c r="A27" s="4" t="inlineStr">
        <is>
          <t>Loss per share - diluted</t>
        </is>
      </c>
      <c r="B27" s="7" t="n">
        <v>-0.09</v>
      </c>
      <c r="C27" s="7" t="n">
        <v>-0.1</v>
      </c>
      <c r="D27" s="7" t="n">
        <v>-0.13</v>
      </c>
      <c r="E27" s="7" t="n">
        <v>-0.24</v>
      </c>
      <c r="F27" s="7" t="n">
        <v>-0.57</v>
      </c>
      <c r="G27" s="7" t="n">
        <v>-0.45</v>
      </c>
    </row>
    <row r="28">
      <c r="A28" s="4" t="inlineStr">
        <is>
          <t>Weighted average number of common shares outstanding - basic</t>
        </is>
      </c>
      <c r="B28" s="6" t="n">
        <v>9026001</v>
      </c>
      <c r="C28" s="6" t="n">
        <v>6475300</v>
      </c>
      <c r="D28" s="6" t="n">
        <v>8760507</v>
      </c>
      <c r="E28" s="6" t="n">
        <v>6475300</v>
      </c>
      <c r="F28" s="6" t="n">
        <v>7145939</v>
      </c>
      <c r="G28" s="6" t="n">
        <v>6306979</v>
      </c>
    </row>
    <row r="29">
      <c r="A29" s="4" t="inlineStr">
        <is>
          <t>Weighted average number of common shares outstanding - diluted</t>
        </is>
      </c>
      <c r="B29" s="6" t="n">
        <v>9026001</v>
      </c>
      <c r="C29" s="6" t="n">
        <v>6475300</v>
      </c>
      <c r="D29" s="6" t="n">
        <v>8760507</v>
      </c>
      <c r="E29" s="6" t="n">
        <v>6475300</v>
      </c>
      <c r="F29" s="6" t="n">
        <v>7145939</v>
      </c>
      <c r="G29" s="6" t="n">
        <v>6306979</v>
      </c>
    </row>
  </sheetData>
  <mergeCells count="4">
    <mergeCell ref="B1:C1"/>
    <mergeCell ref="F1:G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nificant accounting judgments, estimates and assumptions (Details Narrative)</t>
        </is>
      </c>
      <c r="B1" s="2" t="inlineStr">
        <is>
          <t>12 Months Ended</t>
        </is>
      </c>
    </row>
    <row r="2">
      <c r="B2" s="2" t="inlineStr">
        <is>
          <t>Aug. 31, 2024</t>
        </is>
      </c>
      <c r="C2" s="2" t="inlineStr">
        <is>
          <t>Feb. 28, 2025</t>
        </is>
      </c>
      <c r="D2" s="2" t="inlineStr">
        <is>
          <t>Jun. 30, 2024</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 useful life</t>
        </is>
      </c>
      <c r="B4" s="4" t="inlineStr">
        <is>
          <t>7 years</t>
        </is>
      </c>
      <c r="C4" s="4" t="inlineStr">
        <is>
          <t xml:space="preserve"> </t>
        </is>
      </c>
      <c r="D4" s="4" t="inlineStr">
        <is>
          <t xml:space="preserve"> </t>
        </is>
      </c>
    </row>
    <row r="5">
      <c r="A5" s="4" t="inlineStr">
        <is>
          <t>Finite lived intangible assets amortization method</t>
        </is>
      </c>
      <c r="B5" s="4" t="inlineStr">
        <is>
          <t>The effect of this change in estimate was to reduce the 2024 amortization expense by $41,740, decrease 2024 net loss by $41,740, and decrease
2024 basic and diluted loss per share by $0.01.</t>
        </is>
      </c>
      <c r="C5" s="4" t="inlineStr">
        <is>
          <t xml:space="preserve"> </t>
        </is>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s useful life</t>
        </is>
      </c>
      <c r="B8" s="4" t="inlineStr">
        <is>
          <t>5 year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tangible assets useful life</t>
        </is>
      </c>
      <c r="B11" s="4" t="inlineStr">
        <is>
          <t>7 years</t>
        </is>
      </c>
      <c r="C11" s="4" t="inlineStr">
        <is>
          <t xml:space="preserve"> </t>
        </is>
      </c>
      <c r="D11" s="4" t="inlineStr">
        <is>
          <t xml:space="preserve"> </t>
        </is>
      </c>
    </row>
    <row r="12">
      <c r="A12" s="4" t="inlineStr">
        <is>
          <t>Computer Software, Intangible Asset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Intangible assets useful life</t>
        </is>
      </c>
      <c r="B14" s="4" t="inlineStr">
        <is>
          <t>5 years</t>
        </is>
      </c>
      <c r="C14" s="4" t="inlineStr">
        <is>
          <t>5 years</t>
        </is>
      </c>
      <c r="D14"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 width="14" customWidth="1" min="5" max="5"/>
    <col width="14" customWidth="1" min="6" max="6"/>
  </cols>
  <sheetData>
    <row r="1">
      <c r="A1" s="1" t="inlineStr">
        <is>
          <t>Investment (Details Narrative) - USD ($)</t>
        </is>
      </c>
      <c r="B1" s="2" t="inlineStr">
        <is>
          <t>6 Months Ended</t>
        </is>
      </c>
      <c r="D1" s="2" t="inlineStr">
        <is>
          <t>12 Months Ended</t>
        </is>
      </c>
    </row>
    <row r="2">
      <c r="B2" s="2" t="inlineStr">
        <is>
          <t>Feb. 28, 2025</t>
        </is>
      </c>
      <c r="C2" s="2" t="inlineStr">
        <is>
          <t>Feb. 29, 2024</t>
        </is>
      </c>
      <c r="D2" s="2" t="inlineStr">
        <is>
          <t>Aug. 31, 2024</t>
        </is>
      </c>
      <c r="E2" s="2" t="inlineStr">
        <is>
          <t>Aug. 31, 2023</t>
        </is>
      </c>
      <c r="F2" s="2" t="inlineStr">
        <is>
          <t>Aug. 31, 2021</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come, interest rate</t>
        </is>
      </c>
      <c r="B4" s="4" t="inlineStr">
        <is>
          <t xml:space="preserve"> </t>
        </is>
      </c>
      <c r="C4" s="4" t="inlineStr">
        <is>
          <t xml:space="preserve"> </t>
        </is>
      </c>
      <c r="D4" s="4" t="inlineStr">
        <is>
          <t xml:space="preserve"> </t>
        </is>
      </c>
      <c r="E4" s="4" t="inlineStr">
        <is>
          <t xml:space="preserve"> </t>
        </is>
      </c>
      <c r="F4" s="8" t="n">
        <v>0.05</v>
      </c>
    </row>
    <row r="5">
      <c r="A5" s="4" t="inlineStr">
        <is>
          <t>Change in fair value of investment</t>
        </is>
      </c>
      <c r="B5" s="4" t="inlineStr">
        <is>
          <t xml:space="preserve"> </t>
        </is>
      </c>
      <c r="C5" s="4" t="inlineStr">
        <is>
          <t xml:space="preserve"> </t>
        </is>
      </c>
      <c r="D5" s="4" t="inlineStr">
        <is>
          <t xml:space="preserve"> </t>
        </is>
      </c>
      <c r="E5" s="5" t="n">
        <v>27143</v>
      </c>
      <c r="F5" s="4" t="inlineStr">
        <is>
          <t xml:space="preserve"> </t>
        </is>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Schedule of property and equipment (Details) - USD ($)</t>
        </is>
      </c>
      <c r="B1" s="2" t="inlineStr">
        <is>
          <t>6 Months Ended</t>
        </is>
      </c>
      <c r="D1" s="2" t="inlineStr">
        <is>
          <t>12 Months Ended</t>
        </is>
      </c>
    </row>
    <row r="2">
      <c r="B2" s="2" t="inlineStr">
        <is>
          <t>Feb. 28, 2025</t>
        </is>
      </c>
      <c r="C2" s="2" t="inlineStr">
        <is>
          <t>Feb. 29, 2024</t>
        </is>
      </c>
      <c r="D2" s="2" t="inlineStr">
        <is>
          <t>Aug. 31, 2024</t>
        </is>
      </c>
      <c r="E2" s="2" t="inlineStr">
        <is>
          <t>Aug. 31, 2023</t>
        </is>
      </c>
    </row>
    <row r="3">
      <c r="A3" s="3" t="inlineStr">
        <is>
          <t>Cost</t>
        </is>
      </c>
      <c r="B3" s="4" t="inlineStr">
        <is>
          <t xml:space="preserve"> </t>
        </is>
      </c>
      <c r="C3" s="4" t="inlineStr">
        <is>
          <t xml:space="preserve"> </t>
        </is>
      </c>
      <c r="D3" s="4" t="inlineStr">
        <is>
          <t xml:space="preserve"> </t>
        </is>
      </c>
      <c r="E3" s="4" t="inlineStr">
        <is>
          <t xml:space="preserve"> </t>
        </is>
      </c>
    </row>
    <row r="4">
      <c r="A4" s="4" t="inlineStr">
        <is>
          <t>Cost, beginning balance</t>
        </is>
      </c>
      <c r="B4" s="5" t="n">
        <v>355576</v>
      </c>
      <c r="C4" s="5" t="n">
        <v>349283</v>
      </c>
      <c r="D4" s="5" t="n">
        <v>349283</v>
      </c>
      <c r="E4" s="5" t="n">
        <v>296999</v>
      </c>
    </row>
    <row r="5">
      <c r="A5" s="4" t="inlineStr">
        <is>
          <t>Additions</t>
        </is>
      </c>
      <c r="B5" s="4" t="inlineStr">
        <is>
          <t xml:space="preserve"> </t>
        </is>
      </c>
      <c r="C5" s="4" t="inlineStr">
        <is>
          <t xml:space="preserve"> </t>
        </is>
      </c>
      <c r="D5" s="6" t="n">
        <v>4991</v>
      </c>
      <c r="E5" s="6" t="n">
        <v>62073</v>
      </c>
    </row>
    <row r="6">
      <c r="A6" s="4" t="inlineStr">
        <is>
          <t>Translation adjustment</t>
        </is>
      </c>
      <c r="B6" s="6" t="n">
        <v>-23987</v>
      </c>
      <c r="C6" s="4" t="inlineStr">
        <is>
          <t xml:space="preserve"> </t>
        </is>
      </c>
      <c r="D6" s="6" t="n">
        <v>569</v>
      </c>
      <c r="E6" s="6" t="n">
        <v>-9789</v>
      </c>
    </row>
    <row r="7">
      <c r="A7" s="4" t="inlineStr">
        <is>
          <t>Cost, ending balance</t>
        </is>
      </c>
      <c r="B7" s="6" t="n">
        <v>331589</v>
      </c>
      <c r="C7" s="4" t="inlineStr">
        <is>
          <t xml:space="preserve"> </t>
        </is>
      </c>
      <c r="D7" s="6" t="n">
        <v>355576</v>
      </c>
      <c r="E7" s="6" t="n">
        <v>349283</v>
      </c>
    </row>
    <row r="8">
      <c r="A8" s="4" t="inlineStr">
        <is>
          <t>Accumulated depreciation, beginning balance</t>
        </is>
      </c>
      <c r="B8" s="6" t="n">
        <v>202966</v>
      </c>
      <c r="C8" s="6" t="n">
        <v>107192</v>
      </c>
      <c r="D8" s="6" t="n">
        <v>107192</v>
      </c>
      <c r="E8" s="6" t="n">
        <v>49334</v>
      </c>
    </row>
    <row r="9">
      <c r="A9" s="4" t="inlineStr">
        <is>
          <t>Depreciation</t>
        </is>
      </c>
      <c r="B9" s="6" t="n">
        <v>42553</v>
      </c>
      <c r="C9" s="5" t="n">
        <v>43406</v>
      </c>
      <c r="D9" s="6" t="n">
        <v>87803</v>
      </c>
      <c r="E9" s="6" t="n">
        <v>67674</v>
      </c>
    </row>
    <row r="10">
      <c r="A10" s="4" t="inlineStr">
        <is>
          <t>Translation adjustment</t>
        </is>
      </c>
      <c r="B10" s="6" t="n">
        <v>-14987</v>
      </c>
      <c r="C10" s="4" t="inlineStr">
        <is>
          <t xml:space="preserve"> </t>
        </is>
      </c>
      <c r="D10" s="6" t="n">
        <v>7971</v>
      </c>
      <c r="E10" s="6" t="n">
        <v>-9816</v>
      </c>
    </row>
    <row r="11">
      <c r="A11" s="4" t="inlineStr">
        <is>
          <t>Accumulated depreciation, ending balance</t>
        </is>
      </c>
      <c r="B11" s="6" t="n">
        <v>230532</v>
      </c>
      <c r="C11" s="4" t="inlineStr">
        <is>
          <t xml:space="preserve"> </t>
        </is>
      </c>
      <c r="D11" s="6" t="n">
        <v>202966</v>
      </c>
      <c r="E11" s="6" t="n">
        <v>107192</v>
      </c>
    </row>
    <row r="12">
      <c r="A12" s="4" t="inlineStr">
        <is>
          <t>Net carrying value</t>
        </is>
      </c>
      <c r="B12" s="5" t="n">
        <v>101057</v>
      </c>
      <c r="C12" s="4" t="inlineStr">
        <is>
          <t xml:space="preserve"> </t>
        </is>
      </c>
      <c r="D12" s="5" t="n">
        <v>152610</v>
      </c>
      <c r="E12" s="5" t="n">
        <v>242091</v>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Schedule of cost and accumulated depreciation (Details) - USD ($)</t>
        </is>
      </c>
      <c r="B1" s="2" t="inlineStr">
        <is>
          <t>6 Months Ended</t>
        </is>
      </c>
      <c r="C1" s="2" t="inlineStr">
        <is>
          <t>12 Months Ended</t>
        </is>
      </c>
    </row>
    <row r="2">
      <c r="B2" s="2" t="inlineStr">
        <is>
          <t>Feb. 28, 2025</t>
        </is>
      </c>
      <c r="C2" s="2" t="inlineStr">
        <is>
          <t>Aug. 31, 2024</t>
        </is>
      </c>
      <c r="D2" s="2" t="inlineStr">
        <is>
          <t>Aug.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ost, beginning balance</t>
        </is>
      </c>
      <c r="B4" s="5" t="n">
        <v>3168130</v>
      </c>
      <c r="C4" s="5" t="n">
        <v>2057525</v>
      </c>
      <c r="D4" s="5" t="n">
        <v>779490</v>
      </c>
    </row>
    <row r="5">
      <c r="A5" s="4" t="inlineStr">
        <is>
          <t>Additions</t>
        </is>
      </c>
      <c r="B5" s="6" t="n">
        <v>539410</v>
      </c>
      <c r="C5" s="6" t="n">
        <v>1112399</v>
      </c>
      <c r="D5" s="6" t="n">
        <v>1300225</v>
      </c>
    </row>
    <row r="6">
      <c r="A6" s="4" t="inlineStr">
        <is>
          <t>Translation adjustment</t>
        </is>
      </c>
      <c r="B6" s="6" t="n">
        <v>-230113</v>
      </c>
      <c r="C6" s="6" t="n">
        <v>-1794</v>
      </c>
      <c r="D6" s="6" t="n">
        <v>-22190</v>
      </c>
    </row>
    <row r="7">
      <c r="A7" s="4" t="inlineStr">
        <is>
          <t>Cost, ending balance</t>
        </is>
      </c>
      <c r="B7" s="6" t="n">
        <v>3477427</v>
      </c>
      <c r="C7" s="6" t="n">
        <v>3168130</v>
      </c>
      <c r="D7" s="6" t="n">
        <v>2057525</v>
      </c>
    </row>
    <row r="8">
      <c r="A8" s="4" t="inlineStr">
        <is>
          <t>Accumulated depreciation, beginning balance</t>
        </is>
      </c>
      <c r="B8" s="6" t="n">
        <v>956355</v>
      </c>
      <c r="C8" s="6" t="n">
        <v>338571</v>
      </c>
      <c r="D8" s="6" t="n">
        <v>77102</v>
      </c>
    </row>
    <row r="9">
      <c r="A9" s="4" t="inlineStr">
        <is>
          <t>Depreciation</t>
        </is>
      </c>
      <c r="B9" s="6" t="n">
        <v>270073</v>
      </c>
      <c r="C9" s="6" t="n">
        <v>616532</v>
      </c>
      <c r="D9" s="6" t="n">
        <v>265150</v>
      </c>
    </row>
    <row r="10">
      <c r="A10" s="4" t="inlineStr">
        <is>
          <t>Translation adjustment</t>
        </is>
      </c>
      <c r="B10" s="6" t="n">
        <v>-72723</v>
      </c>
      <c r="C10" s="6" t="n">
        <v>1252</v>
      </c>
      <c r="D10" s="6" t="n">
        <v>-3681</v>
      </c>
    </row>
    <row r="11">
      <c r="A11" s="4" t="inlineStr">
        <is>
          <t>Accumulated depreciation, ending balance</t>
        </is>
      </c>
      <c r="B11" s="6" t="n">
        <v>1153705</v>
      </c>
      <c r="C11" s="6" t="n">
        <v>956355</v>
      </c>
      <c r="D11" s="6" t="n">
        <v>338571</v>
      </c>
    </row>
    <row r="12">
      <c r="A12" s="4" t="inlineStr">
        <is>
          <t>Net carrying value</t>
        </is>
      </c>
      <c r="B12" s="5" t="n">
        <v>2323722</v>
      </c>
      <c r="C12" s="5" t="n">
        <v>2211775</v>
      </c>
      <c r="D12" s="5" t="n">
        <v>1718954</v>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authorized share capital (Details) - USD ($)</t>
        </is>
      </c>
      <c r="B1" s="2" t="inlineStr">
        <is>
          <t>3 Months Ended</t>
        </is>
      </c>
      <c r="D1" s="2" t="inlineStr">
        <is>
          <t>6 Months Ended</t>
        </is>
      </c>
      <c r="F1" s="2" t="inlineStr">
        <is>
          <t>12 Months Ended</t>
        </is>
      </c>
    </row>
    <row r="2">
      <c r="B2" s="2" t="inlineStr">
        <is>
          <t>Feb. 28, 2025</t>
        </is>
      </c>
      <c r="C2" s="2" t="inlineStr">
        <is>
          <t>Feb. 29, 2024</t>
        </is>
      </c>
      <c r="D2" s="2" t="inlineStr">
        <is>
          <t>Feb. 28, 2025</t>
        </is>
      </c>
      <c r="E2" s="2" t="inlineStr">
        <is>
          <t>Feb. 29, 2024</t>
        </is>
      </c>
      <c r="F2" s="2" t="inlineStr">
        <is>
          <t>Aug. 31, 2024</t>
        </is>
      </c>
      <c r="G2" s="2" t="inlineStr">
        <is>
          <t>Aug.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shares</t>
        </is>
      </c>
      <c r="B4" s="4" t="inlineStr">
        <is>
          <t xml:space="preserve"> </t>
        </is>
      </c>
      <c r="C4" s="4" t="inlineStr">
        <is>
          <t xml:space="preserve"> </t>
        </is>
      </c>
      <c r="D4" s="6" t="n">
        <v>8425353</v>
      </c>
      <c r="E4" s="6" t="n">
        <v>6306979</v>
      </c>
      <c r="F4" s="6" t="n">
        <v>6306979</v>
      </c>
      <c r="G4" s="4" t="inlineStr">
        <is>
          <t xml:space="preserve"> </t>
        </is>
      </c>
    </row>
    <row r="5">
      <c r="A5" s="4" t="inlineStr">
        <is>
          <t>Balance, value</t>
        </is>
      </c>
      <c r="B5" s="4" t="inlineStr">
        <is>
          <t xml:space="preserve"> </t>
        </is>
      </c>
      <c r="C5" s="4" t="inlineStr">
        <is>
          <t xml:space="preserve"> </t>
        </is>
      </c>
      <c r="D5" s="5" t="n">
        <v>8559856</v>
      </c>
      <c r="E5" s="5" t="n">
        <v>4903031</v>
      </c>
      <c r="F5" s="5" t="n">
        <v>4903031</v>
      </c>
      <c r="G5" s="4" t="inlineStr">
        <is>
          <t xml:space="preserve"> </t>
        </is>
      </c>
    </row>
    <row r="6">
      <c r="A6" s="4" t="inlineStr">
        <is>
          <t>Issuance of Common Shares on Initial Public Offering, shares</t>
        </is>
      </c>
      <c r="B6" s="4" t="inlineStr">
        <is>
          <t xml:space="preserve"> </t>
        </is>
      </c>
      <c r="C6" s="4" t="inlineStr">
        <is>
          <t xml:space="preserve"> </t>
        </is>
      </c>
      <c r="D6" s="6" t="n">
        <v>382667</v>
      </c>
      <c r="E6" s="4" t="inlineStr">
        <is>
          <t xml:space="preserve"> </t>
        </is>
      </c>
      <c r="F6" s="6" t="n">
        <v>875000</v>
      </c>
      <c r="G6" s="4" t="inlineStr">
        <is>
          <t xml:space="preserve"> </t>
        </is>
      </c>
    </row>
    <row r="7">
      <c r="A7" s="4" t="inlineStr">
        <is>
          <t>Issuance of Common Shares on Initial Public Offering, value</t>
        </is>
      </c>
      <c r="B7" s="4" t="inlineStr">
        <is>
          <t xml:space="preserve"> </t>
        </is>
      </c>
      <c r="C7" s="4" t="inlineStr">
        <is>
          <t xml:space="preserve"> </t>
        </is>
      </c>
      <c r="D7" s="5" t="n">
        <v>232708</v>
      </c>
      <c r="E7" s="4" t="inlineStr">
        <is>
          <t xml:space="preserve"> </t>
        </is>
      </c>
      <c r="F7" s="5" t="n">
        <v>3500000</v>
      </c>
      <c r="G7" s="4" t="inlineStr">
        <is>
          <t xml:space="preserve"> </t>
        </is>
      </c>
    </row>
    <row r="8">
      <c r="A8" s="4" t="inlineStr">
        <is>
          <t>Issuance of Common Share against Conversion Note, shares</t>
        </is>
      </c>
      <c r="B8" s="4" t="inlineStr">
        <is>
          <t xml:space="preserve"> </t>
        </is>
      </c>
      <c r="C8" s="4" t="inlineStr">
        <is>
          <t xml:space="preserve"> </t>
        </is>
      </c>
      <c r="D8" s="4" t="inlineStr">
        <is>
          <t xml:space="preserve"> </t>
        </is>
      </c>
      <c r="E8" s="4" t="inlineStr">
        <is>
          <t xml:space="preserve"> </t>
        </is>
      </c>
      <c r="F8" s="6" t="n">
        <v>501875</v>
      </c>
      <c r="G8" s="4" t="inlineStr">
        <is>
          <t xml:space="preserve"> </t>
        </is>
      </c>
    </row>
    <row r="9">
      <c r="A9" s="4" t="inlineStr">
        <is>
          <t>Issuance of Common Share against Conversion Note, value</t>
        </is>
      </c>
      <c r="B9" s="4" t="inlineStr">
        <is>
          <t xml:space="preserve"> </t>
        </is>
      </c>
      <c r="C9" s="4" t="inlineStr">
        <is>
          <t xml:space="preserve"> </t>
        </is>
      </c>
      <c r="D9" s="4" t="inlineStr">
        <is>
          <t xml:space="preserve"> </t>
        </is>
      </c>
      <c r="E9" s="4" t="inlineStr">
        <is>
          <t xml:space="preserve"> </t>
        </is>
      </c>
      <c r="F9" s="5" t="n">
        <v>465680</v>
      </c>
      <c r="G9" s="4" t="inlineStr">
        <is>
          <t xml:space="preserve"> </t>
        </is>
      </c>
    </row>
    <row r="10">
      <c r="A10" s="4" t="inlineStr">
        <is>
          <t>Issuance of Common Shares on Equity Purchase Agreement, shares</t>
        </is>
      </c>
      <c r="B10" s="4" t="inlineStr">
        <is>
          <t xml:space="preserve"> </t>
        </is>
      </c>
      <c r="C10" s="4" t="inlineStr">
        <is>
          <t xml:space="preserve"> </t>
        </is>
      </c>
      <c r="D10" s="4" t="inlineStr">
        <is>
          <t xml:space="preserve"> </t>
        </is>
      </c>
      <c r="E10" s="4" t="inlineStr">
        <is>
          <t xml:space="preserve"> </t>
        </is>
      </c>
      <c r="F10" s="6" t="n">
        <v>741499</v>
      </c>
      <c r="G10" s="4" t="inlineStr">
        <is>
          <t xml:space="preserve"> </t>
        </is>
      </c>
    </row>
    <row r="11">
      <c r="A11" s="4" t="inlineStr">
        <is>
          <t>Issuance of Common Shares on Equity Purchase Agreement, value</t>
        </is>
      </c>
      <c r="B11" s="4" t="inlineStr">
        <is>
          <t xml:space="preserve"> </t>
        </is>
      </c>
      <c r="C11" s="4" t="inlineStr">
        <is>
          <t xml:space="preserve"> </t>
        </is>
      </c>
      <c r="D11" s="4" t="inlineStr">
        <is>
          <t xml:space="preserve"> </t>
        </is>
      </c>
      <c r="E11" s="4" t="inlineStr">
        <is>
          <t xml:space="preserve"> </t>
        </is>
      </c>
      <c r="F11" s="5" t="n">
        <v>487491</v>
      </c>
      <c r="G11" s="4" t="inlineStr">
        <is>
          <t xml:space="preserve"> </t>
        </is>
      </c>
    </row>
    <row r="12">
      <c r="A12" s="4" t="inlineStr">
        <is>
          <t>Share Issuance Costs</t>
        </is>
      </c>
      <c r="B12" s="4" t="inlineStr">
        <is>
          <t xml:space="preserve"> </t>
        </is>
      </c>
      <c r="C12" s="4" t="inlineStr">
        <is>
          <t xml:space="preserve"> </t>
        </is>
      </c>
      <c r="D12" s="6" t="n">
        <v>-213961</v>
      </c>
      <c r="E12" s="4" t="inlineStr">
        <is>
          <t xml:space="preserve"> </t>
        </is>
      </c>
      <c r="F12" s="6" t="n">
        <v>-748063</v>
      </c>
      <c r="G12" s="4" t="inlineStr">
        <is>
          <t xml:space="preserve"> </t>
        </is>
      </c>
    </row>
    <row r="13">
      <c r="A13" s="4" t="inlineStr">
        <is>
          <t>Warrants issued</t>
        </is>
      </c>
      <c r="B13" s="4" t="inlineStr">
        <is>
          <t xml:space="preserve"> </t>
        </is>
      </c>
      <c r="C13" s="4" t="inlineStr">
        <is>
          <t xml:space="preserve"> </t>
        </is>
      </c>
      <c r="D13" s="4" t="inlineStr">
        <is>
          <t xml:space="preserve"> </t>
        </is>
      </c>
      <c r="E13" s="4" t="inlineStr">
        <is>
          <t xml:space="preserve"> </t>
        </is>
      </c>
      <c r="F13" s="6" t="n">
        <v>-48283</v>
      </c>
      <c r="G13" s="4" t="inlineStr">
        <is>
          <t xml:space="preserve"> </t>
        </is>
      </c>
    </row>
    <row r="14">
      <c r="A14" s="4" t="inlineStr">
        <is>
          <t>Share-based compensation expense, value</t>
        </is>
      </c>
      <c r="B14" s="4" t="inlineStr">
        <is>
          <t xml:space="preserve"> </t>
        </is>
      </c>
      <c r="C14" s="4" t="inlineStr">
        <is>
          <t xml:space="preserve"> </t>
        </is>
      </c>
      <c r="D14" s="4" t="inlineStr">
        <is>
          <t xml:space="preserve"> </t>
        </is>
      </c>
      <c r="E14" s="4" t="inlineStr">
        <is>
          <t xml:space="preserve"> </t>
        </is>
      </c>
      <c r="F14" s="4" t="inlineStr">
        <is>
          <t xml:space="preserve"> </t>
        </is>
      </c>
      <c r="G14" s="5" t="n">
        <v>33091</v>
      </c>
    </row>
    <row r="15">
      <c r="A15" s="4" t="inlineStr">
        <is>
          <t>Issuance of Common Shares on Pre-funded Warrants, shares</t>
        </is>
      </c>
      <c r="B15" s="4" t="inlineStr">
        <is>
          <t xml:space="preserve"> </t>
        </is>
      </c>
      <c r="C15" s="4" t="inlineStr">
        <is>
          <t xml:space="preserve"> </t>
        </is>
      </c>
      <c r="D15" s="6" t="n">
        <v>884000</v>
      </c>
      <c r="E15" s="4" t="inlineStr">
        <is>
          <t xml:space="preserve"> </t>
        </is>
      </c>
      <c r="F15" s="4" t="inlineStr">
        <is>
          <t xml:space="preserve"> </t>
        </is>
      </c>
      <c r="G15" s="4" t="inlineStr">
        <is>
          <t xml:space="preserve"> </t>
        </is>
      </c>
    </row>
    <row r="16">
      <c r="A16" s="4" t="inlineStr">
        <is>
          <t>Issuance of Common Shares on Pre-funded Warrants, value</t>
        </is>
      </c>
      <c r="B16" s="4" t="inlineStr">
        <is>
          <t xml:space="preserve"> </t>
        </is>
      </c>
      <c r="C16" s="4" t="inlineStr">
        <is>
          <t xml:space="preserve"> </t>
        </is>
      </c>
      <c r="D16" s="5" t="n">
        <v>530312</v>
      </c>
      <c r="E16" s="4" t="inlineStr">
        <is>
          <t xml:space="preserve"> </t>
        </is>
      </c>
      <c r="F16" s="4" t="inlineStr">
        <is>
          <t xml:space="preserve"> </t>
        </is>
      </c>
      <c r="G16" s="4" t="inlineStr">
        <is>
          <t xml:space="preserve"> </t>
        </is>
      </c>
    </row>
    <row r="17">
      <c r="A17" s="4" t="inlineStr">
        <is>
          <t>Balance, shares</t>
        </is>
      </c>
      <c r="B17" s="6" t="n">
        <v>9692020</v>
      </c>
      <c r="C17" s="4" t="inlineStr">
        <is>
          <t xml:space="preserve"> </t>
        </is>
      </c>
      <c r="D17" s="6" t="n">
        <v>9692020</v>
      </c>
      <c r="E17" s="4" t="inlineStr">
        <is>
          <t xml:space="preserve"> </t>
        </is>
      </c>
      <c r="F17" s="6" t="n">
        <v>8425353</v>
      </c>
      <c r="G17" s="6" t="n">
        <v>6306979</v>
      </c>
    </row>
    <row r="18">
      <c r="A18" s="4" t="inlineStr">
        <is>
          <t>Balance, value</t>
        </is>
      </c>
      <c r="B18" s="5" t="n">
        <v>9108915</v>
      </c>
      <c r="C18" s="4" t="inlineStr">
        <is>
          <t xml:space="preserve"> </t>
        </is>
      </c>
      <c r="D18" s="5" t="n">
        <v>9108915</v>
      </c>
      <c r="E18" s="4" t="inlineStr">
        <is>
          <t xml:space="preserve"> </t>
        </is>
      </c>
      <c r="F18" s="5" t="n">
        <v>8559856</v>
      </c>
      <c r="G18" s="5" t="n">
        <v>4903031</v>
      </c>
    </row>
  </sheetData>
  <mergeCells count="4">
    <mergeCell ref="B1:C1"/>
    <mergeCell ref="F1:G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 width="15" customWidth="1" min="5" max="5"/>
    <col width="14" customWidth="1" min="6" max="6"/>
    <col width="15" customWidth="1" min="7" max="7"/>
    <col width="15" customWidth="1" min="8" max="8"/>
    <col width="80" customWidth="1" min="9" max="9"/>
    <col width="16" customWidth="1" min="10" max="10"/>
    <col width="14" customWidth="1" min="11" max="11"/>
    <col width="14" customWidth="1" min="12" max="12"/>
  </cols>
  <sheetData>
    <row r="1">
      <c r="A1" s="1" t="inlineStr">
        <is>
          <t>Share capital (Details Narrative) - USD ($)</t>
        </is>
      </c>
      <c r="G1" s="2" t="inlineStr">
        <is>
          <t>1 Months Ended</t>
        </is>
      </c>
      <c r="H1" s="2" t="inlineStr">
        <is>
          <t>4 Months Ended</t>
        </is>
      </c>
      <c r="I1" s="2" t="inlineStr">
        <is>
          <t>6 Months Ended</t>
        </is>
      </c>
      <c r="J1" s="2" t="inlineStr">
        <is>
          <t>12 Months Ended</t>
        </is>
      </c>
    </row>
    <row r="2">
      <c r="B2" s="2" t="inlineStr">
        <is>
          <t>Nov. 12, 2024</t>
        </is>
      </c>
      <c r="C2" s="2" t="inlineStr">
        <is>
          <t>Sep. 19, 2024</t>
        </is>
      </c>
      <c r="D2" s="2" t="inlineStr">
        <is>
          <t>May 10, 2024</t>
        </is>
      </c>
      <c r="E2" s="2" t="inlineStr">
        <is>
          <t>Nov. 03, 2023</t>
        </is>
      </c>
      <c r="F2" s="2" t="inlineStr">
        <is>
          <t>Oct. 31, 2023</t>
        </is>
      </c>
      <c r="G2" s="2" t="inlineStr">
        <is>
          <t>Aug. 31, 2024</t>
        </is>
      </c>
      <c r="H2" s="2" t="inlineStr">
        <is>
          <t>Feb. 28, 2025</t>
        </is>
      </c>
      <c r="I2" s="2" t="inlineStr">
        <is>
          <t>Feb. 28, 2025</t>
        </is>
      </c>
      <c r="J2" s="2" t="inlineStr">
        <is>
          <t>Aug. 31, 2024</t>
        </is>
      </c>
      <c r="K2" s="2" t="inlineStr">
        <is>
          <t>Aug. 01, 2024</t>
        </is>
      </c>
      <c r="L2" s="2" t="inlineStr">
        <is>
          <t>Aug.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outstanding common shares</t>
        </is>
      </c>
      <c r="B4" s="4" t="inlineStr">
        <is>
          <t xml:space="preserve"> </t>
        </is>
      </c>
      <c r="C4" s="6" t="n">
        <v>8425352</v>
      </c>
      <c r="D4" s="4" t="inlineStr">
        <is>
          <t xml:space="preserve"> </t>
        </is>
      </c>
      <c r="E4" s="4" t="inlineStr">
        <is>
          <t xml:space="preserve"> </t>
        </is>
      </c>
      <c r="F4" s="4" t="inlineStr">
        <is>
          <t xml:space="preserve"> </t>
        </is>
      </c>
      <c r="G4" s="4" t="inlineStr">
        <is>
          <t xml:space="preserve"> </t>
        </is>
      </c>
      <c r="H4" s="4" t="inlineStr">
        <is>
          <t xml:space="preserve"> </t>
        </is>
      </c>
      <c r="I4" s="6" t="n">
        <v>382667</v>
      </c>
      <c r="J4" s="4" t="inlineStr">
        <is>
          <t xml:space="preserve"> </t>
        </is>
      </c>
      <c r="K4" s="4" t="inlineStr">
        <is>
          <t xml:space="preserve"> </t>
        </is>
      </c>
      <c r="L4" s="4" t="inlineStr">
        <is>
          <t xml:space="preserve"> </t>
        </is>
      </c>
    </row>
    <row r="5">
      <c r="A5" s="4" t="inlineStr">
        <is>
          <t>Warrant exercise price</t>
        </is>
      </c>
      <c r="B5" s="4" t="inlineStr">
        <is>
          <t xml:space="preserve"> </t>
        </is>
      </c>
      <c r="C5" s="4" t="inlineStr">
        <is>
          <t xml:space="preserve"> </t>
        </is>
      </c>
      <c r="D5" s="5" t="n">
        <v>5</v>
      </c>
      <c r="E5" s="4" t="inlineStr">
        <is>
          <t xml:space="preserve"> </t>
        </is>
      </c>
      <c r="F5" s="4" t="inlineStr">
        <is>
          <t xml:space="preserve"> </t>
        </is>
      </c>
      <c r="G5" s="4" t="inlineStr">
        <is>
          <t xml:space="preserve"> </t>
        </is>
      </c>
      <c r="H5" s="7" t="n">
        <v>0.6</v>
      </c>
      <c r="I5" s="7" t="n">
        <v>0.6</v>
      </c>
      <c r="J5" s="4" t="inlineStr">
        <is>
          <t xml:space="preserve"> </t>
        </is>
      </c>
      <c r="K5" s="4" t="inlineStr">
        <is>
          <t xml:space="preserve"> </t>
        </is>
      </c>
      <c r="L5" s="4" t="inlineStr">
        <is>
          <t xml:space="preserve"> </t>
        </is>
      </c>
    </row>
    <row r="6">
      <c r="A6" s="4" t="inlineStr">
        <is>
          <t>Issuance of warrant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84000</v>
      </c>
      <c r="J6" s="4" t="inlineStr">
        <is>
          <t xml:space="preserve"> </t>
        </is>
      </c>
      <c r="K6" s="4" t="inlineStr">
        <is>
          <t xml:space="preserve"> </t>
        </is>
      </c>
      <c r="L6" s="4" t="inlineStr">
        <is>
          <t xml:space="preserve"> </t>
        </is>
      </c>
    </row>
    <row r="7">
      <c r="A7" s="4" t="inlineStr">
        <is>
          <t>Beneficially owning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beneficially owning more than 4.99% (or, at the election of the holder, 9.99%) of our outstanding common shares
immediately following the consummation of this offering</t>
        </is>
      </c>
      <c r="J7" s="4" t="inlineStr">
        <is>
          <t xml:space="preserve"> </t>
        </is>
      </c>
      <c r="K7" s="4" t="inlineStr">
        <is>
          <t xml:space="preserve"> </t>
        </is>
      </c>
      <c r="L7" s="4" t="inlineStr">
        <is>
          <t xml:space="preserve"> </t>
        </is>
      </c>
    </row>
    <row r="8">
      <c r="A8" s="4" t="inlineStr">
        <is>
          <t>Sale price per share</t>
        </is>
      </c>
      <c r="B8" s="7" t="n">
        <v>0.7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ggregate market value</t>
        </is>
      </c>
      <c r="B9" s="4" t="inlineStr">
        <is>
          <t xml:space="preserve"> </t>
        </is>
      </c>
      <c r="C9" s="5" t="n">
        <v>75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ice per share</t>
        </is>
      </c>
      <c r="B10" s="7" t="n">
        <v>0.810000000000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ceeds from initial public offering</t>
        </is>
      </c>
      <c r="B11" s="4" t="inlineStr">
        <is>
          <t xml:space="preserve"> </t>
        </is>
      </c>
      <c r="C11" s="4" t="inlineStr">
        <is>
          <t xml:space="preserve"> </t>
        </is>
      </c>
      <c r="D11" s="4" t="inlineStr">
        <is>
          <t xml:space="preserve"> </t>
        </is>
      </c>
      <c r="E11" s="4" t="inlineStr">
        <is>
          <t xml:space="preserve"> </t>
        </is>
      </c>
      <c r="F11" s="5" t="n">
        <v>3500000</v>
      </c>
      <c r="G11" s="4" t="inlineStr">
        <is>
          <t xml:space="preserve"> </t>
        </is>
      </c>
      <c r="H11" s="4" t="inlineStr">
        <is>
          <t xml:space="preserve"> </t>
        </is>
      </c>
      <c r="I11" s="5" t="n">
        <v>997000</v>
      </c>
      <c r="J11" s="4" t="inlineStr">
        <is>
          <t xml:space="preserve"> </t>
        </is>
      </c>
      <c r="K11" s="4" t="inlineStr">
        <is>
          <t xml:space="preserve"> </t>
        </is>
      </c>
      <c r="L11" s="4" t="inlineStr">
        <is>
          <t xml:space="preserve"> </t>
        </is>
      </c>
    </row>
    <row r="12">
      <c r="A12" s="4" t="inlineStr">
        <is>
          <t>Share issue costs related to underwriter fee and legal cost fees</t>
        </is>
      </c>
      <c r="B12" s="4" t="inlineStr">
        <is>
          <t xml:space="preserve"> </t>
        </is>
      </c>
      <c r="C12" s="4" t="inlineStr">
        <is>
          <t xml:space="preserve"> </t>
        </is>
      </c>
      <c r="D12" s="4" t="inlineStr">
        <is>
          <t xml:space="preserve"> </t>
        </is>
      </c>
      <c r="E12" s="5" t="n">
        <v>79634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warrants,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49059</v>
      </c>
      <c r="J13" s="4" t="inlineStr">
        <is>
          <t xml:space="preserve"> </t>
        </is>
      </c>
      <c r="K13" s="4" t="inlineStr">
        <is>
          <t xml:space="preserve"> </t>
        </is>
      </c>
      <c r="L13" s="4" t="inlineStr">
        <is>
          <t xml:space="preserve"> </t>
        </is>
      </c>
    </row>
    <row r="14">
      <c r="A14" s="4" t="inlineStr">
        <is>
          <t>Stock Issued During Period, Shares, Conversion of Units</t>
        </is>
      </c>
      <c r="B14" s="4" t="inlineStr">
        <is>
          <t xml:space="preserve"> </t>
        </is>
      </c>
      <c r="C14" s="4" t="inlineStr">
        <is>
          <t xml:space="preserve"> </t>
        </is>
      </c>
      <c r="D14" s="4" t="inlineStr">
        <is>
          <t xml:space="preserve"> </t>
        </is>
      </c>
      <c r="E14" s="4" t="inlineStr">
        <is>
          <t xml:space="preserve"> </t>
        </is>
      </c>
      <c r="F14" s="4" t="inlineStr">
        <is>
          <t xml:space="preserve"> </t>
        </is>
      </c>
      <c r="G14" s="6" t="n">
        <v>501875</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Issued During Period, Value, Conversion of Units</t>
        </is>
      </c>
      <c r="B15" s="4" t="inlineStr">
        <is>
          <t xml:space="preserve"> </t>
        </is>
      </c>
      <c r="C15" s="4" t="inlineStr">
        <is>
          <t xml:space="preserve"> </t>
        </is>
      </c>
      <c r="D15" s="4" t="inlineStr">
        <is>
          <t xml:space="preserve"> </t>
        </is>
      </c>
      <c r="E15" s="4" t="inlineStr">
        <is>
          <t xml:space="preserve"> </t>
        </is>
      </c>
      <c r="F15" s="4" t="inlineStr">
        <is>
          <t xml:space="preserve"> </t>
        </is>
      </c>
      <c r="G15" s="5" t="n">
        <v>3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Increase, 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5" t="n">
        <v>4347</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Interest Rate During Period</t>
        </is>
      </c>
      <c r="B17" s="4" t="inlineStr">
        <is>
          <t xml:space="preserve"> </t>
        </is>
      </c>
      <c r="C17" s="4" t="inlineStr">
        <is>
          <t xml:space="preserve"> </t>
        </is>
      </c>
      <c r="D17" s="8" t="n">
        <v>0.08</v>
      </c>
      <c r="E17" s="4" t="inlineStr">
        <is>
          <t xml:space="preserve"> </t>
        </is>
      </c>
      <c r="F17" s="4" t="inlineStr">
        <is>
          <t xml:space="preserve"> </t>
        </is>
      </c>
      <c r="G17" s="8" t="n">
        <v>0.08</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 issued</t>
        </is>
      </c>
      <c r="B18" s="4" t="inlineStr">
        <is>
          <t xml:space="preserve"> </t>
        </is>
      </c>
      <c r="C18" s="4" t="inlineStr">
        <is>
          <t xml:space="preserve"> </t>
        </is>
      </c>
      <c r="D18" s="4" t="inlineStr">
        <is>
          <t xml:space="preserve"> </t>
        </is>
      </c>
      <c r="E18" s="4" t="inlineStr">
        <is>
          <t xml:space="preserve"> </t>
        </is>
      </c>
      <c r="F18" s="4" t="inlineStr">
        <is>
          <t xml:space="preserve"> </t>
        </is>
      </c>
      <c r="G18" s="6" t="n">
        <v>8425353</v>
      </c>
      <c r="H18" s="6" t="n">
        <v>9692020</v>
      </c>
      <c r="I18" s="6" t="n">
        <v>9692020</v>
      </c>
      <c r="J18" s="6" t="n">
        <v>8425353</v>
      </c>
      <c r="K18" s="4" t="inlineStr">
        <is>
          <t xml:space="preserve"> </t>
        </is>
      </c>
      <c r="L18" s="6" t="n">
        <v>6306979</v>
      </c>
    </row>
    <row r="19">
      <c r="A19" s="4" t="inlineStr">
        <is>
          <t>Equity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initial public offering</t>
        </is>
      </c>
      <c r="B21" s="4" t="inlineStr">
        <is>
          <t xml:space="preserve"> </t>
        </is>
      </c>
      <c r="C21" s="4" t="inlineStr">
        <is>
          <t xml:space="preserve"> </t>
        </is>
      </c>
      <c r="D21" s="5" t="n">
        <v>15000000</v>
      </c>
      <c r="E21" s="4" t="inlineStr">
        <is>
          <t xml:space="preserve"> </t>
        </is>
      </c>
      <c r="F21" s="4" t="inlineStr">
        <is>
          <t xml:space="preserve"> </t>
        </is>
      </c>
      <c r="G21" s="5" t="n">
        <v>487491</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 issue costs related to commitment fees</t>
        </is>
      </c>
      <c r="B22" s="4" t="inlineStr">
        <is>
          <t xml:space="preserve"> </t>
        </is>
      </c>
      <c r="C22" s="4" t="inlineStr">
        <is>
          <t xml:space="preserve"> </t>
        </is>
      </c>
      <c r="D22" s="5" t="n">
        <v>2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741499</v>
      </c>
      <c r="L23" s="4" t="inlineStr">
        <is>
          <t xml:space="preserve"> </t>
        </is>
      </c>
    </row>
    <row r="24">
      <c r="A24" s="4" t="inlineStr">
        <is>
          <t>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nits issued</t>
        </is>
      </c>
      <c r="B26" s="4" t="inlineStr">
        <is>
          <t xml:space="preserve"> </t>
        </is>
      </c>
      <c r="C26" s="4" t="inlineStr">
        <is>
          <t xml:space="preserve"> </t>
        </is>
      </c>
      <c r="D26" s="4" t="inlineStr">
        <is>
          <t xml:space="preserve"> </t>
        </is>
      </c>
      <c r="E26" s="6" t="n">
        <v>875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ceeds from initial public offering</t>
        </is>
      </c>
      <c r="B27" s="4" t="inlineStr">
        <is>
          <t xml:space="preserve"> </t>
        </is>
      </c>
      <c r="C27" s="4" t="inlineStr">
        <is>
          <t xml:space="preserve"> </t>
        </is>
      </c>
      <c r="D27" s="4" t="inlineStr">
        <is>
          <t xml:space="preserve"> </t>
        </is>
      </c>
      <c r="E27" s="5" t="n">
        <v>35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n Affilia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ggregate outstanding common shares</t>
        </is>
      </c>
      <c r="B30" s="4" t="inlineStr">
        <is>
          <t xml:space="preserve"> </t>
        </is>
      </c>
      <c r="C30" s="6" t="n">
        <v>491253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e-funded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284000</v>
      </c>
      <c r="J33" s="4" t="inlineStr">
        <is>
          <t xml:space="preserve"> </t>
        </is>
      </c>
      <c r="K33" s="4" t="inlineStr">
        <is>
          <t xml:space="preserve"> </t>
        </is>
      </c>
      <c r="L33" s="4" t="inlineStr">
        <is>
          <t xml:space="preserve"> </t>
        </is>
      </c>
    </row>
    <row r="34">
      <c r="A34" s="4" t="inlineStr">
        <is>
          <t>Warrant 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0001</v>
      </c>
      <c r="I34" s="9" t="n">
        <v>0.0001</v>
      </c>
      <c r="J34" s="4" t="inlineStr">
        <is>
          <t xml:space="preserve"> </t>
        </is>
      </c>
      <c r="K34" s="4" t="inlineStr">
        <is>
          <t xml:space="preserve"> </t>
        </is>
      </c>
      <c r="L34" s="4" t="inlineStr">
        <is>
          <t xml:space="preserve"> </t>
        </is>
      </c>
    </row>
    <row r="35">
      <c r="A35" s="4" t="inlineStr">
        <is>
          <t>Prefunded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ggregate outstanding commo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884000</v>
      </c>
      <c r="I37" s="4" t="inlineStr">
        <is>
          <t xml:space="preserve"> </t>
        </is>
      </c>
      <c r="J37" s="4" t="inlineStr">
        <is>
          <t xml:space="preserve"> </t>
        </is>
      </c>
      <c r="K37" s="4" t="inlineStr">
        <is>
          <t xml:space="preserve"> </t>
        </is>
      </c>
      <c r="L37" s="4" t="inlineStr">
        <is>
          <t xml:space="preserve"> </t>
        </is>
      </c>
    </row>
    <row r="38">
      <c r="A38" s="4" t="inlineStr">
        <is>
          <t>Warrant exerci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0001</v>
      </c>
      <c r="I38" s="9" t="n">
        <v>0.0001</v>
      </c>
      <c r="J38" s="4" t="inlineStr">
        <is>
          <t xml:space="preserve"> </t>
        </is>
      </c>
      <c r="K38" s="4" t="inlineStr">
        <is>
          <t xml:space="preserve"> </t>
        </is>
      </c>
      <c r="L38" s="4" t="inlineStr">
        <is>
          <t xml:space="preserve"> </t>
        </is>
      </c>
    </row>
    <row r="39">
      <c r="A39" s="4" t="inlineStr">
        <is>
          <t>Issuance of warrant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884000</v>
      </c>
      <c r="J39" s="4" t="inlineStr">
        <is>
          <t xml:space="preserve"> </t>
        </is>
      </c>
      <c r="K39" s="4" t="inlineStr">
        <is>
          <t xml:space="preserve"> </t>
        </is>
      </c>
      <c r="L39" s="4" t="inlineStr">
        <is>
          <t xml:space="preserve"> </t>
        </is>
      </c>
    </row>
    <row r="40">
      <c r="A40" s="4" t="inlineStr">
        <is>
          <t>Prefunded Warrant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e-funded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884000</v>
      </c>
      <c r="I42" s="6" t="n">
        <v>884000</v>
      </c>
      <c r="J42" s="4" t="inlineStr">
        <is>
          <t xml:space="preserve"> </t>
        </is>
      </c>
      <c r="K42" s="4" t="inlineStr">
        <is>
          <t xml:space="preserve"> </t>
        </is>
      </c>
      <c r="L42" s="4" t="inlineStr">
        <is>
          <t xml:space="preserve"> </t>
        </is>
      </c>
    </row>
    <row r="43">
      <c r="A43" s="4" t="inlineStr">
        <is>
          <t>Pre-funded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240000</v>
      </c>
      <c r="I43" s="6" t="n">
        <v>1240000</v>
      </c>
      <c r="J43" s="4" t="inlineStr">
        <is>
          <t xml:space="preserve"> </t>
        </is>
      </c>
      <c r="K43" s="4" t="inlineStr">
        <is>
          <t xml:space="preserve"> </t>
        </is>
      </c>
      <c r="L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ggregate market value</t>
        </is>
      </c>
      <c r="B46" s="5" t="n">
        <v>398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ssuance of warrants,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49059</v>
      </c>
      <c r="J47" s="4" t="inlineStr">
        <is>
          <t xml:space="preserve"> </t>
        </is>
      </c>
      <c r="K47" s="4" t="inlineStr">
        <is>
          <t xml:space="preserve"> </t>
        </is>
      </c>
      <c r="L47" s="4" t="inlineStr">
        <is>
          <t xml:space="preserve"> </t>
        </is>
      </c>
    </row>
    <row r="48">
      <c r="A48" s="4" t="inlineStr">
        <is>
          <t>Common Stock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e-funded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666667</v>
      </c>
      <c r="I50" s="6" t="n">
        <v>1666667</v>
      </c>
      <c r="J50" s="4" t="inlineStr">
        <is>
          <t xml:space="preserve"> </t>
        </is>
      </c>
      <c r="K50" s="4" t="inlineStr">
        <is>
          <t xml:space="preserve"> </t>
        </is>
      </c>
      <c r="L50" s="4" t="inlineStr">
        <is>
          <t xml:space="preserve"> </t>
        </is>
      </c>
    </row>
    <row r="51">
      <c r="A51" s="4" t="inlineStr">
        <is>
          <t>Warrant Liab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Warrant exercise price</t>
        </is>
      </c>
      <c r="B53" s="4" t="inlineStr">
        <is>
          <t xml:space="preserve"> </t>
        </is>
      </c>
      <c r="C53" s="4" t="inlineStr">
        <is>
          <t xml:space="preserve"> </t>
        </is>
      </c>
      <c r="D53" s="4" t="inlineStr">
        <is>
          <t xml:space="preserve"> </t>
        </is>
      </c>
      <c r="E53" s="5" t="n">
        <v>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ssuance of warrants, shares</t>
        </is>
      </c>
      <c r="B54" s="4" t="inlineStr">
        <is>
          <t xml:space="preserve"> </t>
        </is>
      </c>
      <c r="C54" s="4" t="inlineStr">
        <is>
          <t xml:space="preserve"> </t>
        </is>
      </c>
      <c r="D54" s="6" t="n">
        <v>1000000</v>
      </c>
      <c r="E54" s="6" t="n">
        <v>26250</v>
      </c>
      <c r="F54" s="4" t="inlineStr">
        <is>
          <t xml:space="preserve"> </t>
        </is>
      </c>
      <c r="G54" s="4" t="inlineStr">
        <is>
          <t xml:space="preserve"> </t>
        </is>
      </c>
      <c r="H54" s="4" t="inlineStr">
        <is>
          <t xml:space="preserve"> </t>
        </is>
      </c>
      <c r="I54" s="4" t="inlineStr">
        <is>
          <t xml:space="preserve"> </t>
        </is>
      </c>
      <c r="J54" s="6" t="n">
        <v>26250</v>
      </c>
      <c r="K54" s="4" t="inlineStr">
        <is>
          <t xml:space="preserve"> </t>
        </is>
      </c>
      <c r="L54" s="4" t="inlineStr">
        <is>
          <t xml:space="preserve"> </t>
        </is>
      </c>
    </row>
    <row r="55">
      <c r="A55" s="4" t="inlineStr">
        <is>
          <t>Issuance of warrants, value</t>
        </is>
      </c>
      <c r="B55" s="4" t="inlineStr">
        <is>
          <t xml:space="preserve"> </t>
        </is>
      </c>
      <c r="C55" s="4" t="inlineStr">
        <is>
          <t xml:space="preserve"> </t>
        </is>
      </c>
      <c r="D55" s="4" t="inlineStr">
        <is>
          <t xml:space="preserve"> </t>
        </is>
      </c>
      <c r="E55" s="5" t="n">
        <v>48283</v>
      </c>
      <c r="F55" s="4" t="inlineStr">
        <is>
          <t xml:space="preserve"> </t>
        </is>
      </c>
      <c r="G55" s="4" t="inlineStr">
        <is>
          <t xml:space="preserve"> </t>
        </is>
      </c>
      <c r="H55" s="4" t="inlineStr">
        <is>
          <t xml:space="preserve"> </t>
        </is>
      </c>
      <c r="I55" s="4" t="inlineStr">
        <is>
          <t xml:space="preserve"> </t>
        </is>
      </c>
      <c r="J55" s="5" t="n">
        <v>48283</v>
      </c>
      <c r="K55" s="4" t="inlineStr">
        <is>
          <t xml:space="preserve"> </t>
        </is>
      </c>
      <c r="L55" s="4" t="inlineStr">
        <is>
          <t xml:space="preserve"> </t>
        </is>
      </c>
    </row>
    <row r="56">
      <c r="A56" s="4" t="inlineStr">
        <is>
          <t>Warrants expiring date</t>
        </is>
      </c>
      <c r="B56" s="4" t="inlineStr">
        <is>
          <t xml:space="preserve"> </t>
        </is>
      </c>
      <c r="C56" s="4" t="inlineStr">
        <is>
          <t xml:space="preserve"> </t>
        </is>
      </c>
      <c r="D56" s="4" t="inlineStr">
        <is>
          <t xml:space="preserve"> </t>
        </is>
      </c>
      <c r="E56" s="4" t="inlineStr">
        <is>
          <t>Oct. 31,  2028</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mmon share purchase warrant (Details) - USD ($)</t>
        </is>
      </c>
      <c r="B1" s="2" t="inlineStr">
        <is>
          <t>3 Months Ended</t>
        </is>
      </c>
      <c r="D1" s="2" t="inlineStr">
        <is>
          <t>6 Months Ended</t>
        </is>
      </c>
      <c r="F1" s="2" t="inlineStr">
        <is>
          <t>12 Months Ended</t>
        </is>
      </c>
    </row>
    <row r="2">
      <c r="B2" s="2" t="inlineStr">
        <is>
          <t>Feb. 28, 2025</t>
        </is>
      </c>
      <c r="C2" s="2" t="inlineStr">
        <is>
          <t>Feb. 29, 2024</t>
        </is>
      </c>
      <c r="D2" s="2" t="inlineStr">
        <is>
          <t>Feb. 28, 2025</t>
        </is>
      </c>
      <c r="E2" s="2" t="inlineStr">
        <is>
          <t>Feb. 29, 2024</t>
        </is>
      </c>
      <c r="F2" s="2" t="inlineStr">
        <is>
          <t>Aug. 31, 2024</t>
        </is>
      </c>
      <c r="G2" s="2" t="inlineStr">
        <is>
          <t>Aug. 31, 2023</t>
        </is>
      </c>
    </row>
    <row r="3">
      <c r="A3" s="4" t="inlineStr">
        <is>
          <t>Balance,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 value</t>
        </is>
      </c>
      <c r="B4" s="4" t="inlineStr">
        <is>
          <t xml:space="preserve"> </t>
        </is>
      </c>
      <c r="C4" s="4" t="inlineStr">
        <is>
          <t xml:space="preserve"> </t>
        </is>
      </c>
      <c r="D4" s="4" t="inlineStr">
        <is>
          <t xml:space="preserve"> </t>
        </is>
      </c>
      <c r="E4" s="4" t="inlineStr">
        <is>
          <t xml:space="preserve"> </t>
        </is>
      </c>
      <c r="F4" s="4" t="inlineStr">
        <is>
          <t xml:space="preserve"> </t>
        </is>
      </c>
      <c r="G4" s="5" t="n">
        <v>33091</v>
      </c>
    </row>
    <row r="5">
      <c r="A5" s="4" t="inlineStr">
        <is>
          <t>Balance, shares</t>
        </is>
      </c>
      <c r="B5" s="6" t="n">
        <v>0</v>
      </c>
      <c r="C5" s="4" t="inlineStr">
        <is>
          <t xml:space="preserve"> </t>
        </is>
      </c>
      <c r="D5" s="6" t="n">
        <v>0</v>
      </c>
      <c r="E5" s="4" t="inlineStr">
        <is>
          <t xml:space="preserve"> </t>
        </is>
      </c>
      <c r="F5" s="4" t="inlineStr">
        <is>
          <t xml:space="preserve"> </t>
        </is>
      </c>
      <c r="G5" s="4" t="inlineStr">
        <is>
          <t xml:space="preserve"> </t>
        </is>
      </c>
    </row>
    <row r="6">
      <c r="A6" s="4" t="inlineStr">
        <is>
          <t>Common Stock 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shares</t>
        </is>
      </c>
      <c r="B7" s="4" t="inlineStr">
        <is>
          <t xml:space="preserve"> </t>
        </is>
      </c>
      <c r="C7" s="4" t="inlineStr">
        <is>
          <t xml:space="preserve"> </t>
        </is>
      </c>
      <c r="D7" s="6" t="n">
        <v>1652988</v>
      </c>
      <c r="E7" s="6" t="n">
        <v>1652988</v>
      </c>
      <c r="F7" s="6" t="n">
        <v>1652988</v>
      </c>
      <c r="G7" s="4" t="inlineStr">
        <is>
          <t xml:space="preserve"> </t>
        </is>
      </c>
    </row>
    <row r="8">
      <c r="A8" s="4" t="inlineStr">
        <is>
          <t>Balance, value</t>
        </is>
      </c>
      <c r="B8" s="4" t="inlineStr">
        <is>
          <t xml:space="preserve"> </t>
        </is>
      </c>
      <c r="C8" s="4" t="inlineStr">
        <is>
          <t xml:space="preserve"> </t>
        </is>
      </c>
      <c r="D8" s="5" t="n">
        <v>2955944</v>
      </c>
      <c r="E8" s="5" t="n">
        <v>2922853</v>
      </c>
      <c r="F8" s="5" t="n">
        <v>2922853</v>
      </c>
      <c r="G8" s="4" t="inlineStr">
        <is>
          <t xml:space="preserve"> </t>
        </is>
      </c>
    </row>
    <row r="9">
      <c r="A9" s="4" t="inlineStr">
        <is>
          <t>Share-based compensation expens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expense, value</t>
        </is>
      </c>
      <c r="B10" s="4" t="inlineStr">
        <is>
          <t xml:space="preserve"> </t>
        </is>
      </c>
      <c r="C10" s="4" t="inlineStr">
        <is>
          <t xml:space="preserve"> </t>
        </is>
      </c>
      <c r="D10" s="4" t="inlineStr">
        <is>
          <t xml:space="preserve"> </t>
        </is>
      </c>
      <c r="E10" s="4" t="inlineStr">
        <is>
          <t xml:space="preserve"> </t>
        </is>
      </c>
      <c r="F10" s="5" t="n">
        <v>33091</v>
      </c>
      <c r="G10" s="4" t="inlineStr">
        <is>
          <t xml:space="preserve"> </t>
        </is>
      </c>
    </row>
    <row r="11">
      <c r="A11" s="4" t="inlineStr">
        <is>
          <t>Balance, shares</t>
        </is>
      </c>
      <c r="B11" s="6" t="n">
        <v>1652988</v>
      </c>
      <c r="C11" s="4" t="inlineStr">
        <is>
          <t xml:space="preserve"> </t>
        </is>
      </c>
      <c r="D11" s="6" t="n">
        <v>1652988</v>
      </c>
      <c r="E11" s="4" t="inlineStr">
        <is>
          <t xml:space="preserve"> </t>
        </is>
      </c>
      <c r="F11" s="6" t="n">
        <v>1652988</v>
      </c>
      <c r="G11" s="6" t="n">
        <v>1652988</v>
      </c>
    </row>
    <row r="12">
      <c r="A12" s="4" t="inlineStr">
        <is>
          <t>Balance, value</t>
        </is>
      </c>
      <c r="B12" s="5" t="n">
        <v>2955944</v>
      </c>
      <c r="C12" s="4" t="inlineStr">
        <is>
          <t xml:space="preserve"> </t>
        </is>
      </c>
      <c r="D12" s="5" t="n">
        <v>2955944</v>
      </c>
      <c r="E12" s="4" t="inlineStr">
        <is>
          <t xml:space="preserve"> </t>
        </is>
      </c>
      <c r="F12" s="5" t="n">
        <v>2955944</v>
      </c>
      <c r="G12" s="5" t="n">
        <v>2922853</v>
      </c>
    </row>
  </sheetData>
  <mergeCells count="4">
    <mergeCell ref="B1:C1"/>
    <mergeCell ref="F1:G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 width="14" customWidth="1" min="5" max="5"/>
    <col width="16" customWidth="1" min="6" max="6"/>
  </cols>
  <sheetData>
    <row r="1">
      <c r="A1" s="1" t="inlineStr">
        <is>
          <t>Schedule of pre-funded warrant (Details) - USD ($)</t>
        </is>
      </c>
      <c r="C1" s="2" t="inlineStr">
        <is>
          <t>4 Months Ended</t>
        </is>
      </c>
      <c r="D1" s="2" t="inlineStr">
        <is>
          <t>6 Months Ended</t>
        </is>
      </c>
      <c r="F1" s="2" t="inlineStr">
        <is>
          <t>12 Months Ended</t>
        </is>
      </c>
    </row>
    <row r="2">
      <c r="B2" s="2" t="inlineStr">
        <is>
          <t>Sep. 19, 2024</t>
        </is>
      </c>
      <c r="C2" s="2" t="inlineStr">
        <is>
          <t>Feb. 28, 2025</t>
        </is>
      </c>
      <c r="D2" s="2" t="inlineStr">
        <is>
          <t>Feb. 28, 2025</t>
        </is>
      </c>
      <c r="E2" s="2" t="inlineStr">
        <is>
          <t>Feb. 29, 2024</t>
        </is>
      </c>
      <c r="F2" s="2" t="inlineStr">
        <is>
          <t>Aug. 31, 2024</t>
        </is>
      </c>
    </row>
    <row r="3">
      <c r="A3" s="4" t="inlineStr">
        <is>
          <t>Shares issued, shares</t>
        </is>
      </c>
      <c r="B3" s="6" t="n">
        <v>8425352</v>
      </c>
      <c r="C3" s="4" t="inlineStr">
        <is>
          <t xml:space="preserve"> </t>
        </is>
      </c>
      <c r="D3" s="6" t="n">
        <v>382667</v>
      </c>
      <c r="E3" s="4" t="inlineStr">
        <is>
          <t xml:space="preserve"> </t>
        </is>
      </c>
      <c r="F3" s="4" t="inlineStr">
        <is>
          <t xml:space="preserve"> </t>
        </is>
      </c>
    </row>
    <row r="4">
      <c r="A4" s="4" t="inlineStr">
        <is>
          <t>Shares issued, value</t>
        </is>
      </c>
      <c r="B4" s="4" t="inlineStr">
        <is>
          <t xml:space="preserve"> </t>
        </is>
      </c>
      <c r="C4" s="4" t="inlineStr">
        <is>
          <t xml:space="preserve"> </t>
        </is>
      </c>
      <c r="D4" s="4" t="inlineStr">
        <is>
          <t xml:space="preserve"> </t>
        </is>
      </c>
      <c r="E4" s="5" t="n">
        <v>2751937</v>
      </c>
      <c r="F4" s="5" t="n">
        <v>2751937</v>
      </c>
    </row>
    <row r="5">
      <c r="A5" s="4" t="inlineStr">
        <is>
          <t>Prefunded Warra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funded warrant issued, shares</t>
        </is>
      </c>
      <c r="B6" s="4" t="inlineStr">
        <is>
          <t xml:space="preserve"> </t>
        </is>
      </c>
      <c r="C6" s="6" t="n">
        <v>1284000</v>
      </c>
      <c r="D6" s="4" t="inlineStr">
        <is>
          <t xml:space="preserve"> </t>
        </is>
      </c>
      <c r="E6" s="4" t="inlineStr">
        <is>
          <t xml:space="preserve"> </t>
        </is>
      </c>
      <c r="F6" s="4" t="inlineStr">
        <is>
          <t xml:space="preserve"> </t>
        </is>
      </c>
    </row>
    <row r="7">
      <c r="A7" s="4" t="inlineStr">
        <is>
          <t>Pre-funded warrant issued</t>
        </is>
      </c>
      <c r="B7" s="4" t="inlineStr">
        <is>
          <t xml:space="preserve"> </t>
        </is>
      </c>
      <c r="C7" s="5" t="n">
        <v>780697</v>
      </c>
      <c r="D7" s="4" t="inlineStr">
        <is>
          <t xml:space="preserve"> </t>
        </is>
      </c>
      <c r="E7" s="4" t="inlineStr">
        <is>
          <t xml:space="preserve"> </t>
        </is>
      </c>
      <c r="F7" s="4" t="inlineStr">
        <is>
          <t xml:space="preserve"> </t>
        </is>
      </c>
    </row>
    <row r="8">
      <c r="A8" s="4" t="inlineStr">
        <is>
          <t>Shares issued, shares</t>
        </is>
      </c>
      <c r="B8" s="4" t="inlineStr">
        <is>
          <t xml:space="preserve"> </t>
        </is>
      </c>
      <c r="C8" s="6" t="n">
        <v>-884000</v>
      </c>
      <c r="D8" s="4" t="inlineStr">
        <is>
          <t xml:space="preserve"> </t>
        </is>
      </c>
      <c r="E8" s="4" t="inlineStr">
        <is>
          <t xml:space="preserve"> </t>
        </is>
      </c>
      <c r="F8" s="4" t="inlineStr">
        <is>
          <t xml:space="preserve"> </t>
        </is>
      </c>
    </row>
    <row r="9">
      <c r="A9" s="4" t="inlineStr">
        <is>
          <t>Shares issued, value</t>
        </is>
      </c>
      <c r="B9" s="4" t="inlineStr">
        <is>
          <t xml:space="preserve"> </t>
        </is>
      </c>
      <c r="C9" s="5" t="n">
        <v>-530312</v>
      </c>
      <c r="D9" s="4" t="inlineStr">
        <is>
          <t xml:space="preserve"> </t>
        </is>
      </c>
      <c r="E9" s="4" t="inlineStr">
        <is>
          <t xml:space="preserve"> </t>
        </is>
      </c>
      <c r="F9" s="4" t="inlineStr">
        <is>
          <t xml:space="preserve"> </t>
        </is>
      </c>
    </row>
    <row r="10">
      <c r="A10" s="4" t="inlineStr">
        <is>
          <t>Direct cost, value</t>
        </is>
      </c>
      <c r="B10" s="4" t="inlineStr">
        <is>
          <t xml:space="preserve"> </t>
        </is>
      </c>
      <c r="C10" s="5" t="n">
        <v>-67557</v>
      </c>
      <c r="D10" s="4" t="inlineStr">
        <is>
          <t xml:space="preserve"> </t>
        </is>
      </c>
      <c r="E10" s="4" t="inlineStr">
        <is>
          <t xml:space="preserve"> </t>
        </is>
      </c>
      <c r="F10" s="4" t="inlineStr">
        <is>
          <t xml:space="preserve"> </t>
        </is>
      </c>
    </row>
    <row r="11">
      <c r="A11" s="4" t="inlineStr">
        <is>
          <t>Balance, shares</t>
        </is>
      </c>
      <c r="B11" s="4" t="inlineStr">
        <is>
          <t xml:space="preserve"> </t>
        </is>
      </c>
      <c r="C11" s="6" t="n">
        <v>400000</v>
      </c>
      <c r="D11" s="4" t="inlineStr">
        <is>
          <t xml:space="preserve"> </t>
        </is>
      </c>
      <c r="E11" s="4" t="inlineStr">
        <is>
          <t xml:space="preserve"> </t>
        </is>
      </c>
      <c r="F11" s="4" t="inlineStr">
        <is>
          <t xml:space="preserve"> </t>
        </is>
      </c>
    </row>
    <row r="12">
      <c r="A12" s="4" t="inlineStr">
        <is>
          <t>Balance, value</t>
        </is>
      </c>
      <c r="B12" s="4" t="inlineStr">
        <is>
          <t xml:space="preserve"> </t>
        </is>
      </c>
      <c r="C12" s="5" t="n">
        <v>182828</v>
      </c>
      <c r="D12" s="4" t="inlineStr">
        <is>
          <t xml:space="preserve"> </t>
        </is>
      </c>
      <c r="E12" s="4" t="inlineStr">
        <is>
          <t xml:space="preserve"> </t>
        </is>
      </c>
      <c r="F12" s="4" t="inlineStr">
        <is>
          <t xml:space="preserve"> </t>
        </is>
      </c>
    </row>
  </sheetData>
  <mergeCells count="2">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1" customWidth="1" min="1" max="1"/>
    <col width="13" customWidth="1" min="2" max="2"/>
    <col width="14" customWidth="1" min="3" max="3"/>
    <col width="15" customWidth="1" min="4" max="4"/>
    <col width="14" customWidth="1" min="5" max="5"/>
    <col width="16" customWidth="1" min="6" max="6"/>
    <col width="14" customWidth="1" min="7" max="7"/>
  </cols>
  <sheetData>
    <row r="1">
      <c r="A1" s="1" t="inlineStr">
        <is>
          <t>Schedule of warrant liability (Details) - USD ($)</t>
        </is>
      </c>
      <c r="D1" s="2" t="inlineStr">
        <is>
          <t>6 Months Ended</t>
        </is>
      </c>
      <c r="F1" s="2" t="inlineStr">
        <is>
          <t>12 Months Ended</t>
        </is>
      </c>
    </row>
    <row r="2">
      <c r="B2" s="2" t="inlineStr">
        <is>
          <t>May 10, 2024</t>
        </is>
      </c>
      <c r="C2" s="2" t="inlineStr">
        <is>
          <t>Nov. 03, 2023</t>
        </is>
      </c>
      <c r="D2" s="2" t="inlineStr">
        <is>
          <t>Feb. 28, 2025</t>
        </is>
      </c>
      <c r="E2" s="2" t="inlineStr">
        <is>
          <t>Feb. 29, 2024</t>
        </is>
      </c>
      <c r="F2" s="2" t="inlineStr">
        <is>
          <t>Aug. 31, 2024</t>
        </is>
      </c>
      <c r="G2" s="2" t="inlineStr">
        <is>
          <t>Aug. 31, 2023</t>
        </is>
      </c>
    </row>
    <row r="3">
      <c r="A3" s="4" t="inlineStr">
        <is>
          <t>Balance,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warrant liability</t>
        </is>
      </c>
      <c r="B4" s="4" t="inlineStr">
        <is>
          <t xml:space="preserve"> </t>
        </is>
      </c>
      <c r="C4" s="4" t="inlineStr">
        <is>
          <t xml:space="preserve"> </t>
        </is>
      </c>
      <c r="D4" s="5" t="n">
        <v>-35591</v>
      </c>
      <c r="E4" s="4" t="inlineStr">
        <is>
          <t xml:space="preserve"> </t>
        </is>
      </c>
      <c r="F4" s="5" t="n">
        <v>63769</v>
      </c>
      <c r="G4" s="4" t="inlineStr">
        <is>
          <t xml:space="preserve"> </t>
        </is>
      </c>
    </row>
    <row r="5">
      <c r="A5" s="4" t="inlineStr">
        <is>
          <t>Balance, shares</t>
        </is>
      </c>
      <c r="B5" s="4" t="inlineStr">
        <is>
          <t xml:space="preserve"> </t>
        </is>
      </c>
      <c r="C5" s="4" t="inlineStr">
        <is>
          <t xml:space="preserve"> </t>
        </is>
      </c>
      <c r="D5" s="6" t="n">
        <v>0</v>
      </c>
      <c r="E5" s="4" t="inlineStr">
        <is>
          <t xml:space="preserve"> </t>
        </is>
      </c>
      <c r="F5" s="4" t="inlineStr">
        <is>
          <t xml:space="preserve"> </t>
        </is>
      </c>
      <c r="G5" s="4" t="inlineStr">
        <is>
          <t xml:space="preserve"> </t>
        </is>
      </c>
    </row>
    <row r="6">
      <c r="A6" s="4" t="inlineStr">
        <is>
          <t>Issuance of warrants, shares</t>
        </is>
      </c>
      <c r="B6" s="4" t="inlineStr">
        <is>
          <t xml:space="preserve"> </t>
        </is>
      </c>
      <c r="C6" s="4" t="inlineStr">
        <is>
          <t xml:space="preserve"> </t>
        </is>
      </c>
      <c r="D6" s="6" t="n">
        <v>884000</v>
      </c>
      <c r="E6" s="4" t="inlineStr">
        <is>
          <t xml:space="preserve"> </t>
        </is>
      </c>
      <c r="F6" s="4" t="inlineStr">
        <is>
          <t xml:space="preserve"> </t>
        </is>
      </c>
      <c r="G6" s="4" t="inlineStr">
        <is>
          <t xml:space="preserve"> </t>
        </is>
      </c>
    </row>
    <row r="7">
      <c r="A7" s="4" t="inlineStr">
        <is>
          <t>Issuance of warrants</t>
        </is>
      </c>
      <c r="B7" s="4" t="inlineStr">
        <is>
          <t xml:space="preserve"> </t>
        </is>
      </c>
      <c r="C7" s="4" t="inlineStr">
        <is>
          <t xml:space="preserve"> </t>
        </is>
      </c>
      <c r="D7" s="5" t="n">
        <v>549059</v>
      </c>
      <c r="E7" s="4" t="inlineStr">
        <is>
          <t xml:space="preserve"> </t>
        </is>
      </c>
      <c r="F7" s="4" t="inlineStr">
        <is>
          <t xml:space="preserve"> </t>
        </is>
      </c>
      <c r="G7" s="4" t="inlineStr">
        <is>
          <t xml:space="preserve"> </t>
        </is>
      </c>
    </row>
    <row r="8">
      <c r="A8" s="4" t="inlineStr">
        <is>
          <t>Warrant Liab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shares</t>
        </is>
      </c>
      <c r="B9" s="4" t="inlineStr">
        <is>
          <t xml:space="preserve"> </t>
        </is>
      </c>
      <c r="C9" s="4" t="inlineStr">
        <is>
          <t xml:space="preserve"> </t>
        </is>
      </c>
      <c r="D9" s="6" t="n">
        <v>1026250</v>
      </c>
      <c r="E9" s="4" t="inlineStr">
        <is>
          <t xml:space="preserve"> </t>
        </is>
      </c>
      <c r="F9" s="4" t="inlineStr">
        <is>
          <t xml:space="preserve"> </t>
        </is>
      </c>
      <c r="G9" s="4" t="inlineStr">
        <is>
          <t xml:space="preserve"> </t>
        </is>
      </c>
    </row>
    <row r="10">
      <c r="A10" s="4" t="inlineStr">
        <is>
          <t>Balance, value</t>
        </is>
      </c>
      <c r="B10" s="4" t="inlineStr">
        <is>
          <t xml:space="preserve"> </t>
        </is>
      </c>
      <c r="C10" s="4" t="inlineStr">
        <is>
          <t xml:space="preserve"> </t>
        </is>
      </c>
      <c r="D10" s="5" t="n">
        <v>41520</v>
      </c>
      <c r="E10" s="4" t="inlineStr">
        <is>
          <t xml:space="preserve"> </t>
        </is>
      </c>
      <c r="F10" s="4" t="inlineStr">
        <is>
          <t xml:space="preserve"> </t>
        </is>
      </c>
      <c r="G10" s="4" t="inlineStr">
        <is>
          <t xml:space="preserve"> </t>
        </is>
      </c>
    </row>
    <row r="11">
      <c r="A11" s="4" t="inlineStr">
        <is>
          <t>Warrants expired, shares</t>
        </is>
      </c>
      <c r="B11" s="4" t="inlineStr">
        <is>
          <t xml:space="preserve"> </t>
        </is>
      </c>
      <c r="C11" s="4" t="inlineStr">
        <is>
          <t xml:space="preserve"> </t>
        </is>
      </c>
      <c r="D11" s="6" t="n">
        <v>-1000000</v>
      </c>
      <c r="E11" s="4" t="inlineStr">
        <is>
          <t xml:space="preserve"> </t>
        </is>
      </c>
      <c r="F11" s="4" t="inlineStr">
        <is>
          <t xml:space="preserve"> </t>
        </is>
      </c>
      <c r="G11" s="4" t="inlineStr">
        <is>
          <t xml:space="preserve"> </t>
        </is>
      </c>
    </row>
    <row r="12">
      <c r="A12" s="4" t="inlineStr">
        <is>
          <t>Warrants expired, value</t>
        </is>
      </c>
      <c r="B12" s="4" t="inlineStr">
        <is>
          <t xml:space="preserve"> </t>
        </is>
      </c>
      <c r="C12" s="4" t="inlineStr">
        <is>
          <t xml:space="preserve"> </t>
        </is>
      </c>
      <c r="D12" s="5" t="n">
        <v>-1455</v>
      </c>
      <c r="E12" s="4" t="inlineStr">
        <is>
          <t xml:space="preserve"> </t>
        </is>
      </c>
      <c r="F12" s="4" t="inlineStr">
        <is>
          <t xml:space="preserve"> </t>
        </is>
      </c>
      <c r="G12" s="4" t="inlineStr">
        <is>
          <t xml:space="preserve"> </t>
        </is>
      </c>
    </row>
    <row r="13">
      <c r="A13" s="4" t="inlineStr">
        <is>
          <t>Change in fair value of warrant liability</t>
        </is>
      </c>
      <c r="B13" s="4" t="inlineStr">
        <is>
          <t xml:space="preserve"> </t>
        </is>
      </c>
      <c r="C13" s="4" t="inlineStr">
        <is>
          <t xml:space="preserve"> </t>
        </is>
      </c>
      <c r="D13" s="5" t="n">
        <v>-34136</v>
      </c>
      <c r="E13" s="4" t="inlineStr">
        <is>
          <t xml:space="preserve"> </t>
        </is>
      </c>
      <c r="F13" s="5" t="n">
        <v>-63769</v>
      </c>
      <c r="G13" s="4" t="inlineStr">
        <is>
          <t xml:space="preserve"> </t>
        </is>
      </c>
    </row>
    <row r="14">
      <c r="A14" s="4" t="inlineStr">
        <is>
          <t>Translation adjustment, value</t>
        </is>
      </c>
      <c r="B14" s="4" t="inlineStr">
        <is>
          <t xml:space="preserve"> </t>
        </is>
      </c>
      <c r="C14" s="4" t="inlineStr">
        <is>
          <t xml:space="preserve"> </t>
        </is>
      </c>
      <c r="D14" s="6" t="n">
        <v>-1720</v>
      </c>
      <c r="E14" s="4" t="inlineStr">
        <is>
          <t xml:space="preserve"> </t>
        </is>
      </c>
      <c r="F14" s="4" t="inlineStr">
        <is>
          <t xml:space="preserve"> </t>
        </is>
      </c>
      <c r="G14" s="4" t="inlineStr">
        <is>
          <t xml:space="preserve"> </t>
        </is>
      </c>
    </row>
    <row r="15">
      <c r="A15" s="4" t="inlineStr">
        <is>
          <t>Balance, shares</t>
        </is>
      </c>
      <c r="B15" s="4" t="inlineStr">
        <is>
          <t xml:space="preserve"> </t>
        </is>
      </c>
      <c r="C15" s="4" t="inlineStr">
        <is>
          <t xml:space="preserve"> </t>
        </is>
      </c>
      <c r="D15" s="6" t="n">
        <v>26250</v>
      </c>
      <c r="E15" s="4" t="inlineStr">
        <is>
          <t xml:space="preserve"> </t>
        </is>
      </c>
      <c r="F15" s="6" t="n">
        <v>1026250</v>
      </c>
      <c r="G15" s="4" t="inlineStr">
        <is>
          <t xml:space="preserve"> </t>
        </is>
      </c>
    </row>
    <row r="16">
      <c r="A16" s="4" t="inlineStr">
        <is>
          <t>Balance, value</t>
        </is>
      </c>
      <c r="B16" s="4" t="inlineStr">
        <is>
          <t xml:space="preserve"> </t>
        </is>
      </c>
      <c r="C16" s="4" t="inlineStr">
        <is>
          <t xml:space="preserve"> </t>
        </is>
      </c>
      <c r="D16" s="5" t="n">
        <v>4209</v>
      </c>
      <c r="E16" s="4" t="inlineStr">
        <is>
          <t xml:space="preserve"> </t>
        </is>
      </c>
      <c r="F16" s="5" t="n">
        <v>41520</v>
      </c>
      <c r="G16" s="4" t="inlineStr">
        <is>
          <t xml:space="preserve"> </t>
        </is>
      </c>
    </row>
    <row r="17">
      <c r="A17" s="4" t="inlineStr">
        <is>
          <t>Issuance of warrants, shares</t>
        </is>
      </c>
      <c r="B17" s="6" t="n">
        <v>1000000</v>
      </c>
      <c r="C17" s="6" t="n">
        <v>26250</v>
      </c>
      <c r="D17" s="4" t="inlineStr">
        <is>
          <t xml:space="preserve"> </t>
        </is>
      </c>
      <c r="E17" s="4" t="inlineStr">
        <is>
          <t xml:space="preserve"> </t>
        </is>
      </c>
      <c r="F17" s="6" t="n">
        <v>26250</v>
      </c>
      <c r="G17" s="4" t="inlineStr">
        <is>
          <t xml:space="preserve"> </t>
        </is>
      </c>
    </row>
    <row r="18">
      <c r="A18" s="4" t="inlineStr">
        <is>
          <t>Issuance of warrants</t>
        </is>
      </c>
      <c r="B18" s="4" t="inlineStr">
        <is>
          <t xml:space="preserve"> </t>
        </is>
      </c>
      <c r="C18" s="5" t="n">
        <v>48283</v>
      </c>
      <c r="D18" s="4" t="inlineStr">
        <is>
          <t xml:space="preserve"> </t>
        </is>
      </c>
      <c r="E18" s="4" t="inlineStr">
        <is>
          <t xml:space="preserve"> </t>
        </is>
      </c>
      <c r="F18" s="5" t="n">
        <v>48283</v>
      </c>
      <c r="G18" s="4" t="inlineStr">
        <is>
          <t xml:space="preserve"> </t>
        </is>
      </c>
    </row>
    <row r="19">
      <c r="A19" s="4" t="inlineStr">
        <is>
          <t>Issuance of warrants related to the convertible debt, shares</t>
        </is>
      </c>
      <c r="B19" s="4" t="inlineStr">
        <is>
          <t xml:space="preserve"> </t>
        </is>
      </c>
      <c r="C19" s="4" t="inlineStr">
        <is>
          <t xml:space="preserve"> </t>
        </is>
      </c>
      <c r="D19" s="4" t="inlineStr">
        <is>
          <t xml:space="preserve"> </t>
        </is>
      </c>
      <c r="E19" s="4" t="inlineStr">
        <is>
          <t xml:space="preserve"> </t>
        </is>
      </c>
      <c r="F19" s="6" t="n">
        <v>1000000</v>
      </c>
      <c r="G19" s="4" t="inlineStr">
        <is>
          <t xml:space="preserve"> </t>
        </is>
      </c>
    </row>
    <row r="20">
      <c r="A20" s="4" t="inlineStr">
        <is>
          <t>Issuance of warrants related to the convertible debt</t>
        </is>
      </c>
      <c r="B20" s="4" t="inlineStr">
        <is>
          <t xml:space="preserve"> </t>
        </is>
      </c>
      <c r="C20" s="4" t="inlineStr">
        <is>
          <t xml:space="preserve"> </t>
        </is>
      </c>
      <c r="D20" s="4" t="inlineStr">
        <is>
          <t xml:space="preserve"> </t>
        </is>
      </c>
      <c r="E20" s="4" t="inlineStr">
        <is>
          <t xml:space="preserve"> </t>
        </is>
      </c>
      <c r="F20" s="6" t="n">
        <v>56701</v>
      </c>
      <c r="G20" s="4" t="inlineStr">
        <is>
          <t xml:space="preserve"> </t>
        </is>
      </c>
    </row>
  </sheetData>
  <mergeCells count="3">
    <mergeCell ref="D1:E1"/>
    <mergeCell ref="F1:G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31" customWidth="1" min="2" max="2"/>
    <col width="32" customWidth="1" min="3" max="3"/>
    <col width="32" customWidth="1" min="4" max="4"/>
    <col width="14" customWidth="1" min="5" max="5"/>
    <col width="32" customWidth="1" min="6" max="6"/>
    <col width="24" customWidth="1" min="7" max="7"/>
    <col width="21" customWidth="1" min="8" max="8"/>
  </cols>
  <sheetData>
    <row r="1">
      <c r="A1" s="1" t="inlineStr">
        <is>
          <t>Warrants (Details Narrative)</t>
        </is>
      </c>
      <c r="D1" s="2" t="inlineStr">
        <is>
          <t>6 Months Ended</t>
        </is>
      </c>
    </row>
    <row r="2">
      <c r="B2" s="2" t="inlineStr">
        <is>
          <t>May 10, 2024 $ / shares shares</t>
        </is>
      </c>
      <c r="C2" s="2" t="inlineStr">
        <is>
          <t>Nov. 03, 2023 $ / shares shares</t>
        </is>
      </c>
      <c r="D2" s="2" t="inlineStr">
        <is>
          <t>Feb. 28, 2025 $ / shares shares</t>
        </is>
      </c>
      <c r="E2" s="2" t="inlineStr">
        <is>
          <t>Aug. 28, 2025</t>
        </is>
      </c>
      <c r="F2" s="2" t="inlineStr">
        <is>
          <t>Aug. 31, 2024 $ / shares shares</t>
        </is>
      </c>
      <c r="G2" s="2" t="inlineStr">
        <is>
          <t>May 31, 2024 $ / shares</t>
        </is>
      </c>
      <c r="H2" s="2" t="inlineStr">
        <is>
          <t>Aug. 31, 2023 shares</t>
        </is>
      </c>
    </row>
    <row r="3">
      <c r="A3" s="4" t="inlineStr">
        <is>
          <t>Warrant exercise price</t>
        </is>
      </c>
      <c r="B3" s="5" t="n">
        <v>5</v>
      </c>
      <c r="C3" s="4" t="inlineStr">
        <is>
          <t xml:space="preserve"> </t>
        </is>
      </c>
      <c r="D3" s="7" t="n">
        <v>0.6</v>
      </c>
      <c r="E3" s="4" t="inlineStr">
        <is>
          <t xml:space="preserve"> </t>
        </is>
      </c>
      <c r="F3" s="4" t="inlineStr">
        <is>
          <t xml:space="preserve"> </t>
        </is>
      </c>
      <c r="G3" s="4" t="inlineStr">
        <is>
          <t xml:space="preserve"> </t>
        </is>
      </c>
      <c r="H3" s="4" t="inlineStr">
        <is>
          <t xml:space="preserve"> </t>
        </is>
      </c>
    </row>
    <row r="4">
      <c r="A4" s="4" t="inlineStr">
        <is>
          <t>Number of warrants issued, shares | shares</t>
        </is>
      </c>
      <c r="B4" s="4" t="inlineStr">
        <is>
          <t xml:space="preserve"> </t>
        </is>
      </c>
      <c r="C4" s="4" t="inlineStr">
        <is>
          <t xml:space="preserve"> </t>
        </is>
      </c>
      <c r="D4" s="6" t="n">
        <v>884000</v>
      </c>
      <c r="E4" s="4" t="inlineStr">
        <is>
          <t xml:space="preserve"> </t>
        </is>
      </c>
      <c r="F4" s="4" t="inlineStr">
        <is>
          <t xml:space="preserve"> </t>
        </is>
      </c>
      <c r="G4" s="4" t="inlineStr">
        <is>
          <t xml:space="preserve"> </t>
        </is>
      </c>
      <c r="H4" s="4" t="inlineStr">
        <is>
          <t xml:space="preserve"> </t>
        </is>
      </c>
    </row>
    <row r="5">
      <c r="A5" s="4" t="inlineStr">
        <is>
          <t>Warrant expected term</t>
        </is>
      </c>
      <c r="B5" s="4" t="inlineStr">
        <is>
          <t xml:space="preserve"> </t>
        </is>
      </c>
      <c r="C5" s="4" t="inlineStr">
        <is>
          <t xml:space="preserve"> </t>
        </is>
      </c>
      <c r="D5" s="4" t="inlineStr">
        <is>
          <t>5 years 6 months</t>
        </is>
      </c>
      <c r="E5" s="4" t="inlineStr">
        <is>
          <t xml:space="preserve"> </t>
        </is>
      </c>
      <c r="F5" s="4" t="inlineStr">
        <is>
          <t xml:space="preserve"> </t>
        </is>
      </c>
      <c r="G5" s="4" t="inlineStr">
        <is>
          <t xml:space="preserve"> </t>
        </is>
      </c>
      <c r="H5" s="4" t="inlineStr">
        <is>
          <t xml:space="preserve"> </t>
        </is>
      </c>
    </row>
    <row r="6">
      <c r="A6" s="4" t="inlineStr">
        <is>
          <t>Class of warrant or right outstanding | shares</t>
        </is>
      </c>
      <c r="B6" s="4" t="inlineStr">
        <is>
          <t xml:space="preserve"> </t>
        </is>
      </c>
      <c r="C6" s="4" t="inlineStr">
        <is>
          <t xml:space="preserve"> </t>
        </is>
      </c>
      <c r="D6" s="6" t="n">
        <v>0</v>
      </c>
      <c r="E6" s="4" t="inlineStr">
        <is>
          <t xml:space="preserve"> </t>
        </is>
      </c>
      <c r="F6" s="4" t="inlineStr">
        <is>
          <t xml:space="preserve"> </t>
        </is>
      </c>
      <c r="G6" s="4" t="inlineStr">
        <is>
          <t xml:space="preserve"> </t>
        </is>
      </c>
      <c r="H6" s="4" t="inlineStr">
        <is>
          <t xml:space="preserve"> </t>
        </is>
      </c>
    </row>
    <row r="7">
      <c r="A7" s="4" t="inlineStr">
        <is>
          <t>Prefunded 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price</t>
        </is>
      </c>
      <c r="B8" s="4" t="inlineStr">
        <is>
          <t xml:space="preserve"> </t>
        </is>
      </c>
      <c r="C8" s="4" t="inlineStr">
        <is>
          <t xml:space="preserve"> </t>
        </is>
      </c>
      <c r="D8" s="9" t="n">
        <v>0.5999</v>
      </c>
      <c r="E8" s="4" t="inlineStr">
        <is>
          <t xml:space="preserve"> </t>
        </is>
      </c>
      <c r="F8" s="4" t="inlineStr">
        <is>
          <t xml:space="preserve"> </t>
        </is>
      </c>
      <c r="G8" s="4" t="inlineStr">
        <is>
          <t xml:space="preserve"> </t>
        </is>
      </c>
      <c r="H8" s="4" t="inlineStr">
        <is>
          <t xml:space="preserve"> </t>
        </is>
      </c>
    </row>
    <row r="9">
      <c r="A9" s="4" t="inlineStr">
        <is>
          <t>Warrant exercise price</t>
        </is>
      </c>
      <c r="B9" s="4" t="inlineStr">
        <is>
          <t xml:space="preserve"> </t>
        </is>
      </c>
      <c r="C9" s="4" t="inlineStr">
        <is>
          <t xml:space="preserve"> </t>
        </is>
      </c>
      <c r="D9" s="9" t="n">
        <v>0.0001</v>
      </c>
      <c r="E9" s="4" t="inlineStr">
        <is>
          <t xml:space="preserve"> </t>
        </is>
      </c>
      <c r="F9" s="4" t="inlineStr">
        <is>
          <t xml:space="preserve"> </t>
        </is>
      </c>
      <c r="G9" s="4" t="inlineStr">
        <is>
          <t xml:space="preserve"> </t>
        </is>
      </c>
      <c r="H9" s="4" t="inlineStr">
        <is>
          <t xml:space="preserve"> </t>
        </is>
      </c>
    </row>
    <row r="10">
      <c r="A10" s="4" t="inlineStr">
        <is>
          <t>Number of warrants issued, shares | shares</t>
        </is>
      </c>
      <c r="B10" s="4" t="inlineStr">
        <is>
          <t xml:space="preserve"> </t>
        </is>
      </c>
      <c r="C10" s="4" t="inlineStr">
        <is>
          <t xml:space="preserve"> </t>
        </is>
      </c>
      <c r="D10" s="6" t="n">
        <v>884000</v>
      </c>
      <c r="E10" s="4" t="inlineStr">
        <is>
          <t xml:space="preserve"> </t>
        </is>
      </c>
      <c r="F10" s="4" t="inlineStr">
        <is>
          <t xml:space="preserve"> </t>
        </is>
      </c>
      <c r="G10" s="4" t="inlineStr">
        <is>
          <t xml:space="preserve"> </t>
        </is>
      </c>
      <c r="H10" s="4" t="inlineStr">
        <is>
          <t xml:space="preserve"> </t>
        </is>
      </c>
    </row>
    <row r="11">
      <c r="A11" s="4" t="inlineStr">
        <is>
          <t>Prefunded Warrant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hare warrants | shares</t>
        </is>
      </c>
      <c r="B12" s="4" t="inlineStr">
        <is>
          <t xml:space="preserve"> </t>
        </is>
      </c>
      <c r="C12" s="4" t="inlineStr">
        <is>
          <t xml:space="preserve"> </t>
        </is>
      </c>
      <c r="D12" s="6" t="n">
        <v>1240000</v>
      </c>
      <c r="E12" s="4" t="inlineStr">
        <is>
          <t xml:space="preserve"> </t>
        </is>
      </c>
      <c r="F12" s="4" t="inlineStr">
        <is>
          <t xml:space="preserve"> </t>
        </is>
      </c>
      <c r="G12" s="4" t="inlineStr">
        <is>
          <t xml:space="preserve"> </t>
        </is>
      </c>
      <c r="H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 exercise price</t>
        </is>
      </c>
      <c r="B14" s="5" t="n">
        <v>5</v>
      </c>
      <c r="C14" s="5" t="n">
        <v>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warrants issued, shares | shares</t>
        </is>
      </c>
      <c r="B15" s="6" t="n">
        <v>1000000</v>
      </c>
      <c r="C15" s="6" t="n">
        <v>2625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expiring date</t>
        </is>
      </c>
      <c r="B16" s="4" t="inlineStr">
        <is>
          <t>Feb. 10,  2025</t>
        </is>
      </c>
      <c r="C16" s="4" t="inlineStr">
        <is>
          <t>Oct. 31,  2028</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 [Member] | Measurement Input, Share Pri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and rights outstanding measurement input</t>
        </is>
      </c>
      <c r="B18" s="4" t="inlineStr">
        <is>
          <t xml:space="preserve"> </t>
        </is>
      </c>
      <c r="C18" s="10" t="n">
        <v>1.86</v>
      </c>
      <c r="D18" s="4" t="inlineStr">
        <is>
          <t xml:space="preserve"> </t>
        </is>
      </c>
      <c r="E18" s="4" t="inlineStr">
        <is>
          <t xml:space="preserve"> </t>
        </is>
      </c>
      <c r="F18" s="10" t="n">
        <v>1.15</v>
      </c>
      <c r="G18" s="4" t="inlineStr">
        <is>
          <t xml:space="preserve"> </t>
        </is>
      </c>
      <c r="H18" s="4" t="inlineStr">
        <is>
          <t xml:space="preserve"> </t>
        </is>
      </c>
    </row>
    <row r="19">
      <c r="A19" s="4" t="inlineStr">
        <is>
          <t>Warrant [Member] | Measurement Input, Share Price [Member] | November 3, 202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and rights outstanding measurement input</t>
        </is>
      </c>
      <c r="B20" s="4" t="inlineStr">
        <is>
          <t xml:space="preserve"> </t>
        </is>
      </c>
      <c r="C20" s="10" t="n">
        <v>0.3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 [Member] | Measurement Input, Share Price [Member] | May 202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and rights outstanding measurement input</t>
        </is>
      </c>
      <c r="B22" s="4" t="inlineStr">
        <is>
          <t xml:space="preserve"> </t>
        </is>
      </c>
      <c r="C22" s="4" t="inlineStr">
        <is>
          <t xml:space="preserve"> </t>
        </is>
      </c>
      <c r="D22" s="4" t="inlineStr">
        <is>
          <t xml:space="preserve"> </t>
        </is>
      </c>
      <c r="E22" s="4" t="inlineStr">
        <is>
          <t xml:space="preserve"> </t>
        </is>
      </c>
      <c r="F22" s="10" t="n">
        <v>1.94</v>
      </c>
      <c r="G22" s="10" t="n">
        <v>1.29</v>
      </c>
      <c r="H22" s="4" t="inlineStr">
        <is>
          <t xml:space="preserve"> </t>
        </is>
      </c>
    </row>
    <row r="23">
      <c r="A23" s="4" t="inlineStr">
        <is>
          <t>Warrant [Member] | Measurement Input, Exercise Pri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 exercise price</t>
        </is>
      </c>
      <c r="B24" s="4" t="inlineStr">
        <is>
          <t xml:space="preserve"> </t>
        </is>
      </c>
      <c r="C24" s="5" t="n">
        <v>4</v>
      </c>
      <c r="D24" s="4" t="inlineStr">
        <is>
          <t xml:space="preserve"> </t>
        </is>
      </c>
      <c r="E24" s="4" t="inlineStr">
        <is>
          <t xml:space="preserve"> </t>
        </is>
      </c>
      <c r="F24" s="5" t="n">
        <v>4</v>
      </c>
      <c r="G24" s="4" t="inlineStr">
        <is>
          <t xml:space="preserve"> </t>
        </is>
      </c>
      <c r="H24" s="4" t="inlineStr">
        <is>
          <t xml:space="preserve"> </t>
        </is>
      </c>
    </row>
    <row r="25">
      <c r="A25" s="4" t="inlineStr">
        <is>
          <t>Warrant expected term</t>
        </is>
      </c>
      <c r="B25" s="4" t="inlineStr">
        <is>
          <t xml:space="preserve"> </t>
        </is>
      </c>
      <c r="C25" s="4" t="inlineStr">
        <is>
          <t>5 years</t>
        </is>
      </c>
      <c r="D25" s="4" t="inlineStr">
        <is>
          <t xml:space="preserve"> </t>
        </is>
      </c>
      <c r="E25" s="4" t="inlineStr">
        <is>
          <t xml:space="preserve"> </t>
        </is>
      </c>
      <c r="F25" s="4" t="inlineStr">
        <is>
          <t>4 years 5 months 1 day</t>
        </is>
      </c>
      <c r="G25" s="4" t="inlineStr">
        <is>
          <t xml:space="preserve"> </t>
        </is>
      </c>
      <c r="H25" s="4" t="inlineStr">
        <is>
          <t xml:space="preserve"> </t>
        </is>
      </c>
    </row>
    <row r="26">
      <c r="A26" s="4" t="inlineStr">
        <is>
          <t>Warrant [Member] | Measurement Input, Exercise Price [Member] | November 3, 202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 exercise price</t>
        </is>
      </c>
      <c r="B27" s="4" t="inlineStr">
        <is>
          <t xml:space="preserve"> </t>
        </is>
      </c>
      <c r="C27" s="5" t="n">
        <v>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 expected term</t>
        </is>
      </c>
      <c r="B28" s="4" t="inlineStr">
        <is>
          <t xml:space="preserve"> </t>
        </is>
      </c>
      <c r="C28" s="4" t="inlineStr">
        <is>
          <t>3 years 8 months 1 day</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 [Member] | Measurement Input, Exercise Price [Member] | May 2024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 exercise price</t>
        </is>
      </c>
      <c r="B30" s="4" t="inlineStr">
        <is>
          <t xml:space="preserve"> </t>
        </is>
      </c>
      <c r="C30" s="4" t="inlineStr">
        <is>
          <t xml:space="preserve"> </t>
        </is>
      </c>
      <c r="D30" s="4" t="inlineStr">
        <is>
          <t xml:space="preserve"> </t>
        </is>
      </c>
      <c r="E30" s="4" t="inlineStr">
        <is>
          <t xml:space="preserve"> </t>
        </is>
      </c>
      <c r="F30" s="5" t="n">
        <v>4</v>
      </c>
      <c r="G30" s="5" t="n">
        <v>5</v>
      </c>
      <c r="H30" s="4" t="inlineStr">
        <is>
          <t xml:space="preserve"> </t>
        </is>
      </c>
    </row>
    <row r="31">
      <c r="A31" s="4" t="inlineStr">
        <is>
          <t>Warrant expected term</t>
        </is>
      </c>
      <c r="B31" s="4" t="inlineStr">
        <is>
          <t xml:space="preserve"> </t>
        </is>
      </c>
      <c r="C31" s="4" t="inlineStr">
        <is>
          <t xml:space="preserve"> </t>
        </is>
      </c>
      <c r="D31" s="4" t="inlineStr">
        <is>
          <t xml:space="preserve"> </t>
        </is>
      </c>
      <c r="E31" s="4" t="inlineStr">
        <is>
          <t xml:space="preserve"> </t>
        </is>
      </c>
      <c r="F31" s="4" t="inlineStr">
        <is>
          <t>6 months</t>
        </is>
      </c>
      <c r="G31" s="4" t="inlineStr">
        <is>
          <t>6 months</t>
        </is>
      </c>
      <c r="H31" s="4" t="inlineStr">
        <is>
          <t xml:space="preserve"> </t>
        </is>
      </c>
    </row>
    <row r="32">
      <c r="A32" s="4" t="inlineStr">
        <is>
          <t>Warrant [Member] | Measurement Input, Risk Free Interest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 and rights outstanding measurement input</t>
        </is>
      </c>
      <c r="B33" s="4" t="inlineStr">
        <is>
          <t xml:space="preserve"> </t>
        </is>
      </c>
      <c r="C33" s="10" t="n">
        <v>3.79</v>
      </c>
      <c r="D33" s="4" t="inlineStr">
        <is>
          <t xml:space="preserve"> </t>
        </is>
      </c>
      <c r="E33" s="4" t="inlineStr">
        <is>
          <t xml:space="preserve"> </t>
        </is>
      </c>
      <c r="F33" s="10" t="n">
        <v>3.79</v>
      </c>
      <c r="G33" s="4" t="inlineStr">
        <is>
          <t xml:space="preserve"> </t>
        </is>
      </c>
      <c r="H33" s="4" t="inlineStr">
        <is>
          <t xml:space="preserve"> </t>
        </is>
      </c>
    </row>
    <row r="34">
      <c r="A34" s="4" t="inlineStr">
        <is>
          <t>Warrant [Member] | Measurement Input, Risk Free Interest Rate [Member] | November 3, 2023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and rights outstanding measurement input</t>
        </is>
      </c>
      <c r="B35" s="4" t="inlineStr">
        <is>
          <t xml:space="preserve"> </t>
        </is>
      </c>
      <c r="C35" s="10" t="n">
        <v>3.98</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 [Member] | Measurement Input, Risk Free Interest Rate [Member] | May 2024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s and rights outstanding measurement input</t>
        </is>
      </c>
      <c r="B37" s="4" t="inlineStr">
        <is>
          <t xml:space="preserve"> </t>
        </is>
      </c>
      <c r="C37" s="4" t="inlineStr">
        <is>
          <t xml:space="preserve"> </t>
        </is>
      </c>
      <c r="D37" s="4" t="inlineStr">
        <is>
          <t xml:space="preserve"> </t>
        </is>
      </c>
      <c r="E37" s="4" t="inlineStr">
        <is>
          <t xml:space="preserve"> </t>
        </is>
      </c>
      <c r="F37" s="10" t="n">
        <v>4.79</v>
      </c>
      <c r="G37" s="10" t="n">
        <v>3.79</v>
      </c>
      <c r="H37" s="4" t="inlineStr">
        <is>
          <t xml:space="preserve"> </t>
        </is>
      </c>
    </row>
    <row r="38">
      <c r="A38" s="4" t="inlineStr">
        <is>
          <t>Warrant [Member] | Measurement Input, Option Volat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and rights outstanding measurement input</t>
        </is>
      </c>
      <c r="B39" s="4" t="inlineStr">
        <is>
          <t xml:space="preserve"> </t>
        </is>
      </c>
      <c r="C39" s="6" t="n">
        <v>142</v>
      </c>
      <c r="D39" s="4" t="inlineStr">
        <is>
          <t xml:space="preserve"> </t>
        </is>
      </c>
      <c r="E39" s="4" t="inlineStr">
        <is>
          <t xml:space="preserve"> </t>
        </is>
      </c>
      <c r="F39" s="6" t="n">
        <v>142</v>
      </c>
      <c r="G39" s="4" t="inlineStr">
        <is>
          <t xml:space="preserve"> </t>
        </is>
      </c>
      <c r="H39" s="4" t="inlineStr">
        <is>
          <t xml:space="preserve"> </t>
        </is>
      </c>
    </row>
    <row r="40">
      <c r="A40" s="4" t="inlineStr">
        <is>
          <t>Warrant [Member] | Measurement Input, Option Volatility [Member] | November 3, 2023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arrants and rights outstanding measurement input</t>
        </is>
      </c>
      <c r="B41" s="4" t="inlineStr">
        <is>
          <t xml:space="preserve"> </t>
        </is>
      </c>
      <c r="C41" s="4" t="inlineStr">
        <is>
          <t xml:space="preserve"> </t>
        </is>
      </c>
      <c r="D41" s="4" t="inlineStr">
        <is>
          <t xml:space="preserve"> </t>
        </is>
      </c>
      <c r="E41" s="10" t="n">
        <v>123.58</v>
      </c>
      <c r="F41" s="4" t="inlineStr">
        <is>
          <t xml:space="preserve"> </t>
        </is>
      </c>
      <c r="G41" s="4" t="inlineStr">
        <is>
          <t xml:space="preserve"> </t>
        </is>
      </c>
      <c r="H41" s="4" t="inlineStr">
        <is>
          <t xml:space="preserve"> </t>
        </is>
      </c>
    </row>
    <row r="42">
      <c r="A42" s="4" t="inlineStr">
        <is>
          <t>Warrant [Member] | Measurement Input, Option Volatility [Member] | May 2024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s and rights outstanding measurement input</t>
        </is>
      </c>
      <c r="B43" s="4" t="inlineStr">
        <is>
          <t xml:space="preserve"> </t>
        </is>
      </c>
      <c r="C43" s="4" t="inlineStr">
        <is>
          <t xml:space="preserve"> </t>
        </is>
      </c>
      <c r="D43" s="4" t="inlineStr">
        <is>
          <t xml:space="preserve"> </t>
        </is>
      </c>
      <c r="E43" s="4" t="inlineStr">
        <is>
          <t xml:space="preserve"> </t>
        </is>
      </c>
      <c r="F43" s="6" t="n">
        <v>104</v>
      </c>
      <c r="G43" s="6" t="n">
        <v>104</v>
      </c>
      <c r="H43" s="4" t="inlineStr">
        <is>
          <t xml:space="preserve"> </t>
        </is>
      </c>
    </row>
    <row r="44">
      <c r="A44" s="4" t="inlineStr">
        <is>
          <t>Warrant [Member] | Measurement Input, Credit Spread [Member] | May 2024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arrants and rights outstanding measurement input</t>
        </is>
      </c>
      <c r="B45" s="4" t="inlineStr">
        <is>
          <t xml:space="preserve"> </t>
        </is>
      </c>
      <c r="C45" s="4" t="inlineStr">
        <is>
          <t xml:space="preserve"> </t>
        </is>
      </c>
      <c r="D45" s="4" t="inlineStr">
        <is>
          <t xml:space="preserve"> </t>
        </is>
      </c>
      <c r="E45" s="4" t="inlineStr">
        <is>
          <t xml:space="preserve"> </t>
        </is>
      </c>
      <c r="F45" s="10" t="n">
        <v>31.55</v>
      </c>
      <c r="G45" s="10" t="n">
        <v>31.46</v>
      </c>
      <c r="H45" s="4" t="inlineStr">
        <is>
          <t xml:space="preserve"> </t>
        </is>
      </c>
    </row>
    <row r="46">
      <c r="A46" s="4" t="inlineStr">
        <is>
          <t>Common Stock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hare warrants | shares</t>
        </is>
      </c>
      <c r="B47" s="4" t="inlineStr">
        <is>
          <t xml:space="preserve"> </t>
        </is>
      </c>
      <c r="C47" s="4" t="inlineStr">
        <is>
          <t xml:space="preserve"> </t>
        </is>
      </c>
      <c r="D47" s="6" t="n">
        <v>1666667</v>
      </c>
      <c r="E47" s="4" t="inlineStr">
        <is>
          <t xml:space="preserve"> </t>
        </is>
      </c>
      <c r="F47" s="4" t="inlineStr">
        <is>
          <t xml:space="preserve"> </t>
        </is>
      </c>
      <c r="G47" s="4" t="inlineStr">
        <is>
          <t xml:space="preserve"> </t>
        </is>
      </c>
      <c r="H4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Interim Consolidated Statements of Changes in Share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Aug. 31, 2022</t>
        </is>
      </c>
      <c r="B2" s="5" t="n">
        <v>4903031</v>
      </c>
      <c r="C2" s="5" t="n">
        <v>2922853</v>
      </c>
      <c r="D2" s="5" t="n">
        <v>-353218</v>
      </c>
      <c r="E2" s="5" t="n">
        <v>-2846278</v>
      </c>
      <c r="F2" s="5" t="n">
        <v>4626388</v>
      </c>
    </row>
    <row r="3">
      <c r="A3" s="4" t="inlineStr">
        <is>
          <t>Foreign exchange translation</t>
        </is>
      </c>
      <c r="B3" s="4" t="inlineStr">
        <is>
          <t xml:space="preserve"> </t>
        </is>
      </c>
      <c r="C3" s="4" t="inlineStr">
        <is>
          <t xml:space="preserve"> </t>
        </is>
      </c>
      <c r="D3" s="6" t="n">
        <v>-64509</v>
      </c>
      <c r="E3" s="4" t="inlineStr">
        <is>
          <t xml:space="preserve"> </t>
        </is>
      </c>
      <c r="F3" s="6" t="n">
        <v>-64509</v>
      </c>
    </row>
    <row r="4">
      <c r="A4" s="4" t="inlineStr">
        <is>
          <t>Net loss</t>
        </is>
      </c>
      <c r="B4" s="4" t="inlineStr">
        <is>
          <t xml:space="preserve"> </t>
        </is>
      </c>
      <c r="C4" s="4" t="inlineStr">
        <is>
          <t xml:space="preserve"> </t>
        </is>
      </c>
      <c r="D4" s="4" t="inlineStr">
        <is>
          <t xml:space="preserve"> </t>
        </is>
      </c>
      <c r="E4" s="6" t="n">
        <v>-2809037</v>
      </c>
      <c r="F4" s="6" t="n">
        <v>-2809037</v>
      </c>
    </row>
    <row r="5">
      <c r="A5" s="4" t="inlineStr">
        <is>
          <t>Share-based compensation</t>
        </is>
      </c>
      <c r="B5" s="4" t="inlineStr">
        <is>
          <t xml:space="preserve"> </t>
        </is>
      </c>
      <c r="C5" s="6" t="n">
        <v>33091</v>
      </c>
      <c r="D5" s="4" t="inlineStr">
        <is>
          <t xml:space="preserve"> </t>
        </is>
      </c>
      <c r="E5" s="4" t="inlineStr">
        <is>
          <t xml:space="preserve"> </t>
        </is>
      </c>
      <c r="F5" s="6" t="n">
        <v>33091</v>
      </c>
    </row>
    <row r="6">
      <c r="A6" s="4" t="inlineStr">
        <is>
          <t>Balance at Aug. 31, 2023</t>
        </is>
      </c>
      <c r="B6" s="6" t="n">
        <v>4903031</v>
      </c>
      <c r="C6" s="6" t="n">
        <v>2955944</v>
      </c>
      <c r="D6" s="6" t="n">
        <v>-417727</v>
      </c>
      <c r="E6" s="6" t="n">
        <v>-5655315</v>
      </c>
      <c r="F6" s="6" t="n">
        <v>1785933</v>
      </c>
    </row>
    <row r="7">
      <c r="A7" s="4" t="inlineStr">
        <is>
          <t>Shares issued on Initial Public offering on November 3, 2023</t>
        </is>
      </c>
      <c r="B7" s="6" t="n">
        <v>2751937</v>
      </c>
      <c r="C7" s="4" t="inlineStr">
        <is>
          <t xml:space="preserve"> </t>
        </is>
      </c>
      <c r="D7" s="4" t="inlineStr">
        <is>
          <t xml:space="preserve"> </t>
        </is>
      </c>
      <c r="E7" s="4" t="inlineStr">
        <is>
          <t xml:space="preserve"> </t>
        </is>
      </c>
      <c r="F7" s="6" t="n">
        <v>2751937</v>
      </c>
    </row>
    <row r="8">
      <c r="A8" s="4" t="inlineStr">
        <is>
          <t>Warrants issued related to Initial Public Offering</t>
        </is>
      </c>
      <c r="B8" s="6" t="n">
        <v>-48283</v>
      </c>
      <c r="C8" s="4" t="inlineStr">
        <is>
          <t xml:space="preserve"> </t>
        </is>
      </c>
      <c r="D8" s="4" t="inlineStr">
        <is>
          <t xml:space="preserve"> </t>
        </is>
      </c>
      <c r="E8" s="4" t="inlineStr">
        <is>
          <t xml:space="preserve"> </t>
        </is>
      </c>
      <c r="F8" s="6" t="n">
        <v>-48283</v>
      </c>
    </row>
    <row r="9">
      <c r="A9" s="4" t="inlineStr">
        <is>
          <t>Foreign exchange translation</t>
        </is>
      </c>
      <c r="B9" s="4" t="inlineStr">
        <is>
          <t xml:space="preserve"> </t>
        </is>
      </c>
      <c r="C9" s="4" t="inlineStr">
        <is>
          <t xml:space="preserve"> </t>
        </is>
      </c>
      <c r="D9" s="6" t="n">
        <v>-10451</v>
      </c>
      <c r="E9" s="4" t="inlineStr">
        <is>
          <t xml:space="preserve"> </t>
        </is>
      </c>
      <c r="F9" s="6" t="n">
        <v>-10451</v>
      </c>
    </row>
    <row r="10">
      <c r="A10" s="4" t="inlineStr">
        <is>
          <t>Net loss</t>
        </is>
      </c>
      <c r="B10" s="4" t="inlineStr">
        <is>
          <t xml:space="preserve"> </t>
        </is>
      </c>
      <c r="C10" s="4" t="inlineStr">
        <is>
          <t xml:space="preserve"> </t>
        </is>
      </c>
      <c r="D10" s="4" t="inlineStr">
        <is>
          <t xml:space="preserve"> </t>
        </is>
      </c>
      <c r="E10" s="6" t="n">
        <v>-1530696</v>
      </c>
      <c r="F10" s="6" t="n">
        <v>-1530696</v>
      </c>
    </row>
    <row r="11">
      <c r="A11" s="4" t="inlineStr">
        <is>
          <t>Balance at Feb. 29, 2024</t>
        </is>
      </c>
      <c r="B11" s="6" t="n">
        <v>7606685</v>
      </c>
      <c r="C11" s="6" t="n">
        <v>2955944</v>
      </c>
      <c r="D11" s="6" t="n">
        <v>-428178</v>
      </c>
      <c r="E11" s="6" t="n">
        <v>-7186011</v>
      </c>
      <c r="F11" s="6" t="n">
        <v>2948440</v>
      </c>
    </row>
    <row r="12">
      <c r="A12" s="4" t="inlineStr">
        <is>
          <t>Balance at Aug. 31, 2023</t>
        </is>
      </c>
      <c r="B12" s="6" t="n">
        <v>4903031</v>
      </c>
      <c r="C12" s="6" t="n">
        <v>2955944</v>
      </c>
      <c r="D12" s="6" t="n">
        <v>-417727</v>
      </c>
      <c r="E12" s="6" t="n">
        <v>-5655315</v>
      </c>
      <c r="F12" s="6" t="n">
        <v>1785933</v>
      </c>
    </row>
    <row r="13">
      <c r="A13" s="4" t="inlineStr">
        <is>
          <t>Shares issued on Initial Public offering on November 3, 2023</t>
        </is>
      </c>
      <c r="B13" s="6" t="n">
        <v>2751937</v>
      </c>
      <c r="C13" s="4" t="inlineStr">
        <is>
          <t xml:space="preserve"> </t>
        </is>
      </c>
      <c r="D13" s="4" t="inlineStr">
        <is>
          <t xml:space="preserve"> </t>
        </is>
      </c>
      <c r="E13" s="4" t="inlineStr">
        <is>
          <t xml:space="preserve"> </t>
        </is>
      </c>
      <c r="F13" s="6" t="n">
        <v>2751937</v>
      </c>
    </row>
    <row r="14">
      <c r="A14" s="4" t="inlineStr">
        <is>
          <t>Foreign exchange translation</t>
        </is>
      </c>
      <c r="B14" s="4" t="inlineStr">
        <is>
          <t xml:space="preserve"> </t>
        </is>
      </c>
      <c r="C14" s="4" t="inlineStr">
        <is>
          <t xml:space="preserve"> </t>
        </is>
      </c>
      <c r="D14" s="6" t="n">
        <v>9217</v>
      </c>
      <c r="E14" s="4" t="inlineStr">
        <is>
          <t xml:space="preserve"> </t>
        </is>
      </c>
      <c r="F14" s="6" t="n">
        <v>9217</v>
      </c>
    </row>
    <row r="15">
      <c r="A15" s="4" t="inlineStr">
        <is>
          <t>Net loss</t>
        </is>
      </c>
      <c r="B15" s="4" t="inlineStr">
        <is>
          <t xml:space="preserve"> </t>
        </is>
      </c>
      <c r="C15" s="4" t="inlineStr">
        <is>
          <t xml:space="preserve"> </t>
        </is>
      </c>
      <c r="D15" s="4" t="inlineStr">
        <is>
          <t xml:space="preserve"> </t>
        </is>
      </c>
      <c r="E15" s="6" t="n">
        <v>-4102659</v>
      </c>
      <c r="F15" s="6" t="n">
        <v>-4102659</v>
      </c>
    </row>
    <row r="16">
      <c r="A16" s="4" t="inlineStr">
        <is>
          <t>Shares issued against convertible note</t>
        </is>
      </c>
      <c r="B16" s="6" t="n">
        <v>465680</v>
      </c>
      <c r="C16" s="4" t="inlineStr">
        <is>
          <t xml:space="preserve"> </t>
        </is>
      </c>
      <c r="D16" s="4" t="inlineStr">
        <is>
          <t xml:space="preserve"> </t>
        </is>
      </c>
      <c r="E16" s="4" t="inlineStr">
        <is>
          <t xml:space="preserve"> </t>
        </is>
      </c>
      <c r="F16" s="6" t="n">
        <v>465680</v>
      </c>
    </row>
    <row r="17">
      <c r="A17" s="4" t="inlineStr">
        <is>
          <t>Shares issued against equity purchase agreement</t>
        </is>
      </c>
      <c r="B17" s="6" t="n">
        <v>487491</v>
      </c>
      <c r="C17" s="4" t="inlineStr">
        <is>
          <t xml:space="preserve"> </t>
        </is>
      </c>
      <c r="D17" s="4" t="inlineStr">
        <is>
          <t xml:space="preserve"> </t>
        </is>
      </c>
      <c r="E17" s="4" t="inlineStr">
        <is>
          <t xml:space="preserve"> </t>
        </is>
      </c>
      <c r="F17" s="6" t="n">
        <v>487491</v>
      </c>
    </row>
    <row r="18">
      <c r="A18" s="4" t="inlineStr">
        <is>
          <t>Warrants issued related to Initial Public Offering</t>
        </is>
      </c>
      <c r="B18" s="6" t="n">
        <v>-48283</v>
      </c>
      <c r="C18" s="4" t="inlineStr">
        <is>
          <t xml:space="preserve"> </t>
        </is>
      </c>
      <c r="D18" s="4" t="inlineStr">
        <is>
          <t xml:space="preserve"> </t>
        </is>
      </c>
      <c r="E18" s="4" t="inlineStr">
        <is>
          <t xml:space="preserve"> </t>
        </is>
      </c>
      <c r="F18" s="6" t="n">
        <v>-48283</v>
      </c>
    </row>
    <row r="19">
      <c r="A19" s="4" t="inlineStr">
        <is>
          <t>Balance at Aug. 31, 2024</t>
        </is>
      </c>
      <c r="B19" s="6" t="n">
        <v>8559856</v>
      </c>
      <c r="C19" s="6" t="n">
        <v>2955944</v>
      </c>
      <c r="D19" s="6" t="n">
        <v>-408510</v>
      </c>
      <c r="E19" s="6" t="n">
        <v>-9757974</v>
      </c>
      <c r="F19" s="6" t="n">
        <v>1349316</v>
      </c>
    </row>
    <row r="20">
      <c r="A20" s="4" t="inlineStr">
        <is>
          <t>Foreign exchange translation</t>
        </is>
      </c>
      <c r="B20" s="4" t="inlineStr">
        <is>
          <t xml:space="preserve"> </t>
        </is>
      </c>
      <c r="C20" s="4" t="inlineStr">
        <is>
          <t xml:space="preserve"> </t>
        </is>
      </c>
      <c r="D20" s="6" t="n">
        <v>-87556</v>
      </c>
      <c r="E20" s="4" t="inlineStr">
        <is>
          <t xml:space="preserve"> </t>
        </is>
      </c>
      <c r="F20" s="6" t="n">
        <v>-87556</v>
      </c>
    </row>
    <row r="21">
      <c r="A21" s="4" t="inlineStr">
        <is>
          <t>Net loss</t>
        </is>
      </c>
      <c r="B21" s="4" t="inlineStr">
        <is>
          <t xml:space="preserve"> </t>
        </is>
      </c>
      <c r="C21" s="4" t="inlineStr">
        <is>
          <t xml:space="preserve"> </t>
        </is>
      </c>
      <c r="D21" s="4" t="inlineStr">
        <is>
          <t xml:space="preserve"> </t>
        </is>
      </c>
      <c r="E21" s="6" t="n">
        <v>-1253990</v>
      </c>
      <c r="F21" s="6" t="n">
        <v>-1253990</v>
      </c>
    </row>
    <row r="22">
      <c r="A22" s="4" t="inlineStr">
        <is>
          <t>Shares issued against S3</t>
        </is>
      </c>
      <c r="B22" s="6" t="n">
        <v>549059</v>
      </c>
      <c r="C22" s="4" t="inlineStr">
        <is>
          <t xml:space="preserve"> </t>
        </is>
      </c>
      <c r="D22" s="4" t="inlineStr">
        <is>
          <t xml:space="preserve"> </t>
        </is>
      </c>
      <c r="E22" s="4" t="inlineStr">
        <is>
          <t xml:space="preserve"> </t>
        </is>
      </c>
      <c r="F22" s="6" t="n">
        <v>549059</v>
      </c>
    </row>
    <row r="23">
      <c r="A23" s="4" t="inlineStr">
        <is>
          <t>Shares against pre-funded warrants</t>
        </is>
      </c>
      <c r="B23" s="4" t="inlineStr">
        <is>
          <t xml:space="preserve"> </t>
        </is>
      </c>
      <c r="C23" s="6" t="n">
        <v>182828</v>
      </c>
      <c r="D23" s="4" t="inlineStr">
        <is>
          <t xml:space="preserve"> </t>
        </is>
      </c>
      <c r="E23" s="4" t="inlineStr">
        <is>
          <t xml:space="preserve"> </t>
        </is>
      </c>
      <c r="F23" s="6" t="n">
        <v>182828</v>
      </c>
    </row>
    <row r="24">
      <c r="A24" s="4" t="inlineStr">
        <is>
          <t>Balance at Feb. 28, 2025</t>
        </is>
      </c>
      <c r="B24" s="5" t="n">
        <v>9108915</v>
      </c>
      <c r="C24" s="5" t="n">
        <v>3138772</v>
      </c>
      <c r="D24" s="5" t="n">
        <v>-496066</v>
      </c>
      <c r="E24" s="5" t="n">
        <v>-11011964</v>
      </c>
      <c r="F24" s="5" t="n">
        <v>7396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Schedule of options outstanding granted (Details) - $ / shares</t>
        </is>
      </c>
      <c r="B1" s="2" t="inlineStr">
        <is>
          <t>6 Months Ended</t>
        </is>
      </c>
      <c r="C1" s="2" t="inlineStr">
        <is>
          <t>12 Months Ended</t>
        </is>
      </c>
    </row>
    <row r="2">
      <c r="B2" s="2" t="inlineStr">
        <is>
          <t>Feb. 28, 2025</t>
        </is>
      </c>
      <c r="C2" s="2" t="inlineStr">
        <is>
          <t>Aug. 31, 2024</t>
        </is>
      </c>
      <c r="D2" s="2" t="inlineStr">
        <is>
          <t>Aug. 31, 2023</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Balance</t>
        </is>
      </c>
      <c r="B4" s="6" t="n">
        <v>565689</v>
      </c>
      <c r="C4" s="6" t="n">
        <v>565689</v>
      </c>
      <c r="D4" s="6" t="n">
        <v>628510</v>
      </c>
    </row>
    <row r="5">
      <c r="A5" s="4" t="inlineStr">
        <is>
          <t>Weighted Average Exercise Price, Balance</t>
        </is>
      </c>
      <c r="B5" s="7" t="n">
        <v>3.61</v>
      </c>
      <c r="C5" s="7" t="n">
        <v>3.72</v>
      </c>
      <c r="D5" s="7" t="n">
        <v>3.71</v>
      </c>
    </row>
    <row r="6">
      <c r="A6" s="4" t="inlineStr">
        <is>
          <t>Number of Options, Forfeited</t>
        </is>
      </c>
      <c r="B6" s="4" t="inlineStr">
        <is>
          <t xml:space="preserve"> </t>
        </is>
      </c>
      <c r="C6" s="4" t="inlineStr">
        <is>
          <t xml:space="preserve"> </t>
        </is>
      </c>
      <c r="D6" s="4" t="inlineStr">
        <is>
          <t xml:space="preserve"> </t>
        </is>
      </c>
    </row>
    <row r="7">
      <c r="A7" s="4" t="inlineStr">
        <is>
          <t>Weighted Average Exercise Price, Forfeited</t>
        </is>
      </c>
      <c r="B7" s="4" t="inlineStr">
        <is>
          <t xml:space="preserve"> </t>
        </is>
      </c>
      <c r="C7" s="4" t="inlineStr">
        <is>
          <t xml:space="preserve"> </t>
        </is>
      </c>
      <c r="D7" s="4" t="inlineStr">
        <is>
          <t xml:space="preserve"> </t>
        </is>
      </c>
    </row>
    <row r="8">
      <c r="A8" s="4" t="inlineStr">
        <is>
          <t>Number of Options, Balance</t>
        </is>
      </c>
      <c r="B8" s="6" t="n">
        <v>565689</v>
      </c>
      <c r="C8" s="6" t="n">
        <v>565689</v>
      </c>
      <c r="D8" s="6" t="n">
        <v>565689</v>
      </c>
    </row>
    <row r="9">
      <c r="A9" s="4" t="inlineStr">
        <is>
          <t>Weighted Average Exercise Price, Balance</t>
        </is>
      </c>
      <c r="B9" s="7" t="n">
        <v>3.61</v>
      </c>
      <c r="C9" s="7" t="n">
        <v>3.61</v>
      </c>
      <c r="D9" s="7" t="n">
        <v>3.72</v>
      </c>
    </row>
    <row r="10">
      <c r="A10" s="4" t="inlineStr">
        <is>
          <t>Number of Options, Exercisable</t>
        </is>
      </c>
      <c r="B10" s="6" t="n">
        <v>565689</v>
      </c>
      <c r="C10" s="6" t="n">
        <v>565689</v>
      </c>
      <c r="D10" s="6" t="n">
        <v>565689</v>
      </c>
    </row>
    <row r="11">
      <c r="A11" s="4" t="inlineStr">
        <is>
          <t>Weighted Average Exercise Price, Exercisable</t>
        </is>
      </c>
      <c r="B11" s="7" t="n">
        <v>3.61</v>
      </c>
      <c r="C11" s="7" t="n">
        <v>3.61</v>
      </c>
      <c r="D11" s="7" t="n">
        <v>3.72</v>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59" customWidth="1" min="1" max="1"/>
    <col width="14" customWidth="1" min="2" max="2"/>
    <col width="80" customWidth="1" min="3" max="3"/>
    <col width="15" customWidth="1" min="4" max="4"/>
    <col width="14" customWidth="1" min="5" max="5"/>
    <col width="23" customWidth="1" min="6" max="6"/>
    <col width="14" customWidth="1" min="7" max="7"/>
    <col width="24" customWidth="1" min="8" max="8"/>
    <col width="25" customWidth="1" min="9" max="9"/>
    <col width="14" customWidth="1" min="10" max="10"/>
  </cols>
  <sheetData>
    <row r="1">
      <c r="A1" s="1" t="inlineStr">
        <is>
          <t>Share-based benefits reserve (Details Narrative) - USD ($)</t>
        </is>
      </c>
      <c r="D1" s="2" t="inlineStr">
        <is>
          <t>3 Months Ended</t>
        </is>
      </c>
      <c r="F1" s="2" t="inlineStr">
        <is>
          <t>6 Months Ended</t>
        </is>
      </c>
      <c r="H1" s="2" t="inlineStr">
        <is>
          <t>12 Months Ended</t>
        </is>
      </c>
    </row>
    <row r="2">
      <c r="B2" s="2" t="inlineStr">
        <is>
          <t>Nov. 15, 2021</t>
        </is>
      </c>
      <c r="C2" s="2" t="inlineStr">
        <is>
          <t>Jun. 14, 2021</t>
        </is>
      </c>
      <c r="D2" s="2" t="inlineStr">
        <is>
          <t>Feb. 28, 2025</t>
        </is>
      </c>
      <c r="E2" s="2" t="inlineStr">
        <is>
          <t>Feb. 29, 2024</t>
        </is>
      </c>
      <c r="F2" s="2" t="inlineStr">
        <is>
          <t>Feb. 28, 2025</t>
        </is>
      </c>
      <c r="G2" s="2" t="inlineStr">
        <is>
          <t>Feb. 29, 2024</t>
        </is>
      </c>
      <c r="H2" s="2" t="inlineStr">
        <is>
          <t>Aug. 31, 2024</t>
        </is>
      </c>
      <c r="I2" s="2" t="inlineStr">
        <is>
          <t>Aug. 31, 2023</t>
        </is>
      </c>
      <c r="J2" s="2" t="inlineStr">
        <is>
          <t>Aug. 31, 2017</t>
        </is>
      </c>
    </row>
    <row r="3">
      <c r="A3" s="4" t="inlineStr">
        <is>
          <t>Issuance perc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8" t="n">
        <v>0.1</v>
      </c>
    </row>
    <row r="4">
      <c r="A4" s="4" t="inlineStr">
        <is>
          <t>Vesting period description</t>
        </is>
      </c>
      <c r="B4" s="4" t="inlineStr">
        <is>
          <t xml:space="preserve"> </t>
        </is>
      </c>
      <c r="C4" s="4" t="inlineStr">
        <is>
          <t>vest
over a 2-year period whereby 25% of the options granted vested on the date of grant, and the remaining unvested options vest in equal
instalments every 6-months thereafter</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option granted fair value</t>
        </is>
      </c>
      <c r="B5" s="4" t="inlineStr">
        <is>
          <t xml:space="preserve"> </t>
        </is>
      </c>
      <c r="C5" s="5" t="n">
        <v>131715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7340</v>
      </c>
      <c r="J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3091</v>
      </c>
      <c r="J7" s="4" t="inlineStr">
        <is>
          <t xml:space="preserve"> </t>
        </is>
      </c>
    </row>
    <row r="8">
      <c r="A8" s="4" t="inlineStr">
        <is>
          <t>Weighted average intrinsic value</t>
        </is>
      </c>
      <c r="B8" s="4" t="inlineStr">
        <is>
          <t xml:space="preserve"> </t>
        </is>
      </c>
      <c r="C8" s="4" t="inlineStr">
        <is>
          <t xml:space="preserve"> </t>
        </is>
      </c>
      <c r="D8" s="5" t="n">
        <v>0</v>
      </c>
      <c r="E8" s="4" t="inlineStr">
        <is>
          <t xml:space="preserve"> </t>
        </is>
      </c>
      <c r="F8" s="5" t="n">
        <v>0</v>
      </c>
      <c r="G8" s="4" t="inlineStr">
        <is>
          <t xml:space="preserve"> </t>
        </is>
      </c>
      <c r="H8" s="4" t="inlineStr">
        <is>
          <t xml:space="preserve"> </t>
        </is>
      </c>
      <c r="I8" s="4" t="inlineStr">
        <is>
          <t xml:space="preserve"> </t>
        </is>
      </c>
      <c r="J8" s="4" t="inlineStr">
        <is>
          <t xml:space="preserve"> </t>
        </is>
      </c>
    </row>
    <row r="9">
      <c r="A9" s="4" t="inlineStr">
        <is>
          <t>Weighted average remaining life in years</t>
        </is>
      </c>
      <c r="B9" s="4" t="inlineStr">
        <is>
          <t xml:space="preserve"> </t>
        </is>
      </c>
      <c r="C9" s="4" t="inlineStr">
        <is>
          <t xml:space="preserve"> </t>
        </is>
      </c>
      <c r="D9" s="4" t="inlineStr">
        <is>
          <t xml:space="preserve"> </t>
        </is>
      </c>
      <c r="E9" s="4" t="inlineStr">
        <is>
          <t xml:space="preserve"> </t>
        </is>
      </c>
      <c r="F9" s="4" t="inlineStr">
        <is>
          <t>1 year 1 month 24 days</t>
        </is>
      </c>
      <c r="G9" s="4" t="inlineStr">
        <is>
          <t xml:space="preserve"> </t>
        </is>
      </c>
      <c r="H9" s="4" t="inlineStr">
        <is>
          <t>1 year 9 months 18 days</t>
        </is>
      </c>
      <c r="I9" s="4" t="inlineStr">
        <is>
          <t xml:space="preserve"> </t>
        </is>
      </c>
      <c r="J9" s="4" t="inlineStr">
        <is>
          <t xml:space="preserve"> </t>
        </is>
      </c>
    </row>
    <row r="10">
      <c r="A10" s="4" t="inlineStr">
        <is>
          <t>Weighted average remaining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 year 9 months 18 days</t>
        </is>
      </c>
      <c r="I10" s="4" t="inlineStr">
        <is>
          <t>2 years 9 months 18 days</t>
        </is>
      </c>
      <c r="J10" s="4" t="inlineStr">
        <is>
          <t xml:space="preserve"> </t>
        </is>
      </c>
    </row>
    <row r="11">
      <c r="A11" s="4" t="inlineStr">
        <is>
          <t>Chief Financial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option granted fair value</t>
        </is>
      </c>
      <c r="B12" s="5" t="n">
        <v>14188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option granted</t>
        </is>
      </c>
      <c r="B14" s="6" t="n">
        <v>6382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tion vest period</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option vested</t>
        </is>
      </c>
      <c r="B16" s="6" t="n">
        <v>897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sheetData>
  <mergeCells count="4">
    <mergeCell ref="H1:J1"/>
    <mergeCell ref="D1:E1"/>
    <mergeCell ref="F1:G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s>
  <sheetData>
    <row r="1">
      <c r="A1" s="1" t="inlineStr">
        <is>
          <t>Schedule of right-of-use asset (Details) - USD ($)</t>
        </is>
      </c>
      <c r="B1" s="2" t="inlineStr">
        <is>
          <t>6 Months Ended</t>
        </is>
      </c>
      <c r="D1" s="2" t="inlineStr">
        <is>
          <t>12 Months Ended</t>
        </is>
      </c>
    </row>
    <row r="2">
      <c r="B2" s="2" t="inlineStr">
        <is>
          <t>Feb. 28, 2025</t>
        </is>
      </c>
      <c r="C2" s="2" t="inlineStr">
        <is>
          <t>Feb. 29, 2024</t>
        </is>
      </c>
      <c r="D2" s="2" t="inlineStr">
        <is>
          <t>Aug. 31, 2024</t>
        </is>
      </c>
      <c r="E2" s="2" t="inlineStr">
        <is>
          <t>Aug. 31, 2023</t>
        </is>
      </c>
    </row>
    <row r="3">
      <c r="A3" s="3" t="inlineStr">
        <is>
          <t>Right-of-use Asset And Lease Liability</t>
        </is>
      </c>
      <c r="B3" s="4" t="inlineStr">
        <is>
          <t xml:space="preserve"> </t>
        </is>
      </c>
      <c r="C3" s="4" t="inlineStr">
        <is>
          <t xml:space="preserve"> </t>
        </is>
      </c>
      <c r="D3" s="4" t="inlineStr">
        <is>
          <t xml:space="preserve"> </t>
        </is>
      </c>
      <c r="E3" s="4" t="inlineStr">
        <is>
          <t xml:space="preserve"> </t>
        </is>
      </c>
    </row>
    <row r="4">
      <c r="A4" s="4" t="inlineStr">
        <is>
          <t>Beginning balance, Cost</t>
        </is>
      </c>
      <c r="B4" s="5" t="n">
        <v>1134984</v>
      </c>
      <c r="C4" s="5" t="n">
        <v>1177721</v>
      </c>
      <c r="D4" s="5" t="n">
        <v>1177721</v>
      </c>
      <c r="E4" s="5" t="n">
        <v>1084523</v>
      </c>
    </row>
    <row r="5">
      <c r="A5" s="4" t="inlineStr">
        <is>
          <t>Additions</t>
        </is>
      </c>
      <c r="B5" s="4" t="inlineStr">
        <is>
          <t xml:space="preserve"> </t>
        </is>
      </c>
      <c r="C5" s="4" t="inlineStr">
        <is>
          <t xml:space="preserve"> </t>
        </is>
      </c>
      <c r="D5" s="4" t="inlineStr">
        <is>
          <t xml:space="preserve"> </t>
        </is>
      </c>
      <c r="E5" s="6" t="n">
        <v>141799</v>
      </c>
    </row>
    <row r="6">
      <c r="A6" s="4" t="inlineStr">
        <is>
          <t>Translation adjustment</t>
        </is>
      </c>
      <c r="B6" s="6" t="n">
        <v>-70511</v>
      </c>
      <c r="C6" s="4" t="inlineStr">
        <is>
          <t xml:space="preserve"> </t>
        </is>
      </c>
      <c r="D6" s="6" t="n">
        <v>-42737</v>
      </c>
      <c r="E6" s="6" t="n">
        <v>-48600</v>
      </c>
    </row>
    <row r="7">
      <c r="A7" s="4" t="inlineStr">
        <is>
          <t>Ending balance, Cost</t>
        </is>
      </c>
      <c r="B7" s="6" t="n">
        <v>1064473</v>
      </c>
      <c r="C7" s="4" t="inlineStr">
        <is>
          <t xml:space="preserve"> </t>
        </is>
      </c>
      <c r="D7" s="6" t="n">
        <v>1134984</v>
      </c>
      <c r="E7" s="6" t="n">
        <v>1177721</v>
      </c>
    </row>
    <row r="8">
      <c r="A8" s="4" t="inlineStr">
        <is>
          <t>Beginning balance, Accumulated Depreciation</t>
        </is>
      </c>
      <c r="B8" s="6" t="n">
        <v>306310</v>
      </c>
      <c r="C8" s="6" t="n">
        <v>217344</v>
      </c>
      <c r="D8" s="6" t="n">
        <v>217344</v>
      </c>
      <c r="E8" s="6" t="n">
        <v>130432</v>
      </c>
    </row>
    <row r="9">
      <c r="A9" s="4" t="inlineStr">
        <is>
          <t>Depreciation</t>
        </is>
      </c>
      <c r="B9" s="6" t="n">
        <v>117019</v>
      </c>
      <c r="C9" s="4" t="inlineStr">
        <is>
          <t xml:space="preserve"> </t>
        </is>
      </c>
      <c r="D9" s="6" t="n">
        <v>134508</v>
      </c>
      <c r="E9" s="4" t="inlineStr">
        <is>
          <t xml:space="preserve"> </t>
        </is>
      </c>
    </row>
    <row r="10">
      <c r="A10" s="4" t="inlineStr">
        <is>
          <t>Translation adjustment</t>
        </is>
      </c>
      <c r="B10" s="6" t="n">
        <v>-18166</v>
      </c>
      <c r="C10" s="4" t="inlineStr">
        <is>
          <t xml:space="preserve"> </t>
        </is>
      </c>
      <c r="D10" s="6" t="n">
        <v>-45542</v>
      </c>
      <c r="E10" s="6" t="n">
        <v>-21423</v>
      </c>
    </row>
    <row r="11">
      <c r="A11" s="4" t="inlineStr">
        <is>
          <t>Ending balance, Accumulated Depreciation</t>
        </is>
      </c>
      <c r="B11" s="6" t="n">
        <v>405163</v>
      </c>
      <c r="C11" s="4" t="inlineStr">
        <is>
          <t xml:space="preserve"> </t>
        </is>
      </c>
      <c r="D11" s="6" t="n">
        <v>306310</v>
      </c>
      <c r="E11" s="6" t="n">
        <v>217344</v>
      </c>
    </row>
    <row r="12">
      <c r="A12" s="4" t="inlineStr">
        <is>
          <t>Right-of-use asset</t>
        </is>
      </c>
      <c r="B12" s="6" t="n">
        <v>659310</v>
      </c>
      <c r="C12" s="4" t="inlineStr">
        <is>
          <t xml:space="preserve"> </t>
        </is>
      </c>
      <c r="D12" s="6" t="n">
        <v>828674</v>
      </c>
      <c r="E12" s="6" t="n">
        <v>960377</v>
      </c>
    </row>
    <row r="13">
      <c r="A13" s="4" t="inlineStr">
        <is>
          <t>Depreciation</t>
        </is>
      </c>
      <c r="B13" s="5" t="n">
        <v>117019</v>
      </c>
      <c r="C13" s="5" t="n">
        <v>66992</v>
      </c>
      <c r="D13" s="5" t="n">
        <v>134508</v>
      </c>
      <c r="E13" s="5" t="n">
        <v>108335</v>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Schedule of lease liability (Details) - USD ($)</t>
        </is>
      </c>
      <c r="B1" s="2" t="inlineStr">
        <is>
          <t>6 Months Ended</t>
        </is>
      </c>
      <c r="C1" s="2" t="inlineStr">
        <is>
          <t>12 Months Ended</t>
        </is>
      </c>
    </row>
    <row r="2">
      <c r="B2" s="2" t="inlineStr">
        <is>
          <t>Feb. 28, 2025</t>
        </is>
      </c>
      <c r="C2" s="2" t="inlineStr">
        <is>
          <t>Aug. 31, 2024</t>
        </is>
      </c>
      <c r="D2" s="2" t="inlineStr">
        <is>
          <t>Aug. 31, 2023</t>
        </is>
      </c>
    </row>
    <row r="3">
      <c r="A3" s="3" t="inlineStr">
        <is>
          <t>Right-of-use Asset And Lease Liability</t>
        </is>
      </c>
      <c r="B3" s="4" t="inlineStr">
        <is>
          <t xml:space="preserve"> </t>
        </is>
      </c>
      <c r="C3" s="4" t="inlineStr">
        <is>
          <t xml:space="preserve"> </t>
        </is>
      </c>
      <c r="D3" s="4" t="inlineStr">
        <is>
          <t xml:space="preserve"> </t>
        </is>
      </c>
    </row>
    <row r="4">
      <c r="A4" s="4" t="inlineStr">
        <is>
          <t>Balance, beginning of year</t>
        </is>
      </c>
      <c r="B4" s="5" t="n">
        <v>977107</v>
      </c>
      <c r="C4" s="5" t="n">
        <v>1107961</v>
      </c>
      <c r="D4" s="5" t="n">
        <v>1020585</v>
      </c>
    </row>
    <row r="5">
      <c r="A5" s="4" t="inlineStr">
        <is>
          <t>Additions</t>
        </is>
      </c>
      <c r="B5" s="4" t="inlineStr">
        <is>
          <t xml:space="preserve"> </t>
        </is>
      </c>
      <c r="C5" s="4" t="inlineStr">
        <is>
          <t xml:space="preserve"> </t>
        </is>
      </c>
      <c r="D5" s="6" t="n">
        <v>141799</v>
      </c>
    </row>
    <row r="6">
      <c r="A6" s="4" t="inlineStr">
        <is>
          <t>Interest Expense</t>
        </is>
      </c>
      <c r="B6" s="6" t="n">
        <v>26824</v>
      </c>
      <c r="C6" s="6" t="n">
        <v>62604</v>
      </c>
      <c r="D6" s="6" t="n">
        <v>56316</v>
      </c>
    </row>
    <row r="7">
      <c r="A7" s="4" t="inlineStr">
        <is>
          <t>Lease payments</t>
        </is>
      </c>
      <c r="B7" s="6" t="n">
        <v>-104696</v>
      </c>
      <c r="C7" s="6" t="n">
        <v>-196703</v>
      </c>
      <c r="D7" s="6" t="n">
        <v>-81090</v>
      </c>
    </row>
    <row r="8">
      <c r="A8" s="4" t="inlineStr">
        <is>
          <t>Translation Adjustment</t>
        </is>
      </c>
      <c r="B8" s="6" t="n">
        <v>-63546</v>
      </c>
      <c r="C8" s="6" t="n">
        <v>3245</v>
      </c>
      <c r="D8" s="6" t="n">
        <v>-29649</v>
      </c>
    </row>
    <row r="9">
      <c r="A9" s="4" t="inlineStr">
        <is>
          <t>Balance, end of year</t>
        </is>
      </c>
      <c r="B9" s="6" t="n">
        <v>835688</v>
      </c>
      <c r="C9" s="6" t="n">
        <v>977107</v>
      </c>
      <c r="D9" s="6" t="n">
        <v>1107961</v>
      </c>
    </row>
    <row r="10">
      <c r="A10" s="4" t="inlineStr">
        <is>
          <t>Current</t>
        </is>
      </c>
      <c r="B10" s="6" t="n">
        <v>155536</v>
      </c>
      <c r="C10" s="6" t="n">
        <v>161508</v>
      </c>
      <c r="D10" s="6" t="n">
        <v>138372</v>
      </c>
    </row>
    <row r="11">
      <c r="A11" s="4" t="inlineStr">
        <is>
          <t>Non-Current</t>
        </is>
      </c>
      <c r="B11" s="6" t="n">
        <v>680152</v>
      </c>
      <c r="C11" s="6" t="n">
        <v>815599</v>
      </c>
      <c r="D11" s="6" t="n">
        <v>969589</v>
      </c>
    </row>
    <row r="12">
      <c r="A12" s="4" t="inlineStr">
        <is>
          <t>Lease liability</t>
        </is>
      </c>
      <c r="B12" s="5" t="n">
        <v>835688</v>
      </c>
      <c r="C12" s="5" t="n">
        <v>977107</v>
      </c>
      <c r="D12" s="5" t="n">
        <v>1107961</v>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maturity lease liability (Details) - USD ($)</t>
        </is>
      </c>
      <c r="B1" s="2" t="inlineStr">
        <is>
          <t>Feb. 28, 2025</t>
        </is>
      </c>
      <c r="C1" s="2" t="inlineStr">
        <is>
          <t>Aug. 31, 2024</t>
        </is>
      </c>
    </row>
    <row r="2">
      <c r="A2" s="3" t="inlineStr">
        <is>
          <t>Right-of-use Asset And Lease Liability</t>
        </is>
      </c>
      <c r="B2" s="4" t="inlineStr">
        <is>
          <t xml:space="preserve"> </t>
        </is>
      </c>
      <c r="C2" s="4" t="inlineStr">
        <is>
          <t xml:space="preserve"> </t>
        </is>
      </c>
    </row>
    <row r="3">
      <c r="A3" s="4" t="inlineStr">
        <is>
          <t>Year one</t>
        </is>
      </c>
      <c r="B3" s="5" t="n">
        <v>168512</v>
      </c>
      <c r="C3" s="4" t="inlineStr">
        <is>
          <t xml:space="preserve"> </t>
        </is>
      </c>
    </row>
    <row r="4">
      <c r="A4" s="4" t="inlineStr">
        <is>
          <t>Year two</t>
        </is>
      </c>
      <c r="B4" s="6" t="n">
        <v>203521</v>
      </c>
      <c r="C4" s="5" t="n">
        <v>217359</v>
      </c>
    </row>
    <row r="5">
      <c r="A5" s="4" t="inlineStr">
        <is>
          <t>Year three</t>
        </is>
      </c>
      <c r="B5" s="6" t="n">
        <v>203584</v>
      </c>
      <c r="C5" s="6" t="n">
        <v>218555</v>
      </c>
    </row>
    <row r="6">
      <c r="A6" s="4" t="inlineStr">
        <is>
          <t>Year four</t>
        </is>
      </c>
      <c r="B6" s="6" t="n">
        <v>212999</v>
      </c>
      <c r="C6" s="6" t="n">
        <v>215983</v>
      </c>
    </row>
    <row r="7">
      <c r="A7" s="4" t="inlineStr">
        <is>
          <t>Year five</t>
        </is>
      </c>
      <c r="B7" s="6" t="n">
        <v>189986</v>
      </c>
      <c r="C7" s="6" t="n">
        <v>229418</v>
      </c>
    </row>
    <row r="8">
      <c r="A8" s="4" t="inlineStr">
        <is>
          <t>Year six</t>
        </is>
      </c>
      <c r="B8" s="6" t="n">
        <v>79161</v>
      </c>
      <c r="C8" s="6" t="n">
        <v>201431</v>
      </c>
    </row>
    <row r="9">
      <c r="A9" s="4" t="inlineStr">
        <is>
          <t>Thereafter</t>
        </is>
      </c>
      <c r="B9" s="4" t="inlineStr">
        <is>
          <t xml:space="preserve"> </t>
        </is>
      </c>
      <c r="C9" s="6" t="n">
        <v>83929</v>
      </c>
    </row>
    <row r="10">
      <c r="A10" s="4" t="inlineStr">
        <is>
          <t>Total Lease liability</t>
        </is>
      </c>
      <c r="B10" s="5" t="n">
        <v>1057763</v>
      </c>
      <c r="C10" s="5" t="n">
        <v>11666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80" customWidth="1" min="3" max="3"/>
  </cols>
  <sheetData>
    <row r="1">
      <c r="A1" s="1" t="inlineStr">
        <is>
          <t>Right-of-use asset and lease liability (Details Narrative) - a</t>
        </is>
      </c>
      <c r="B1" s="2" t="inlineStr">
        <is>
          <t>6 Months Ended</t>
        </is>
      </c>
      <c r="C1" s="2" t="inlineStr">
        <is>
          <t>12 Months Ended</t>
        </is>
      </c>
    </row>
    <row r="2">
      <c r="B2" s="2" t="inlineStr">
        <is>
          <t>Feb. 28, 2025</t>
        </is>
      </c>
      <c r="C2" s="2" t="inlineStr">
        <is>
          <t>Aug. 31, 2024</t>
        </is>
      </c>
    </row>
    <row r="3">
      <c r="A3" s="3" t="inlineStr">
        <is>
          <t>Right-of-use Asset And Lease Liability</t>
        </is>
      </c>
      <c r="B3" s="4" t="inlineStr">
        <is>
          <t xml:space="preserve"> </t>
        </is>
      </c>
      <c r="C3" s="4" t="inlineStr">
        <is>
          <t xml:space="preserve"> </t>
        </is>
      </c>
    </row>
    <row r="4">
      <c r="A4" s="4" t="inlineStr">
        <is>
          <t>Area of land</t>
        </is>
      </c>
      <c r="B4" s="6" t="n">
        <v>13262</v>
      </c>
      <c r="C4" s="4" t="inlineStr">
        <is>
          <t xml:space="preserve"> </t>
        </is>
      </c>
    </row>
    <row r="5">
      <c r="A5" s="4" t="inlineStr">
        <is>
          <t>Lease liability description</t>
        </is>
      </c>
      <c r="B5" s="4" t="inlineStr">
        <is>
          <t>1,454</t>
        </is>
      </c>
      <c r="C5" s="4" t="inlineStr">
        <is>
          <t>The Company extended the current Ontario premises of
4,894 sq. ft. lease to January 1, 2030, and acquired additional premises of 8,368 square feet adjacent to the current office premises
with the same landlord. The additional premises lease also expires on January 1, 2030. The total area of use by the Company is 13,262
sq. ft. The Company acquired a 1,454 square feet premise lease in British Columbia commencing August 1, 2023 and expiring on July 31,
2028. The Company recognized a right-of-use asset and corresponding lease liability in respect of this lease. The lease liability was
measured at the present value of the remaining lease payments, discounted using the Company’s estimated incremental borrowing rate
as at September 1, 2017 (date of initial application), estimated to be 6%. The right-of-use asset was measured at an amount equal to
the lease liability, adjusted by the amount of any prepaid or accrued lease payments relating to that lease recognized in the balance sheet immediately before the date of initial applica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selling, general and administrative expenses (Details) - USD ($)</t>
        </is>
      </c>
      <c r="B1" s="2" t="inlineStr">
        <is>
          <t>3 Months Ended</t>
        </is>
      </c>
      <c r="D1" s="2" t="inlineStr">
        <is>
          <t>6 Months Ended</t>
        </is>
      </c>
      <c r="F1" s="2" t="inlineStr">
        <is>
          <t>12 Months Ended</t>
        </is>
      </c>
    </row>
    <row r="2">
      <c r="B2" s="2" t="inlineStr">
        <is>
          <t>Feb. 28, 2025</t>
        </is>
      </c>
      <c r="C2" s="2" t="inlineStr">
        <is>
          <t>Feb. 29, 2024</t>
        </is>
      </c>
      <c r="D2" s="2" t="inlineStr">
        <is>
          <t>Feb. 28, 2025</t>
        </is>
      </c>
      <c r="E2" s="2" t="inlineStr">
        <is>
          <t>Feb. 29, 2024</t>
        </is>
      </c>
      <c r="F2" s="2" t="inlineStr">
        <is>
          <t>Aug. 31, 2024</t>
        </is>
      </c>
      <c r="G2" s="2" t="inlineStr">
        <is>
          <t>Aug. 31, 2023</t>
        </is>
      </c>
    </row>
    <row r="3">
      <c r="A3" s="3" t="inlineStr">
        <is>
          <t>Schedule Of Selling General And Administrative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oftware Subscription</t>
        </is>
      </c>
      <c r="B4" s="5" t="n">
        <v>228808</v>
      </c>
      <c r="C4" s="5" t="n">
        <v>221643</v>
      </c>
      <c r="D4" s="5" t="n">
        <v>449845</v>
      </c>
      <c r="E4" s="5" t="n">
        <v>402289</v>
      </c>
      <c r="F4" s="5" t="n">
        <v>898870</v>
      </c>
      <c r="G4" s="5" t="n">
        <v>816913</v>
      </c>
    </row>
    <row r="5">
      <c r="A5" s="4" t="inlineStr">
        <is>
          <t>Office and general</t>
        </is>
      </c>
      <c r="B5" s="6" t="n">
        <v>37042</v>
      </c>
      <c r="C5" s="6" t="n">
        <v>29155</v>
      </c>
      <c r="D5" s="6" t="n">
        <v>82638</v>
      </c>
      <c r="E5" s="6" t="n">
        <v>34154</v>
      </c>
      <c r="F5" s="6" t="n">
        <v>199756</v>
      </c>
      <c r="G5" s="6" t="n">
        <v>187818</v>
      </c>
    </row>
    <row r="6">
      <c r="A6" s="4" t="inlineStr">
        <is>
          <t>Professional fees</t>
        </is>
      </c>
      <c r="B6" s="6" t="n">
        <v>31247</v>
      </c>
      <c r="C6" s="6" t="n">
        <v>140110</v>
      </c>
      <c r="D6" s="6" t="n">
        <v>60688</v>
      </c>
      <c r="E6" s="6" t="n">
        <v>192405</v>
      </c>
      <c r="F6" s="6" t="n">
        <v>414482</v>
      </c>
      <c r="G6" s="6" t="n">
        <v>661265</v>
      </c>
    </row>
    <row r="7">
      <c r="A7" s="4" t="inlineStr">
        <is>
          <t>Dues and Subscriptions</t>
        </is>
      </c>
      <c r="B7" s="6" t="n">
        <v>164917</v>
      </c>
      <c r="C7" s="6" t="n">
        <v>62587</v>
      </c>
      <c r="D7" s="6" t="n">
        <v>199336</v>
      </c>
      <c r="E7" s="6" t="n">
        <v>152441</v>
      </c>
      <c r="F7" s="6" t="n">
        <v>269106</v>
      </c>
      <c r="G7" s="6" t="n">
        <v>58366</v>
      </c>
    </row>
    <row r="8">
      <c r="A8" s="4" t="inlineStr">
        <is>
          <t>Rent</t>
        </is>
      </c>
      <c r="B8" s="6" t="n">
        <v>53124</v>
      </c>
      <c r="C8" s="6" t="n">
        <v>39602</v>
      </c>
      <c r="D8" s="6" t="n">
        <v>85304</v>
      </c>
      <c r="E8" s="6" t="n">
        <v>98078</v>
      </c>
      <c r="F8" s="6" t="n">
        <v>207560</v>
      </c>
      <c r="G8" s="6" t="n">
        <v>165750</v>
      </c>
    </row>
    <row r="9">
      <c r="A9" s="4" t="inlineStr">
        <is>
          <t>Consulting fees</t>
        </is>
      </c>
      <c r="B9" s="6" t="n">
        <v>19681</v>
      </c>
      <c r="C9" s="4" t="inlineStr">
        <is>
          <t xml:space="preserve"> </t>
        </is>
      </c>
      <c r="D9" s="6" t="n">
        <v>29604</v>
      </c>
      <c r="E9" s="6" t="n">
        <v>24474</v>
      </c>
      <c r="F9" s="6" t="n">
        <v>62598</v>
      </c>
      <c r="G9" s="6" t="n">
        <v>210063</v>
      </c>
    </row>
    <row r="10">
      <c r="A10" s="4" t="inlineStr">
        <is>
          <t>Travel</t>
        </is>
      </c>
      <c r="B10" s="6" t="n">
        <v>2925</v>
      </c>
      <c r="C10" s="6" t="n">
        <v>66915</v>
      </c>
      <c r="D10" s="6" t="n">
        <v>23247</v>
      </c>
      <c r="E10" s="6" t="n">
        <v>86049</v>
      </c>
      <c r="F10" s="6" t="n">
        <v>160643</v>
      </c>
      <c r="G10" s="6" t="n">
        <v>97372</v>
      </c>
    </row>
    <row r="11">
      <c r="A11" s="4" t="inlineStr">
        <is>
          <t>Donations</t>
        </is>
      </c>
      <c r="B11" s="6" t="n">
        <v>140</v>
      </c>
      <c r="C11" s="6" t="n">
        <v>4197</v>
      </c>
      <c r="D11" s="6" t="n">
        <v>784</v>
      </c>
      <c r="E11" s="6" t="n">
        <v>4646</v>
      </c>
      <c r="F11" s="6" t="n">
        <v>7449</v>
      </c>
      <c r="G11" s="6" t="n">
        <v>46002</v>
      </c>
    </row>
    <row r="12">
      <c r="A12" s="4" t="inlineStr">
        <is>
          <t>Lease expense</t>
        </is>
      </c>
      <c r="B12" s="6" t="n">
        <v>393</v>
      </c>
      <c r="C12" s="4" t="inlineStr">
        <is>
          <t xml:space="preserve"> </t>
        </is>
      </c>
      <c r="D12" s="6" t="n">
        <v>1430</v>
      </c>
      <c r="E12" s="6" t="n">
        <v>6333</v>
      </c>
      <c r="F12" s="6" t="n">
        <v>71148</v>
      </c>
      <c r="G12" s="6" t="n">
        <v>7534</v>
      </c>
    </row>
    <row r="13">
      <c r="A13" s="4" t="inlineStr">
        <is>
          <t>Insurance</t>
        </is>
      </c>
      <c r="B13" s="6" t="n">
        <v>34576</v>
      </c>
      <c r="C13" s="6" t="n">
        <v>27993</v>
      </c>
      <c r="D13" s="6" t="n">
        <v>62314</v>
      </c>
      <c r="E13" s="6" t="n">
        <v>31078</v>
      </c>
      <c r="F13" s="6" t="n">
        <v>90613</v>
      </c>
      <c r="G13" s="6" t="n">
        <v>-80934</v>
      </c>
    </row>
    <row r="14">
      <c r="A14" s="4" t="inlineStr">
        <is>
          <t>Selling, general and administrative</t>
        </is>
      </c>
      <c r="B14" s="5" t="n">
        <v>572853</v>
      </c>
      <c r="C14" s="5" t="n">
        <v>592202</v>
      </c>
      <c r="D14" s="5" t="n">
        <v>995190</v>
      </c>
      <c r="E14" s="5" t="n">
        <v>1031947</v>
      </c>
      <c r="F14" s="5" t="n">
        <v>2382225</v>
      </c>
      <c r="G14" s="5" t="n">
        <v>2170149</v>
      </c>
    </row>
  </sheetData>
  <mergeCells count="4">
    <mergeCell ref="B1:C1"/>
    <mergeCell ref="F1:G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Schedule of related party transactions (Details) - USD ($)</t>
        </is>
      </c>
      <c r="B1" s="2" t="inlineStr">
        <is>
          <t>6 Months Ended</t>
        </is>
      </c>
      <c r="D1" s="2" t="inlineStr">
        <is>
          <t>12 Months Ended</t>
        </is>
      </c>
    </row>
    <row r="2">
      <c r="B2" s="2" t="inlineStr">
        <is>
          <t>Feb. 28, 2025</t>
        </is>
      </c>
      <c r="C2" s="2" t="inlineStr">
        <is>
          <t>Feb. 29, 2024</t>
        </is>
      </c>
      <c r="D2" s="2" t="inlineStr">
        <is>
          <t>Aug. 31, 2024</t>
        </is>
      </c>
      <c r="E2" s="2" t="inlineStr">
        <is>
          <t>Aug.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4" t="inlineStr">
        <is>
          <t xml:space="preserve"> </t>
        </is>
      </c>
      <c r="C4" s="4" t="inlineStr">
        <is>
          <t xml:space="preserve"> </t>
        </is>
      </c>
      <c r="D4" s="4" t="inlineStr">
        <is>
          <t xml:space="preserve"> </t>
        </is>
      </c>
      <c r="E4" s="5" t="n">
        <v>57340</v>
      </c>
    </row>
    <row r="5">
      <c r="A5" s="4" t="inlineStr">
        <is>
          <t>Related Party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alaries, Wages and benefits</t>
        </is>
      </c>
      <c r="B7" s="5" t="n">
        <v>320630</v>
      </c>
      <c r="C7" s="5" t="n">
        <v>364450</v>
      </c>
      <c r="D7" s="6" t="n">
        <v>776278</v>
      </c>
      <c r="E7" s="6" t="n">
        <v>522916</v>
      </c>
    </row>
    <row r="8">
      <c r="A8" s="4" t="inlineStr">
        <is>
          <t>Share-based compensation</t>
        </is>
      </c>
      <c r="B8" s="4" t="inlineStr">
        <is>
          <t xml:space="preserve"> </t>
        </is>
      </c>
      <c r="C8" s="4" t="inlineStr">
        <is>
          <t xml:space="preserve"> </t>
        </is>
      </c>
      <c r="D8" s="4" t="inlineStr">
        <is>
          <t xml:space="preserve"> </t>
        </is>
      </c>
      <c r="E8" s="5" t="n">
        <v>28989</v>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Deferred government incentive (Details Narrative) - USD ($)</t>
        </is>
      </c>
      <c r="B1" s="2" t="inlineStr">
        <is>
          <t>3 Months Ended</t>
        </is>
      </c>
      <c r="D1" s="2" t="inlineStr">
        <is>
          <t>6 Months Ended</t>
        </is>
      </c>
      <c r="G1" s="2" t="inlineStr">
        <is>
          <t>12 Months Ended</t>
        </is>
      </c>
    </row>
    <row r="2">
      <c r="B2" s="2" t="inlineStr">
        <is>
          <t>Feb. 28, 2025</t>
        </is>
      </c>
      <c r="C2" s="2" t="inlineStr">
        <is>
          <t>Feb. 29, 2024</t>
        </is>
      </c>
      <c r="D2" s="2" t="inlineStr">
        <is>
          <t>Feb. 28, 2025</t>
        </is>
      </c>
      <c r="E2" s="2" t="inlineStr">
        <is>
          <t>Feb. 29, 2024</t>
        </is>
      </c>
      <c r="F2" s="2" t="inlineStr">
        <is>
          <t>Feb. 28, 2024</t>
        </is>
      </c>
      <c r="G2" s="2" t="inlineStr">
        <is>
          <t>Aug. 31, 2024</t>
        </is>
      </c>
      <c r="H2" s="2" t="inlineStr">
        <is>
          <t>Aug. 31, 2023</t>
        </is>
      </c>
      <c r="I2" s="2" t="inlineStr">
        <is>
          <t>Nov. 03, 2023</t>
        </is>
      </c>
    </row>
    <row r="3">
      <c r="A3" s="3" t="inlineStr">
        <is>
          <t>Deferred Government Incen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receivable</t>
        </is>
      </c>
      <c r="B4" s="5" t="n">
        <v>86937</v>
      </c>
      <c r="C4" s="4" t="inlineStr">
        <is>
          <t xml:space="preserve"> </t>
        </is>
      </c>
      <c r="D4" s="5" t="n">
        <v>86937</v>
      </c>
      <c r="E4" s="4" t="inlineStr">
        <is>
          <t xml:space="preserve"> </t>
        </is>
      </c>
      <c r="F4" s="4" t="inlineStr">
        <is>
          <t xml:space="preserve"> </t>
        </is>
      </c>
      <c r="G4" s="5" t="n">
        <v>93226</v>
      </c>
      <c r="H4" s="4" t="inlineStr">
        <is>
          <t xml:space="preserve"> </t>
        </is>
      </c>
      <c r="I4" s="4" t="inlineStr">
        <is>
          <t xml:space="preserve"> </t>
        </is>
      </c>
    </row>
    <row r="5">
      <c r="A5" s="4" t="inlineStr">
        <is>
          <t>Government based incentive</t>
        </is>
      </c>
      <c r="B5" s="6" t="n">
        <v>21301</v>
      </c>
      <c r="C5" s="5" t="n">
        <v>29109</v>
      </c>
      <c r="D5" s="6" t="n">
        <v>48518</v>
      </c>
      <c r="E5" s="5" t="n">
        <v>80334</v>
      </c>
      <c r="F5" s="5" t="n">
        <v>80334</v>
      </c>
      <c r="G5" s="6" t="n">
        <v>97646</v>
      </c>
      <c r="H5" s="5" t="n">
        <v>591480</v>
      </c>
      <c r="I5" s="4" t="inlineStr">
        <is>
          <t xml:space="preserve"> </t>
        </is>
      </c>
    </row>
    <row r="6">
      <c r="A6" s="4" t="inlineStr">
        <is>
          <t>Deferred government grant</t>
        </is>
      </c>
      <c r="B6" s="5" t="n">
        <v>411069</v>
      </c>
      <c r="C6" s="4" t="inlineStr">
        <is>
          <t xml:space="preserve"> </t>
        </is>
      </c>
      <c r="D6" s="5" t="n">
        <v>411069</v>
      </c>
      <c r="E6" s="4" t="inlineStr">
        <is>
          <t xml:space="preserve"> </t>
        </is>
      </c>
      <c r="F6" s="4" t="inlineStr">
        <is>
          <t xml:space="preserve"> </t>
        </is>
      </c>
      <c r="G6" s="5" t="n">
        <v>491251</v>
      </c>
      <c r="H6" s="5" t="n">
        <v>699627</v>
      </c>
      <c r="I6" s="5" t="n">
        <v>491251</v>
      </c>
    </row>
  </sheetData>
  <mergeCells count="4">
    <mergeCell ref="B1:C1"/>
    <mergeCell ref="D1:F1"/>
    <mergeCell ref="G1:H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disaggregation of revenue (Details) - USD ($)</t>
        </is>
      </c>
      <c r="B1" s="2" t="inlineStr">
        <is>
          <t>3 Months Ended</t>
        </is>
      </c>
      <c r="D1" s="2" t="inlineStr">
        <is>
          <t>6 Months Ended</t>
        </is>
      </c>
      <c r="F1" s="2" t="inlineStr">
        <is>
          <t>12 Months Ended</t>
        </is>
      </c>
    </row>
    <row r="2">
      <c r="B2" s="2" t="inlineStr">
        <is>
          <t>Feb. 28, 2025</t>
        </is>
      </c>
      <c r="C2" s="2" t="inlineStr">
        <is>
          <t>Feb. 29, 2024</t>
        </is>
      </c>
      <c r="D2" s="2" t="inlineStr">
        <is>
          <t>Feb. 28, 2025</t>
        </is>
      </c>
      <c r="E2" s="2" t="inlineStr">
        <is>
          <t>Feb. 29, 2024</t>
        </is>
      </c>
      <c r="F2" s="2" t="inlineStr">
        <is>
          <t>Aug. 31, 2024</t>
        </is>
      </c>
      <c r="G2" s="2" t="inlineStr">
        <is>
          <t>Aug. 31, 2023</t>
        </is>
      </c>
    </row>
    <row r="3">
      <c r="A3" s="4" t="inlineStr">
        <is>
          <t>Gross Billing</t>
        </is>
      </c>
      <c r="B3" s="5" t="n">
        <v>4242341</v>
      </c>
      <c r="C3" s="5" t="n">
        <v>3484852</v>
      </c>
      <c r="D3" s="5" t="n">
        <v>8648249</v>
      </c>
      <c r="E3" s="5" t="n">
        <v>7358172</v>
      </c>
      <c r="F3" s="5" t="n">
        <v>16264172</v>
      </c>
      <c r="G3" s="5" t="n">
        <v>15026896</v>
      </c>
    </row>
    <row r="4">
      <c r="A4" s="4" t="inlineStr">
        <is>
          <t>Commission expense</t>
        </is>
      </c>
      <c r="B4" s="6" t="n">
        <v>3821489</v>
      </c>
      <c r="C4" s="6" t="n">
        <v>3140234</v>
      </c>
      <c r="D4" s="6" t="n">
        <v>7813115</v>
      </c>
      <c r="E4" s="6" t="n">
        <v>6740307</v>
      </c>
      <c r="F4" s="6" t="n">
        <v>14895885</v>
      </c>
      <c r="G4" s="6" t="n">
        <v>13931836</v>
      </c>
    </row>
    <row r="5">
      <c r="A5" s="4" t="inlineStr">
        <is>
          <t>Revenue</t>
        </is>
      </c>
      <c r="B5" s="6" t="n">
        <v>420852</v>
      </c>
      <c r="C5" s="6" t="n">
        <v>344618</v>
      </c>
      <c r="D5" s="6" t="n">
        <v>835134</v>
      </c>
      <c r="E5" s="6" t="n">
        <v>617864</v>
      </c>
      <c r="F5" s="6" t="n">
        <v>1368287</v>
      </c>
      <c r="G5" s="6" t="n">
        <v>1095060</v>
      </c>
    </row>
    <row r="6">
      <c r="A6" s="4" t="inlineStr">
        <is>
          <t>Total revenue</t>
        </is>
      </c>
      <c r="B6" s="6" t="n">
        <v>743309</v>
      </c>
      <c r="C6" s="6" t="n">
        <v>784869</v>
      </c>
      <c r="D6" s="6" t="n">
        <v>1512236</v>
      </c>
      <c r="E6" s="6" t="n">
        <v>1352858</v>
      </c>
      <c r="F6" s="6" t="n">
        <v>2688987</v>
      </c>
      <c r="G6" s="6" t="n">
        <v>2502264</v>
      </c>
    </row>
    <row r="7">
      <c r="A7" s="4" t="inlineStr">
        <is>
          <t>Subscription Revenu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revenue</t>
        </is>
      </c>
      <c r="B8" s="6" t="n">
        <v>185939</v>
      </c>
      <c r="C8" s="6" t="n">
        <v>195387</v>
      </c>
      <c r="D8" s="6" t="n">
        <v>368119</v>
      </c>
      <c r="E8" s="6" t="n">
        <v>378632</v>
      </c>
      <c r="F8" s="6" t="n">
        <v>738697</v>
      </c>
      <c r="G8" s="6" t="n">
        <v>736708</v>
      </c>
    </row>
    <row r="9">
      <c r="A9" s="4" t="inlineStr">
        <is>
          <t>Sponsorship Revenu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t>
        </is>
      </c>
      <c r="B10" s="6" t="n">
        <v>68630</v>
      </c>
      <c r="C10" s="6" t="n">
        <v>70467</v>
      </c>
      <c r="D10" s="6" t="n">
        <v>128788</v>
      </c>
      <c r="E10" s="6" t="n">
        <v>139859</v>
      </c>
      <c r="F10" s="6" t="n">
        <v>107741</v>
      </c>
      <c r="G10" s="6" t="n">
        <v>189968</v>
      </c>
    </row>
    <row r="11">
      <c r="A11" s="4" t="inlineStr">
        <is>
          <t>Other Revenu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revenue</t>
        </is>
      </c>
      <c r="B12" s="6" t="n">
        <v>37524</v>
      </c>
      <c r="C12" s="6" t="n">
        <v>142722</v>
      </c>
      <c r="D12" s="6" t="n">
        <v>122488</v>
      </c>
      <c r="E12" s="6" t="n">
        <v>142722</v>
      </c>
      <c r="F12" s="6" t="n">
        <v>320505</v>
      </c>
      <c r="G12" s="6" t="n">
        <v>332448</v>
      </c>
    </row>
    <row r="13">
      <c r="A13" s="4" t="inlineStr">
        <is>
          <t>Underwriting Revenu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revenue</t>
        </is>
      </c>
      <c r="B14" s="5" t="n">
        <v>30364</v>
      </c>
      <c r="C14" s="5" t="n">
        <v>31675</v>
      </c>
      <c r="D14" s="5" t="n">
        <v>57707</v>
      </c>
      <c r="E14" s="5" t="n">
        <v>73781</v>
      </c>
      <c r="F14" s="5" t="n">
        <v>153757</v>
      </c>
      <c r="G14" s="5" t="n">
        <v>148080</v>
      </c>
    </row>
  </sheetData>
  <mergeCells count="4">
    <mergeCell ref="B1:C1"/>
    <mergeCell ref="F1:G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Condensed Interim Consolidated Statements of Cash Flow - USD ($)</t>
        </is>
      </c>
      <c r="B1" s="2" t="inlineStr">
        <is>
          <t>6 Months Ended</t>
        </is>
      </c>
      <c r="D1" s="2" t="inlineStr">
        <is>
          <t>12 Months Ended</t>
        </is>
      </c>
    </row>
    <row r="2">
      <c r="B2" s="2" t="inlineStr">
        <is>
          <t>Feb. 28, 2025</t>
        </is>
      </c>
      <c r="C2" s="2" t="inlineStr">
        <is>
          <t>Feb. 29, 2024</t>
        </is>
      </c>
      <c r="D2" s="2" t="inlineStr">
        <is>
          <t>Aug. 31, 2024</t>
        </is>
      </c>
      <c r="E2" s="2" t="inlineStr">
        <is>
          <t>Aug. 31,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 for the year</t>
        </is>
      </c>
      <c r="B4" s="5" t="n">
        <v>-1253990</v>
      </c>
      <c r="C4" s="5" t="n">
        <v>-1530696</v>
      </c>
      <c r="D4" s="5" t="n">
        <v>-4102659</v>
      </c>
      <c r="E4" s="5" t="n">
        <v>-2809037</v>
      </c>
    </row>
    <row r="5">
      <c r="A5" s="3" t="inlineStr">
        <is>
          <t>Adjustments for the following non-cash item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6" t="n">
        <v>42553</v>
      </c>
      <c r="C6" s="6" t="n">
        <v>43406</v>
      </c>
      <c r="D6" s="6" t="n">
        <v>87803</v>
      </c>
      <c r="E6" s="6" t="n">
        <v>67674</v>
      </c>
    </row>
    <row r="7">
      <c r="A7" s="4" t="inlineStr">
        <is>
          <t>Amortization of intangible assets</t>
        </is>
      </c>
      <c r="B7" s="6" t="n">
        <v>270073</v>
      </c>
      <c r="C7" s="6" t="n">
        <v>204786</v>
      </c>
      <c r="D7" s="6" t="n">
        <v>616532</v>
      </c>
      <c r="E7" s="6" t="n">
        <v>265150</v>
      </c>
    </row>
    <row r="8">
      <c r="A8" s="4" t="inlineStr">
        <is>
          <t>Depreciation on right of use asset</t>
        </is>
      </c>
      <c r="B8" s="6" t="n">
        <v>117019</v>
      </c>
      <c r="C8" s="6" t="n">
        <v>66992</v>
      </c>
      <c r="D8" s="6" t="n">
        <v>134508</v>
      </c>
      <c r="E8" s="6" t="n">
        <v>108335</v>
      </c>
    </row>
    <row r="9">
      <c r="A9" s="4" t="inlineStr">
        <is>
          <t>Interest expense on lease liability</t>
        </is>
      </c>
      <c r="B9" s="6" t="n">
        <v>26824</v>
      </c>
      <c r="C9" s="6" t="n">
        <v>32215</v>
      </c>
      <c r="D9" s="6" t="n">
        <v>62604</v>
      </c>
      <c r="E9" s="6" t="n">
        <v>56316</v>
      </c>
    </row>
    <row r="10">
      <c r="A10" s="4" t="inlineStr">
        <is>
          <t>Share-based compensation</t>
        </is>
      </c>
      <c r="B10" s="4" t="inlineStr">
        <is>
          <t xml:space="preserve"> </t>
        </is>
      </c>
      <c r="C10" s="4" t="inlineStr">
        <is>
          <t xml:space="preserve"> </t>
        </is>
      </c>
      <c r="D10" s="4" t="inlineStr">
        <is>
          <t xml:space="preserve"> </t>
        </is>
      </c>
      <c r="E10" s="6" t="n">
        <v>33091</v>
      </c>
    </row>
    <row r="11">
      <c r="A11" s="4" t="inlineStr">
        <is>
          <t>Write down of investment</t>
        </is>
      </c>
      <c r="B11" s="4" t="inlineStr">
        <is>
          <t xml:space="preserve"> </t>
        </is>
      </c>
      <c r="C11" s="4" t="inlineStr">
        <is>
          <t xml:space="preserve"> </t>
        </is>
      </c>
      <c r="D11" s="4" t="inlineStr">
        <is>
          <t xml:space="preserve"> </t>
        </is>
      </c>
      <c r="E11" s="6" t="n">
        <v>27143</v>
      </c>
    </row>
    <row r="12">
      <c r="A12" s="4" t="inlineStr">
        <is>
          <t>Change in fair value of warrant liability</t>
        </is>
      </c>
      <c r="B12" s="6" t="n">
        <v>-35591</v>
      </c>
      <c r="C12" s="4" t="inlineStr">
        <is>
          <t xml:space="preserve"> </t>
        </is>
      </c>
      <c r="D12" s="6" t="n">
        <v>63769</v>
      </c>
      <c r="E12" s="4" t="inlineStr">
        <is>
          <t xml:space="preserve"> </t>
        </is>
      </c>
    </row>
    <row r="13">
      <c r="A13" s="4" t="inlineStr">
        <is>
          <t>Accretion Expense</t>
        </is>
      </c>
      <c r="B13" s="4" t="inlineStr">
        <is>
          <t xml:space="preserve"> </t>
        </is>
      </c>
      <c r="C13" s="4" t="inlineStr">
        <is>
          <t xml:space="preserve"> </t>
        </is>
      </c>
      <c r="D13" s="6" t="n">
        <v>223059</v>
      </c>
      <c r="E13" s="4" t="inlineStr">
        <is>
          <t xml:space="preserve"> </t>
        </is>
      </c>
    </row>
    <row r="14">
      <c r="A14" s="4" t="inlineStr">
        <is>
          <t>Loss on extinguishment of liability</t>
        </is>
      </c>
      <c r="B14" s="4" t="inlineStr">
        <is>
          <t xml:space="preserve"> </t>
        </is>
      </c>
      <c r="C14" s="4" t="inlineStr">
        <is>
          <t xml:space="preserve"> </t>
        </is>
      </c>
      <c r="D14" s="6" t="n">
        <v>156339</v>
      </c>
      <c r="E14" s="4" t="inlineStr">
        <is>
          <t xml:space="preserve"> </t>
        </is>
      </c>
    </row>
    <row r="15">
      <c r="A15" s="4" t="inlineStr">
        <is>
          <t>Gain (loss) on change in fair value of the conversion feature liability</t>
        </is>
      </c>
      <c r="B15" s="4" t="inlineStr">
        <is>
          <t xml:space="preserve"> </t>
        </is>
      </c>
      <c r="C15" s="4" t="inlineStr">
        <is>
          <t xml:space="preserve"> </t>
        </is>
      </c>
      <c r="D15" s="6" t="n">
        <v>-76543</v>
      </c>
      <c r="E15" s="4" t="inlineStr">
        <is>
          <t xml:space="preserve"> </t>
        </is>
      </c>
    </row>
    <row r="16">
      <c r="A16" s="4" t="inlineStr">
        <is>
          <t>Foreign exchange gain (loss)</t>
        </is>
      </c>
      <c r="B16" s="6" t="n">
        <v>4021</v>
      </c>
      <c r="C16" s="6" t="n">
        <v>-12685</v>
      </c>
      <c r="D16" s="6" t="n">
        <v>38836</v>
      </c>
      <c r="E16" s="4" t="inlineStr">
        <is>
          <t xml:space="preserve"> </t>
        </is>
      </c>
    </row>
    <row r="17">
      <c r="A17" s="3" t="inlineStr">
        <is>
          <t>Net changes in non-cash working capital balances:</t>
        </is>
      </c>
      <c r="B17" s="4" t="inlineStr">
        <is>
          <t xml:space="preserve"> </t>
        </is>
      </c>
      <c r="C17" s="4" t="inlineStr">
        <is>
          <t xml:space="preserve"> </t>
        </is>
      </c>
      <c r="D17" s="4" t="inlineStr">
        <is>
          <t xml:space="preserve"> </t>
        </is>
      </c>
      <c r="E17" s="4" t="inlineStr">
        <is>
          <t xml:space="preserve"> </t>
        </is>
      </c>
    </row>
    <row r="18">
      <c r="A18" s="4" t="inlineStr">
        <is>
          <t>Trade and other receivables</t>
        </is>
      </c>
      <c r="B18" s="6" t="n">
        <v>-22557</v>
      </c>
      <c r="C18" s="6" t="n">
        <v>68622</v>
      </c>
      <c r="D18" s="6" t="n">
        <v>603764</v>
      </c>
      <c r="E18" s="6" t="n">
        <v>-26242</v>
      </c>
    </row>
    <row r="19">
      <c r="A19" s="4" t="inlineStr">
        <is>
          <t>Prepaid expenses and deposits</t>
        </is>
      </c>
      <c r="B19" s="6" t="n">
        <v>-41552</v>
      </c>
      <c r="C19" s="6" t="n">
        <v>-169105</v>
      </c>
      <c r="D19" s="6" t="n">
        <v>60239</v>
      </c>
      <c r="E19" s="6" t="n">
        <v>265545</v>
      </c>
    </row>
    <row r="20">
      <c r="A20" s="4" t="inlineStr">
        <is>
          <t>Accounts payable and accrued liabilities</t>
        </is>
      </c>
      <c r="B20" s="6" t="n">
        <v>103551</v>
      </c>
      <c r="C20" s="6" t="n">
        <v>-73808</v>
      </c>
      <c r="D20" s="6" t="n">
        <v>519943</v>
      </c>
      <c r="E20" s="6" t="n">
        <v>-174795</v>
      </c>
    </row>
    <row r="21">
      <c r="A21" s="4" t="inlineStr">
        <is>
          <t>Deferred government incentive</t>
        </is>
      </c>
      <c r="B21" s="6" t="n">
        <v>33603</v>
      </c>
      <c r="C21" s="6" t="n">
        <v>-196369</v>
      </c>
      <c r="D21" s="6" t="n">
        <v>-208376</v>
      </c>
      <c r="E21" s="4" t="inlineStr">
        <is>
          <t xml:space="preserve"> </t>
        </is>
      </c>
    </row>
    <row r="22">
      <c r="A22" s="4" t="inlineStr">
        <is>
          <t>Deferred revenue</t>
        </is>
      </c>
      <c r="B22" s="6" t="n">
        <v>-80182</v>
      </c>
      <c r="C22" s="4" t="inlineStr">
        <is>
          <t xml:space="preserve"> </t>
        </is>
      </c>
      <c r="D22" s="6" t="n">
        <v>111921</v>
      </c>
      <c r="E22" s="4" t="inlineStr">
        <is>
          <t xml:space="preserve"> </t>
        </is>
      </c>
    </row>
    <row r="23">
      <c r="A23" s="4" t="inlineStr">
        <is>
          <t>Income taxes receivable</t>
        </is>
      </c>
      <c r="B23" s="4" t="inlineStr">
        <is>
          <t xml:space="preserve"> </t>
        </is>
      </c>
      <c r="C23" s="4" t="inlineStr">
        <is>
          <t xml:space="preserve"> </t>
        </is>
      </c>
      <c r="D23" s="4" t="inlineStr">
        <is>
          <t xml:space="preserve"> </t>
        </is>
      </c>
      <c r="E23" s="6" t="n">
        <v>70715</v>
      </c>
    </row>
    <row r="24">
      <c r="A24" s="4" t="inlineStr">
        <is>
          <t>Net cash used in operating activities</t>
        </is>
      </c>
      <c r="B24" s="6" t="n">
        <v>-836228</v>
      </c>
      <c r="C24" s="6" t="n">
        <v>-1566642</v>
      </c>
      <c r="D24" s="6" t="n">
        <v>-1708261</v>
      </c>
      <c r="E24" s="6" t="n">
        <v>-2116105</v>
      </c>
    </row>
    <row r="25">
      <c r="A25" s="3" t="inlineStr">
        <is>
          <t>Financing activities</t>
        </is>
      </c>
      <c r="B25" s="4" t="inlineStr">
        <is>
          <t xml:space="preserve"> </t>
        </is>
      </c>
      <c r="C25" s="4" t="inlineStr">
        <is>
          <t xml:space="preserve"> </t>
        </is>
      </c>
      <c r="D25" s="4" t="inlineStr">
        <is>
          <t xml:space="preserve"> </t>
        </is>
      </c>
      <c r="E25" s="4" t="inlineStr">
        <is>
          <t xml:space="preserve"> </t>
        </is>
      </c>
    </row>
    <row r="26">
      <c r="A26" s="4" t="inlineStr">
        <is>
          <t>Share capital issuance</t>
        </is>
      </c>
      <c r="B26" s="6" t="n">
        <v>549059</v>
      </c>
      <c r="C26" s="4" t="inlineStr">
        <is>
          <t xml:space="preserve"> </t>
        </is>
      </c>
      <c r="D26" s="6" t="n">
        <v>2751937</v>
      </c>
      <c r="E26" s="4" t="inlineStr">
        <is>
          <t xml:space="preserve"> </t>
        </is>
      </c>
    </row>
    <row r="27">
      <c r="A27" s="4" t="inlineStr">
        <is>
          <t>Proceed from conversion note</t>
        </is>
      </c>
      <c r="B27" s="4" t="inlineStr">
        <is>
          <t xml:space="preserve"> </t>
        </is>
      </c>
      <c r="C27" s="4" t="inlineStr">
        <is>
          <t xml:space="preserve"> </t>
        </is>
      </c>
      <c r="D27" s="6" t="n">
        <v>300000</v>
      </c>
      <c r="E27" s="4" t="inlineStr">
        <is>
          <t xml:space="preserve"> </t>
        </is>
      </c>
    </row>
    <row r="28">
      <c r="A28" s="4" t="inlineStr">
        <is>
          <t>Proceed from Equity purchase agreement</t>
        </is>
      </c>
      <c r="B28" s="4" t="inlineStr">
        <is>
          <t xml:space="preserve"> </t>
        </is>
      </c>
      <c r="C28" s="4" t="inlineStr">
        <is>
          <t xml:space="preserve"> </t>
        </is>
      </c>
      <c r="D28" s="6" t="n">
        <v>487491</v>
      </c>
      <c r="E28" s="4" t="inlineStr">
        <is>
          <t xml:space="preserve"> </t>
        </is>
      </c>
    </row>
    <row r="29">
      <c r="A29" s="4" t="inlineStr">
        <is>
          <t>Proceed from SRED loan</t>
        </is>
      </c>
      <c r="B29" s="4" t="inlineStr">
        <is>
          <t xml:space="preserve"> </t>
        </is>
      </c>
      <c r="C29" s="4" t="inlineStr">
        <is>
          <t xml:space="preserve"> </t>
        </is>
      </c>
      <c r="D29" s="6" t="n">
        <v>87369</v>
      </c>
      <c r="E29" s="6" t="n">
        <v>430098</v>
      </c>
    </row>
    <row r="30">
      <c r="A30" s="4" t="inlineStr">
        <is>
          <t>Repayment of SRED loan</t>
        </is>
      </c>
      <c r="B30" s="4" t="inlineStr">
        <is>
          <t xml:space="preserve"> </t>
        </is>
      </c>
      <c r="C30" s="4" t="inlineStr">
        <is>
          <t xml:space="preserve"> </t>
        </is>
      </c>
      <c r="D30" s="6" t="n">
        <v>-517467</v>
      </c>
      <c r="E30" s="4" t="inlineStr">
        <is>
          <t xml:space="preserve"> </t>
        </is>
      </c>
    </row>
    <row r="31">
      <c r="A31" s="4" t="inlineStr">
        <is>
          <t>Additional share capital issued</t>
        </is>
      </c>
      <c r="B31" s="6" t="n">
        <v>182828</v>
      </c>
      <c r="C31" s="4" t="inlineStr">
        <is>
          <t xml:space="preserve"> </t>
        </is>
      </c>
      <c r="D31" s="4" t="inlineStr">
        <is>
          <t xml:space="preserve"> </t>
        </is>
      </c>
      <c r="E31" s="4" t="inlineStr">
        <is>
          <t xml:space="preserve"> </t>
        </is>
      </c>
    </row>
    <row r="32">
      <c r="A32" s="4" t="inlineStr">
        <is>
          <t>Proceed from loan</t>
        </is>
      </c>
      <c r="B32" s="6" t="n">
        <v>599130</v>
      </c>
      <c r="C32" s="6" t="n">
        <v>71479</v>
      </c>
      <c r="D32" s="4" t="inlineStr">
        <is>
          <t xml:space="preserve"> </t>
        </is>
      </c>
      <c r="E32" s="4" t="inlineStr">
        <is>
          <t xml:space="preserve"> </t>
        </is>
      </c>
    </row>
    <row r="33">
      <c r="A33" s="4" t="inlineStr">
        <is>
          <t>Repayment of loan</t>
        </is>
      </c>
      <c r="B33" s="4" t="inlineStr">
        <is>
          <t xml:space="preserve"> </t>
        </is>
      </c>
      <c r="C33" s="6" t="n">
        <v>2751937</v>
      </c>
      <c r="D33" s="4" t="inlineStr">
        <is>
          <t xml:space="preserve"> </t>
        </is>
      </c>
      <c r="E33" s="4" t="inlineStr">
        <is>
          <t xml:space="preserve"> </t>
        </is>
      </c>
    </row>
    <row r="34">
      <c r="A34" s="4" t="inlineStr">
        <is>
          <t>Repayment of lease obligations</t>
        </is>
      </c>
      <c r="B34" s="6" t="n">
        <v>-104696</v>
      </c>
      <c r="C34" s="6" t="n">
        <v>-86024</v>
      </c>
      <c r="D34" s="6" t="n">
        <v>-196703</v>
      </c>
      <c r="E34" s="6" t="n">
        <v>-81090</v>
      </c>
    </row>
    <row r="35">
      <c r="A35" s="4" t="inlineStr">
        <is>
          <t>Net cash provided by financing activity</t>
        </is>
      </c>
      <c r="B35" s="6" t="n">
        <v>1226321</v>
      </c>
      <c r="C35" s="6" t="n">
        <v>2737392</v>
      </c>
      <c r="D35" s="6" t="n">
        <v>2912627</v>
      </c>
      <c r="E35" s="6" t="n">
        <v>349008</v>
      </c>
    </row>
    <row r="36">
      <c r="A36" s="3" t="inlineStr">
        <is>
          <t>Investing activities</t>
        </is>
      </c>
      <c r="B36" s="4" t="inlineStr">
        <is>
          <t xml:space="preserve"> </t>
        </is>
      </c>
      <c r="C36" s="4" t="inlineStr">
        <is>
          <t xml:space="preserve"> </t>
        </is>
      </c>
      <c r="D36" s="4" t="inlineStr">
        <is>
          <t xml:space="preserve"> </t>
        </is>
      </c>
      <c r="E36" s="4" t="inlineStr">
        <is>
          <t xml:space="preserve"> </t>
        </is>
      </c>
    </row>
    <row r="37">
      <c r="A37" s="4" t="inlineStr">
        <is>
          <t>Additions to intangible assets</t>
        </is>
      </c>
      <c r="B37" s="6" t="n">
        <v>-539410</v>
      </c>
      <c r="C37" s="6" t="n">
        <v>-557970</v>
      </c>
      <c r="D37" s="6" t="n">
        <v>-1112399</v>
      </c>
      <c r="E37" s="6" t="n">
        <v>-1300225</v>
      </c>
    </row>
    <row r="38">
      <c r="A38" s="4" t="inlineStr">
        <is>
          <t>Additions to property and equipment</t>
        </is>
      </c>
      <c r="B38" s="4" t="inlineStr">
        <is>
          <t xml:space="preserve"> </t>
        </is>
      </c>
      <c r="C38" s="6" t="n">
        <v>-4632</v>
      </c>
      <c r="D38" s="6" t="n">
        <v>-4991</v>
      </c>
      <c r="E38" s="6" t="n">
        <v>-62073</v>
      </c>
    </row>
    <row r="39">
      <c r="A39" s="4" t="inlineStr">
        <is>
          <t>Net cash used in investing activity</t>
        </is>
      </c>
      <c r="B39" s="6" t="n">
        <v>-539410</v>
      </c>
      <c r="C39" s="6" t="n">
        <v>-562602</v>
      </c>
      <c r="D39" s="6" t="n">
        <v>-1117390</v>
      </c>
      <c r="E39" s="6" t="n">
        <v>-1362298</v>
      </c>
    </row>
    <row r="40">
      <c r="A40" s="4" t="inlineStr">
        <is>
          <t>Net change in cash</t>
        </is>
      </c>
      <c r="B40" s="6" t="n">
        <v>-149317</v>
      </c>
      <c r="C40" s="6" t="n">
        <v>608148</v>
      </c>
      <c r="D40" s="6" t="n">
        <v>86976</v>
      </c>
      <c r="E40" s="6" t="n">
        <v>-3129395</v>
      </c>
    </row>
    <row r="41">
      <c r="A41" s="4" t="inlineStr">
        <is>
          <t>Effect of changes in foreign exchange rates</t>
        </is>
      </c>
      <c r="B41" s="6" t="n">
        <v>62568</v>
      </c>
      <c r="C41" s="6" t="n">
        <v>11105</v>
      </c>
      <c r="D41" s="6" t="n">
        <v>-226985</v>
      </c>
      <c r="E41" s="6" t="n">
        <v>-47079</v>
      </c>
    </row>
    <row r="42">
      <c r="A42" s="4" t="inlineStr">
        <is>
          <t>Cash, beginning of year</t>
        </is>
      </c>
      <c r="B42" s="6" t="n">
        <v>580356</v>
      </c>
      <c r="C42" s="6" t="n">
        <v>720365</v>
      </c>
      <c r="D42" s="6" t="n">
        <v>720365</v>
      </c>
      <c r="E42" s="6" t="n">
        <v>3896839</v>
      </c>
    </row>
    <row r="43">
      <c r="A43" s="4" t="inlineStr">
        <is>
          <t>Cash, end of year</t>
        </is>
      </c>
      <c r="B43" s="5" t="n">
        <v>493607</v>
      </c>
      <c r="C43" s="5" t="n">
        <v>1339618</v>
      </c>
      <c r="D43" s="6" t="n">
        <v>580356</v>
      </c>
      <c r="E43" s="6" t="n">
        <v>720365</v>
      </c>
    </row>
    <row r="44">
      <c r="A44" s="3" t="inlineStr">
        <is>
          <t>Supplementary cash flow information:</t>
        </is>
      </c>
      <c r="B44" s="4" t="inlineStr">
        <is>
          <t xml:space="preserve"> </t>
        </is>
      </c>
      <c r="C44" s="4" t="inlineStr">
        <is>
          <t xml:space="preserve"> </t>
        </is>
      </c>
      <c r="D44" s="4" t="inlineStr">
        <is>
          <t xml:space="preserve"> </t>
        </is>
      </c>
      <c r="E44" s="4" t="inlineStr">
        <is>
          <t xml:space="preserve"> </t>
        </is>
      </c>
    </row>
    <row r="45">
      <c r="A45" s="4" t="inlineStr">
        <is>
          <t>Interest paid</t>
        </is>
      </c>
      <c r="B45" s="4" t="inlineStr">
        <is>
          <t xml:space="preserve"> </t>
        </is>
      </c>
      <c r="C45" s="4" t="inlineStr">
        <is>
          <t xml:space="preserve"> </t>
        </is>
      </c>
      <c r="D45" s="6" t="n">
        <v>35281</v>
      </c>
      <c r="E45" s="4" t="inlineStr">
        <is>
          <t xml:space="preserve"> </t>
        </is>
      </c>
    </row>
    <row r="46">
      <c r="A46" s="4" t="inlineStr">
        <is>
          <t>Income taxes paid</t>
        </is>
      </c>
      <c r="B46" s="4" t="inlineStr">
        <is>
          <t xml:space="preserve"> </t>
        </is>
      </c>
      <c r="C46" s="4" t="inlineStr">
        <is>
          <t xml:space="preserve"> </t>
        </is>
      </c>
      <c r="D46" s="4" t="inlineStr">
        <is>
          <t xml:space="preserve"> </t>
        </is>
      </c>
      <c r="E46" s="4" t="inlineStr">
        <is>
          <t xml:space="preserve"> </t>
        </is>
      </c>
    </row>
  </sheetData>
  <mergeCells count="3">
    <mergeCell ref="B1:C1"/>
    <mergeCell ref="D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1" customWidth="1" min="1" max="1"/>
    <col width="15" customWidth="1" min="2" max="2"/>
    <col width="72" customWidth="1" min="3" max="3"/>
    <col width="16" customWidth="1" min="4" max="4"/>
    <col width="14" customWidth="1" min="5" max="5"/>
    <col width="13" customWidth="1" min="6" max="6"/>
    <col width="14" customWidth="1" min="7" max="7"/>
  </cols>
  <sheetData>
    <row r="1">
      <c r="A1" s="1" t="inlineStr">
        <is>
          <t>Loan (Details Narrative) - USD ($)</t>
        </is>
      </c>
      <c r="B1" s="2" t="inlineStr">
        <is>
          <t>1 Months Ended</t>
        </is>
      </c>
      <c r="C1" s="2" t="inlineStr">
        <is>
          <t>6 Months Ended</t>
        </is>
      </c>
      <c r="D1" s="2" t="inlineStr">
        <is>
          <t>12 Months Ended</t>
        </is>
      </c>
    </row>
    <row r="2">
      <c r="B2" s="2" t="inlineStr">
        <is>
          <t>Jul. 31, 2023</t>
        </is>
      </c>
      <c r="C2" s="2" t="inlineStr">
        <is>
          <t>Feb. 28, 2025</t>
        </is>
      </c>
      <c r="D2" s="2" t="inlineStr">
        <is>
          <t>Aug. 31, 2024</t>
        </is>
      </c>
      <c r="E2" s="2" t="inlineStr">
        <is>
          <t>Oct. 22, 2024</t>
        </is>
      </c>
      <c r="F2" s="2" t="inlineStr">
        <is>
          <t>May 10, 2024</t>
        </is>
      </c>
      <c r="G2" s="2" t="inlineStr">
        <is>
          <t>Aug. 31, 2023</t>
        </is>
      </c>
    </row>
    <row r="3">
      <c r="A3" s="4" t="inlineStr">
        <is>
          <t>Loan repayable description</t>
        </is>
      </c>
      <c r="B3" s="4" t="inlineStr">
        <is>
          <t xml:space="preserve"> </t>
        </is>
      </c>
      <c r="C3" s="4" t="inlineStr">
        <is>
          <t>The loan is repayable in twelve months and carries 12 percent interest.</t>
        </is>
      </c>
      <c r="D3" s="4" t="inlineStr">
        <is>
          <t xml:space="preserve"> </t>
        </is>
      </c>
      <c r="E3" s="4" t="inlineStr">
        <is>
          <t xml:space="preserve"> </t>
        </is>
      </c>
      <c r="F3" s="4" t="inlineStr">
        <is>
          <t xml:space="preserve"> </t>
        </is>
      </c>
      <c r="G3" s="4" t="inlineStr">
        <is>
          <t xml:space="preserve"> </t>
        </is>
      </c>
    </row>
    <row r="4">
      <c r="A4" s="4" t="inlineStr">
        <is>
          <t>Loan amount</t>
        </is>
      </c>
      <c r="B4" s="5" t="n">
        <v>430098</v>
      </c>
      <c r="C4" s="4" t="inlineStr">
        <is>
          <t xml:space="preserve"> </t>
        </is>
      </c>
      <c r="D4" s="4" t="inlineStr">
        <is>
          <t xml:space="preserve"> </t>
        </is>
      </c>
      <c r="E4" s="5" t="n">
        <v>525000</v>
      </c>
      <c r="F4" s="4" t="inlineStr">
        <is>
          <t xml:space="preserve"> </t>
        </is>
      </c>
      <c r="G4" s="4" t="inlineStr">
        <is>
          <t xml:space="preserve"> </t>
        </is>
      </c>
    </row>
    <row r="5">
      <c r="A5" s="4" t="inlineStr">
        <is>
          <t>Line of credit</t>
        </is>
      </c>
      <c r="B5" s="4" t="inlineStr">
        <is>
          <t xml:space="preserve"> </t>
        </is>
      </c>
      <c r="C5" s="5" t="n">
        <v>5000000</v>
      </c>
      <c r="D5" s="4" t="inlineStr">
        <is>
          <t xml:space="preserve"> </t>
        </is>
      </c>
      <c r="E5" s="4" t="inlineStr">
        <is>
          <t xml:space="preserve"> </t>
        </is>
      </c>
      <c r="F5" s="4" t="inlineStr">
        <is>
          <t xml:space="preserve"> </t>
        </is>
      </c>
      <c r="G5" s="4" t="inlineStr">
        <is>
          <t xml:space="preserve"> </t>
        </is>
      </c>
    </row>
    <row r="6">
      <c r="A6" s="4" t="inlineStr">
        <is>
          <t>Unsecured short term loan interest rate percentage</t>
        </is>
      </c>
      <c r="B6" s="4" t="inlineStr">
        <is>
          <t xml:space="preserve"> </t>
        </is>
      </c>
      <c r="C6" s="8" t="n">
        <v>0.12</v>
      </c>
      <c r="D6" s="4" t="inlineStr">
        <is>
          <t xml:space="preserve"> </t>
        </is>
      </c>
      <c r="E6" s="4" t="inlineStr">
        <is>
          <t xml:space="preserve"> </t>
        </is>
      </c>
      <c r="F6" s="4" t="inlineStr">
        <is>
          <t xml:space="preserve"> </t>
        </is>
      </c>
      <c r="G6" s="4" t="inlineStr">
        <is>
          <t xml:space="preserve"> </t>
        </is>
      </c>
    </row>
    <row r="7">
      <c r="A7" s="4" t="inlineStr">
        <is>
          <t>Debt instrument term</t>
        </is>
      </c>
      <c r="B7" s="4" t="inlineStr">
        <is>
          <t>one-year
term</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turity date</t>
        </is>
      </c>
      <c r="B8" s="4" t="inlineStr">
        <is>
          <t>Jul. 31,  2024</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percentage</t>
        </is>
      </c>
      <c r="B9" s="8" t="n">
        <v>0.12</v>
      </c>
      <c r="C9" s="4" t="inlineStr">
        <is>
          <t xml:space="preserve"> </t>
        </is>
      </c>
      <c r="D9" s="4" t="inlineStr">
        <is>
          <t xml:space="preserve"> </t>
        </is>
      </c>
      <c r="E9" s="4" t="inlineStr">
        <is>
          <t xml:space="preserve"> </t>
        </is>
      </c>
      <c r="F9" s="8" t="n">
        <v>0.46</v>
      </c>
      <c r="G9" s="4" t="inlineStr">
        <is>
          <t xml:space="preserve"> </t>
        </is>
      </c>
    </row>
    <row r="10">
      <c r="A10" s="4" t="inlineStr">
        <is>
          <t>Advance fee, percentage</t>
        </is>
      </c>
      <c r="B10" s="4" t="inlineStr">
        <is>
          <t xml:space="preserve"> </t>
        </is>
      </c>
      <c r="C10" s="4" t="inlineStr">
        <is>
          <t xml:space="preserve"> </t>
        </is>
      </c>
      <c r="D10" s="4" t="inlineStr">
        <is>
          <t xml:space="preserve"> </t>
        </is>
      </c>
      <c r="E10" s="4" t="inlineStr">
        <is>
          <t xml:space="preserve"> </t>
        </is>
      </c>
      <c r="F10" s="4" t="inlineStr">
        <is>
          <t xml:space="preserve"> </t>
        </is>
      </c>
      <c r="G10" s="8" t="n">
        <v>0.02</v>
      </c>
    </row>
    <row r="11">
      <c r="A11" s="4" t="inlineStr">
        <is>
          <t>Advances received from loan</t>
        </is>
      </c>
      <c r="B11" s="4" t="inlineStr">
        <is>
          <t xml:space="preserve"> </t>
        </is>
      </c>
      <c r="C11" s="4" t="inlineStr">
        <is>
          <t xml:space="preserve"> </t>
        </is>
      </c>
      <c r="D11" s="5" t="n">
        <v>87369</v>
      </c>
      <c r="E11" s="4" t="inlineStr">
        <is>
          <t xml:space="preserve"> </t>
        </is>
      </c>
      <c r="F11" s="4" t="inlineStr">
        <is>
          <t xml:space="preserve"> </t>
        </is>
      </c>
      <c r="G11" s="4" t="inlineStr">
        <is>
          <t xml:space="preserve"> </t>
        </is>
      </c>
    </row>
    <row r="12">
      <c r="A12" s="4" t="inlineStr">
        <is>
          <t>Direc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secured loan</t>
        </is>
      </c>
      <c r="B13" s="4" t="inlineStr">
        <is>
          <t xml:space="preserve"> </t>
        </is>
      </c>
      <c r="C13" s="5" t="n">
        <v>587520</v>
      </c>
      <c r="D13" s="4" t="inlineStr">
        <is>
          <t xml:space="preserve"> </t>
        </is>
      </c>
      <c r="E13" s="4" t="inlineStr">
        <is>
          <t xml:space="preserve"> </t>
        </is>
      </c>
      <c r="F13" s="4" t="inlineStr">
        <is>
          <t xml:space="preserve"> </t>
        </is>
      </c>
      <c r="G13" s="4" t="inlineStr">
        <is>
          <t xml:space="preserve"> </t>
        </is>
      </c>
    </row>
    <row r="14">
      <c r="A14" s="4" t="inlineStr">
        <is>
          <t>Interest payable</t>
        </is>
      </c>
      <c r="B14" s="4" t="inlineStr">
        <is>
          <t xml:space="preserve"> </t>
        </is>
      </c>
      <c r="C14" s="5" t="n">
        <v>11610</v>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14" customWidth="1" min="2" max="2"/>
  </cols>
  <sheetData>
    <row r="1">
      <c r="A1" s="1" t="inlineStr">
        <is>
          <t>Schedule of estimated useful life of property and equipment (Details)</t>
        </is>
      </c>
      <c r="B1" s="2" t="inlineStr">
        <is>
          <t>Aug. 31, 2024</t>
        </is>
      </c>
    </row>
    <row r="2">
      <c r="A2" s="4" t="inlineStr">
        <is>
          <t>Equipment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Technology Equipment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Laptops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Schedule of estimated useful life of intangible assets (Details)</t>
        </is>
      </c>
      <c r="B1" s="2" t="inlineStr">
        <is>
          <t>Aug. 31, 2024</t>
        </is>
      </c>
    </row>
    <row r="2">
      <c r="A2" s="3" t="inlineStr">
        <is>
          <t>Subsequent Events [Abstract]</t>
        </is>
      </c>
      <c r="B2" s="4" t="inlineStr">
        <is>
          <t xml:space="preserve"> </t>
        </is>
      </c>
    </row>
    <row r="3">
      <c r="A3" s="4" t="inlineStr">
        <is>
          <t>Intangible assets useful life</t>
        </is>
      </c>
      <c r="B3" s="4" t="inlineStr">
        <is>
          <t>7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mortization expense of definite lived intangible assets (Details) - USD ($)</t>
        </is>
      </c>
      <c r="B1" s="2" t="inlineStr">
        <is>
          <t>Feb. 28, 2025</t>
        </is>
      </c>
      <c r="C1" s="2" t="inlineStr">
        <is>
          <t>Aug. 31, 2024</t>
        </is>
      </c>
      <c r="D1" s="2" t="inlineStr">
        <is>
          <t>Aug. 31, 2023</t>
        </is>
      </c>
    </row>
    <row r="2">
      <c r="A2" s="3" t="inlineStr">
        <is>
          <t>Subsequent Events [Abstract]</t>
        </is>
      </c>
      <c r="B2" s="4" t="inlineStr">
        <is>
          <t xml:space="preserve"> </t>
        </is>
      </c>
      <c r="C2" s="4" t="inlineStr">
        <is>
          <t xml:space="preserve"> </t>
        </is>
      </c>
      <c r="D2" s="4" t="inlineStr">
        <is>
          <t xml:space="preserve"> </t>
        </is>
      </c>
    </row>
    <row r="3">
      <c r="A3" s="4" t="inlineStr">
        <is>
          <t>2025</t>
        </is>
      </c>
      <c r="B3" s="4" t="inlineStr">
        <is>
          <t xml:space="preserve"> </t>
        </is>
      </c>
      <c r="C3" s="5" t="n">
        <v>491506</v>
      </c>
      <c r="D3" s="4" t="inlineStr">
        <is>
          <t xml:space="preserve"> </t>
        </is>
      </c>
    </row>
    <row r="4">
      <c r="A4" s="4" t="inlineStr">
        <is>
          <t>2026</t>
        </is>
      </c>
      <c r="B4" s="4" t="inlineStr">
        <is>
          <t xml:space="preserve"> </t>
        </is>
      </c>
      <c r="C4" s="6" t="n">
        <v>491506</v>
      </c>
      <c r="D4" s="4" t="inlineStr">
        <is>
          <t xml:space="preserve"> </t>
        </is>
      </c>
    </row>
    <row r="5">
      <c r="A5" s="4" t="inlineStr">
        <is>
          <t>2027</t>
        </is>
      </c>
      <c r="B5" s="4" t="inlineStr">
        <is>
          <t xml:space="preserve"> </t>
        </is>
      </c>
      <c r="C5" s="6" t="n">
        <v>491506</v>
      </c>
      <c r="D5" s="4" t="inlineStr">
        <is>
          <t xml:space="preserve"> </t>
        </is>
      </c>
    </row>
    <row r="6">
      <c r="A6" s="4" t="inlineStr">
        <is>
          <t>2028</t>
        </is>
      </c>
      <c r="B6" s="4" t="inlineStr">
        <is>
          <t xml:space="preserve"> </t>
        </is>
      </c>
      <c r="C6" s="6" t="n">
        <v>491506</v>
      </c>
      <c r="D6" s="4" t="inlineStr">
        <is>
          <t xml:space="preserve"> </t>
        </is>
      </c>
    </row>
    <row r="7">
      <c r="A7" s="4" t="inlineStr">
        <is>
          <t>2029</t>
        </is>
      </c>
      <c r="B7" s="4" t="inlineStr">
        <is>
          <t xml:space="preserve"> </t>
        </is>
      </c>
      <c r="C7" s="6" t="n">
        <v>245753</v>
      </c>
      <c r="D7" s="4" t="inlineStr">
        <is>
          <t xml:space="preserve"> </t>
        </is>
      </c>
    </row>
    <row r="8">
      <c r="A8" s="4" t="inlineStr">
        <is>
          <t>Total</t>
        </is>
      </c>
      <c r="B8" s="5" t="n">
        <v>2323722</v>
      </c>
      <c r="C8" s="5" t="n">
        <v>2211775</v>
      </c>
      <c r="D8" s="5" t="n">
        <v>17189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chedule of estimate fair value of share options granted (Details) - $ / shares</t>
        </is>
      </c>
      <c r="B1" s="2" t="inlineStr">
        <is>
          <t>12 Months Ended</t>
        </is>
      </c>
    </row>
    <row r="2">
      <c r="B2" s="2" t="inlineStr">
        <is>
          <t>Aug. 31, 2024</t>
        </is>
      </c>
      <c r="C2" s="2" t="inlineStr">
        <is>
          <t>Aug. 31, 2023</t>
        </is>
      </c>
    </row>
    <row r="3">
      <c r="A3" s="3" t="inlineStr">
        <is>
          <t>Subsequent Events [Abstract]</t>
        </is>
      </c>
      <c r="B3" s="4" t="inlineStr">
        <is>
          <t xml:space="preserve"> </t>
        </is>
      </c>
      <c r="C3" s="4" t="inlineStr">
        <is>
          <t xml:space="preserve"> </t>
        </is>
      </c>
    </row>
    <row r="4">
      <c r="A4" s="4" t="inlineStr">
        <is>
          <t>Weighted average estimated fair value per common share</t>
        </is>
      </c>
      <c r="B4" s="7" t="n">
        <v>0.45</v>
      </c>
      <c r="C4" s="4" t="inlineStr">
        <is>
          <t xml:space="preserve"> </t>
        </is>
      </c>
    </row>
    <row r="5">
      <c r="A5" s="4" t="inlineStr">
        <is>
          <t>Weighted average exercise price of the warrant</t>
        </is>
      </c>
      <c r="B5" s="7" t="n">
        <v>2.85</v>
      </c>
      <c r="C5" s="4" t="inlineStr">
        <is>
          <t xml:space="preserve"> </t>
        </is>
      </c>
    </row>
    <row r="6">
      <c r="A6" s="4" t="inlineStr">
        <is>
          <t>Weighted average expected life of the warrant</t>
        </is>
      </c>
      <c r="B6" s="4" t="inlineStr">
        <is>
          <t>10 months 6 days</t>
        </is>
      </c>
      <c r="C6"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30" customWidth="1" min="5" max="5"/>
    <col width="15" customWidth="1" min="6" max="6"/>
    <col width="16" customWidth="1" min="7" max="7"/>
    <col width="14" customWidth="1" min="8" max="8"/>
    <col width="14" customWidth="1" min="9" max="9"/>
  </cols>
  <sheetData>
    <row r="1">
      <c r="A1" s="1" t="inlineStr">
        <is>
          <t>Subsequent events (Details Narrative) - USD ($)</t>
        </is>
      </c>
      <c r="E1" s="2" t="inlineStr">
        <is>
          <t>1 Months Ended</t>
        </is>
      </c>
      <c r="F1" s="2" t="inlineStr">
        <is>
          <t>6 Months Ended</t>
        </is>
      </c>
      <c r="G1" s="2" t="inlineStr">
        <is>
          <t>12 Months Ended</t>
        </is>
      </c>
    </row>
    <row r="2">
      <c r="B2" s="2" t="inlineStr">
        <is>
          <t>Nov. 14, 2024</t>
        </is>
      </c>
      <c r="C2" s="2" t="inlineStr">
        <is>
          <t>Oct. 31, 2024</t>
        </is>
      </c>
      <c r="D2" s="2" t="inlineStr">
        <is>
          <t>Oct. 31, 2023</t>
        </is>
      </c>
      <c r="E2" s="2" t="inlineStr">
        <is>
          <t>Jul. 31, 2023</t>
        </is>
      </c>
      <c r="F2" s="2" t="inlineStr">
        <is>
          <t>Feb. 28, 2025</t>
        </is>
      </c>
      <c r="G2" s="2" t="inlineStr">
        <is>
          <t>Aug. 31, 2024</t>
        </is>
      </c>
      <c r="H2" s="2" t="inlineStr">
        <is>
          <t>Nov. 12, 2024</t>
        </is>
      </c>
      <c r="I2" s="2" t="inlineStr">
        <is>
          <t>Oct. 22,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t>
        </is>
      </c>
      <c r="B4" s="4" t="inlineStr">
        <is>
          <t xml:space="preserve"> </t>
        </is>
      </c>
      <c r="C4" s="4" t="inlineStr">
        <is>
          <t xml:space="preserve"> </t>
        </is>
      </c>
      <c r="D4" s="4" t="inlineStr">
        <is>
          <t xml:space="preserve"> </t>
        </is>
      </c>
      <c r="E4" s="4" t="inlineStr">
        <is>
          <t>1-for-3.9 reverse stock split</t>
        </is>
      </c>
      <c r="F4" s="4" t="inlineStr">
        <is>
          <t xml:space="preserve"> </t>
        </is>
      </c>
      <c r="G4" s="4" t="inlineStr">
        <is>
          <t xml:space="preserve"> </t>
        </is>
      </c>
      <c r="H4" s="4" t="inlineStr">
        <is>
          <t xml:space="preserve"> </t>
        </is>
      </c>
      <c r="I4" s="4" t="inlineStr">
        <is>
          <t xml:space="preserve"> </t>
        </is>
      </c>
    </row>
    <row r="5">
      <c r="A5" s="4" t="inlineStr">
        <is>
          <t>Incremental borrowing rate of right of use assets</t>
        </is>
      </c>
      <c r="B5" s="4" t="inlineStr">
        <is>
          <t xml:space="preserve"> </t>
        </is>
      </c>
      <c r="C5" s="4" t="inlineStr">
        <is>
          <t xml:space="preserve"> </t>
        </is>
      </c>
      <c r="D5" s="4" t="inlineStr">
        <is>
          <t xml:space="preserve"> </t>
        </is>
      </c>
      <c r="E5" s="4" t="inlineStr">
        <is>
          <t xml:space="preserve"> </t>
        </is>
      </c>
      <c r="F5" s="4" t="inlineStr">
        <is>
          <t xml:space="preserve"> </t>
        </is>
      </c>
      <c r="G5" s="8" t="n">
        <v>0.06</v>
      </c>
      <c r="H5" s="4" t="inlineStr">
        <is>
          <t xml:space="preserve"> </t>
        </is>
      </c>
      <c r="I5" s="4" t="inlineStr">
        <is>
          <t xml:space="preserve"> </t>
        </is>
      </c>
    </row>
    <row r="6">
      <c r="A6" s="4" t="inlineStr">
        <is>
          <t>Income tax benefit percentage</t>
        </is>
      </c>
      <c r="B6" s="4" t="inlineStr">
        <is>
          <t xml:space="preserve"> </t>
        </is>
      </c>
      <c r="C6" s="4" t="inlineStr">
        <is>
          <t xml:space="preserve"> </t>
        </is>
      </c>
      <c r="D6" s="4" t="inlineStr">
        <is>
          <t xml:space="preserve"> </t>
        </is>
      </c>
      <c r="E6" s="4" t="inlineStr">
        <is>
          <t xml:space="preserve"> </t>
        </is>
      </c>
      <c r="F6" s="4" t="inlineStr">
        <is>
          <t xml:space="preserve"> </t>
        </is>
      </c>
      <c r="G6" s="8" t="n">
        <v>0.5</v>
      </c>
      <c r="H6" s="4" t="inlineStr">
        <is>
          <t xml:space="preserve"> </t>
        </is>
      </c>
      <c r="I6" s="4" t="inlineStr">
        <is>
          <t xml:space="preserve"> </t>
        </is>
      </c>
    </row>
    <row r="7">
      <c r="A7" s="4" t="inlineStr">
        <is>
          <t>Short term loan</t>
        </is>
      </c>
      <c r="B7" s="4" t="inlineStr">
        <is>
          <t xml:space="preserve"> </t>
        </is>
      </c>
      <c r="C7" s="4" t="inlineStr">
        <is>
          <t xml:space="preserve"> </t>
        </is>
      </c>
      <c r="D7" s="4" t="inlineStr">
        <is>
          <t xml:space="preserve"> </t>
        </is>
      </c>
      <c r="E7" s="5" t="n">
        <v>430098</v>
      </c>
      <c r="F7" s="4" t="inlineStr">
        <is>
          <t xml:space="preserve"> </t>
        </is>
      </c>
      <c r="G7" s="4" t="inlineStr">
        <is>
          <t xml:space="preserve"> </t>
        </is>
      </c>
      <c r="H7" s="4" t="inlineStr">
        <is>
          <t xml:space="preserve"> </t>
        </is>
      </c>
      <c r="I7" s="5" t="n">
        <v>525000</v>
      </c>
    </row>
    <row r="8">
      <c r="A8" s="4" t="inlineStr">
        <is>
          <t>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78</v>
      </c>
      <c r="I8" s="4" t="inlineStr">
        <is>
          <t xml:space="preserve"> </t>
        </is>
      </c>
    </row>
    <row r="9">
      <c r="A9" s="4" t="inlineStr">
        <is>
          <t>Gross proceeds</t>
        </is>
      </c>
      <c r="B9" s="4" t="inlineStr">
        <is>
          <t xml:space="preserve"> </t>
        </is>
      </c>
      <c r="C9" s="4" t="inlineStr">
        <is>
          <t xml:space="preserve"> </t>
        </is>
      </c>
      <c r="D9" s="5" t="n">
        <v>3500000</v>
      </c>
      <c r="E9" s="4" t="inlineStr">
        <is>
          <t xml:space="preserve"> </t>
        </is>
      </c>
      <c r="F9" s="5" t="n">
        <v>997000</v>
      </c>
      <c r="G9" s="4" t="inlineStr">
        <is>
          <t xml:space="preserve"> </t>
        </is>
      </c>
      <c r="H9" s="4" t="inlineStr">
        <is>
          <t xml:space="preserve"> </t>
        </is>
      </c>
      <c r="I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ort term loan</t>
        </is>
      </c>
      <c r="B12" s="4" t="inlineStr">
        <is>
          <t xml:space="preserve"> </t>
        </is>
      </c>
      <c r="C12" s="5" t="n">
        <v>52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ministrative fees expense</t>
        </is>
      </c>
      <c r="B13" s="4" t="inlineStr">
        <is>
          <t xml:space="preserve"> </t>
        </is>
      </c>
      <c r="C13" s="5" t="n">
        <v>2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ross proceeds</t>
        </is>
      </c>
      <c r="B14" s="5" t="n">
        <v>99987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t>
        </is>
      </c>
      <c r="B17" s="6" t="n">
        <v>38266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ce per share</t>
        </is>
      </c>
      <c r="B18" s="7" t="n">
        <v>0.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 [Member] | Pre-funded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t>
        </is>
      </c>
      <c r="B21" s="6" t="n">
        <v>1284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ce per share</t>
        </is>
      </c>
      <c r="B22" s="9" t="n">
        <v>0.59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4" customWidth="1" min="1" max="1"/>
    <col width="13"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Convertible Loan (Details Narrative) - USD ($)</t>
        </is>
      </c>
      <c r="D1" s="2" t="inlineStr">
        <is>
          <t>1 Months Ended</t>
        </is>
      </c>
      <c r="F1" s="2" t="inlineStr">
        <is>
          <t>6 Months Ended</t>
        </is>
      </c>
      <c r="G1" s="2" t="inlineStr">
        <is>
          <t>12 Months Ended</t>
        </is>
      </c>
    </row>
    <row r="2">
      <c r="B2" s="2" t="inlineStr">
        <is>
          <t>May 10, 2024</t>
        </is>
      </c>
      <c r="C2" s="2" t="inlineStr">
        <is>
          <t>Nov. 03, 2023</t>
        </is>
      </c>
      <c r="D2" s="2" t="inlineStr">
        <is>
          <t>Aug. 31, 2024</t>
        </is>
      </c>
      <c r="E2" s="2" t="inlineStr">
        <is>
          <t>Jul. 31, 2024</t>
        </is>
      </c>
      <c r="F2" s="2" t="inlineStr">
        <is>
          <t>Feb. 28, 2025</t>
        </is>
      </c>
      <c r="G2" s="2" t="inlineStr">
        <is>
          <t>Aug. 31, 2024</t>
        </is>
      </c>
      <c r="H2" s="2" t="inlineStr">
        <is>
          <t>Jul. 31, 2023</t>
        </is>
      </c>
    </row>
    <row r="3">
      <c r="A3" s="4" t="inlineStr">
        <is>
          <t>Unsecured Debt</t>
        </is>
      </c>
      <c r="B3" s="5" t="n">
        <v>3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Term</t>
        </is>
      </c>
      <c r="B4" s="4" t="inlineStr">
        <is>
          <t>2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Interest Rate During Period</t>
        </is>
      </c>
      <c r="B5" s="8" t="n">
        <v>0.08</v>
      </c>
      <c r="C5" s="4" t="inlineStr">
        <is>
          <t xml:space="preserve"> </t>
        </is>
      </c>
      <c r="D5" s="8" t="n">
        <v>0.08</v>
      </c>
      <c r="E5" s="4" t="inlineStr">
        <is>
          <t xml:space="preserve"> </t>
        </is>
      </c>
      <c r="F5" s="4" t="inlineStr">
        <is>
          <t xml:space="preserve"> </t>
        </is>
      </c>
      <c r="G5" s="4" t="inlineStr">
        <is>
          <t xml:space="preserve"> </t>
        </is>
      </c>
      <c r="H5" s="4" t="inlineStr">
        <is>
          <t xml:space="preserve"> </t>
        </is>
      </c>
    </row>
    <row r="6">
      <c r="A6" s="4" t="inlineStr">
        <is>
          <t>Stock Issued During Period, Shares, Other</t>
        </is>
      </c>
      <c r="B6" s="4" t="inlineStr">
        <is>
          <t xml:space="preserve"> </t>
        </is>
      </c>
      <c r="C6" s="4" t="inlineStr">
        <is>
          <t xml:space="preserve"> </t>
        </is>
      </c>
      <c r="D6" s="4" t="inlineStr">
        <is>
          <t xml:space="preserve"> </t>
        </is>
      </c>
      <c r="E6" s="4" t="inlineStr">
        <is>
          <t xml:space="preserve"> </t>
        </is>
      </c>
      <c r="F6" s="6" t="n">
        <v>884000</v>
      </c>
      <c r="G6" s="4" t="inlineStr">
        <is>
          <t xml:space="preserve"> </t>
        </is>
      </c>
      <c r="H6" s="4" t="inlineStr">
        <is>
          <t xml:space="preserve"> </t>
        </is>
      </c>
    </row>
    <row r="7">
      <c r="A7" s="4" t="inlineStr">
        <is>
          <t>Class of Warrant or Right, Exercise Price of Warrants or Rights</t>
        </is>
      </c>
      <c r="B7" s="5" t="n">
        <v>5</v>
      </c>
      <c r="C7" s="4" t="inlineStr">
        <is>
          <t xml:space="preserve"> </t>
        </is>
      </c>
      <c r="D7" s="4" t="inlineStr">
        <is>
          <t xml:space="preserve"> </t>
        </is>
      </c>
      <c r="E7" s="4" t="inlineStr">
        <is>
          <t xml:space="preserve"> </t>
        </is>
      </c>
      <c r="F7" s="7" t="n">
        <v>0.6</v>
      </c>
      <c r="G7" s="4" t="inlineStr">
        <is>
          <t xml:space="preserve"> </t>
        </is>
      </c>
      <c r="H7" s="4" t="inlineStr">
        <is>
          <t xml:space="preserve"> </t>
        </is>
      </c>
    </row>
    <row r="8">
      <c r="A8" s="4" t="inlineStr">
        <is>
          <t>Prepayment fees</t>
        </is>
      </c>
      <c r="B8" s="5" t="n">
        <v>7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eighted average interest rate</t>
        </is>
      </c>
      <c r="B9" s="8" t="n">
        <v>0.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fair value of liability</t>
        </is>
      </c>
      <c r="B10" s="5" t="n">
        <v>7654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of prepayment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ssuance costs</t>
        </is>
      </c>
      <c r="B12" s="5" t="n">
        <v>9468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interest rate</t>
        </is>
      </c>
      <c r="B13" s="8" t="n">
        <v>0.46</v>
      </c>
      <c r="C13" s="4" t="inlineStr">
        <is>
          <t xml:space="preserve"> </t>
        </is>
      </c>
      <c r="D13" s="4" t="inlineStr">
        <is>
          <t xml:space="preserve"> </t>
        </is>
      </c>
      <c r="E13" s="4" t="inlineStr">
        <is>
          <t xml:space="preserve"> </t>
        </is>
      </c>
      <c r="F13" s="4" t="inlineStr">
        <is>
          <t xml:space="preserve"> </t>
        </is>
      </c>
      <c r="G13" s="4" t="inlineStr">
        <is>
          <t xml:space="preserve"> </t>
        </is>
      </c>
      <c r="H13" s="8" t="n">
        <v>0.12</v>
      </c>
    </row>
    <row r="14">
      <c r="A14" s="4" t="inlineStr">
        <is>
          <t>Incurred interest</t>
        </is>
      </c>
      <c r="B14" s="4" t="inlineStr">
        <is>
          <t xml:space="preserve"> </t>
        </is>
      </c>
      <c r="C14" s="4" t="inlineStr">
        <is>
          <t xml:space="preserve"> </t>
        </is>
      </c>
      <c r="D14" s="4" t="inlineStr">
        <is>
          <t xml:space="preserve"> </t>
        </is>
      </c>
      <c r="E14" s="4" t="inlineStr">
        <is>
          <t xml:space="preserve"> </t>
        </is>
      </c>
      <c r="F14" s="4" t="inlineStr">
        <is>
          <t xml:space="preserve"> </t>
        </is>
      </c>
      <c r="G14" s="5" t="n">
        <v>4411</v>
      </c>
      <c r="H14" s="4" t="inlineStr">
        <is>
          <t xml:space="preserve"> </t>
        </is>
      </c>
    </row>
    <row r="15">
      <c r="A15" s="4" t="inlineStr">
        <is>
          <t>Incurred accretion expense</t>
        </is>
      </c>
      <c r="B15" s="4" t="inlineStr">
        <is>
          <t xml:space="preserve"> </t>
        </is>
      </c>
      <c r="C15" s="4" t="inlineStr">
        <is>
          <t xml:space="preserve"> </t>
        </is>
      </c>
      <c r="D15" s="4" t="inlineStr">
        <is>
          <t xml:space="preserve"> </t>
        </is>
      </c>
      <c r="E15" s="4" t="inlineStr">
        <is>
          <t xml:space="preserve"> </t>
        </is>
      </c>
      <c r="F15" s="4" t="inlineStr">
        <is>
          <t xml:space="preserve"> </t>
        </is>
      </c>
      <c r="G15" s="5" t="n">
        <v>223059</v>
      </c>
      <c r="H15" s="4" t="inlineStr">
        <is>
          <t xml:space="preserve"> </t>
        </is>
      </c>
    </row>
    <row r="16">
      <c r="A16" s="4" t="inlineStr">
        <is>
          <t>Warrant Liab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Shares, Other</t>
        </is>
      </c>
      <c r="B17" s="6" t="n">
        <v>1000000</v>
      </c>
      <c r="C17" s="6" t="n">
        <v>26250</v>
      </c>
      <c r="D17" s="4" t="inlineStr">
        <is>
          <t xml:space="preserve"> </t>
        </is>
      </c>
      <c r="E17" s="4" t="inlineStr">
        <is>
          <t xml:space="preserve"> </t>
        </is>
      </c>
      <c r="F17" s="4" t="inlineStr">
        <is>
          <t xml:space="preserve"> </t>
        </is>
      </c>
      <c r="G17" s="6" t="n">
        <v>26250</v>
      </c>
      <c r="H17" s="4" t="inlineStr">
        <is>
          <t xml:space="preserve"> </t>
        </is>
      </c>
    </row>
    <row r="18">
      <c r="A18" s="4" t="inlineStr">
        <is>
          <t>Class of Warrant or Right, Exercise Price of Warrants or Rights</t>
        </is>
      </c>
      <c r="B18" s="4" t="inlineStr">
        <is>
          <t xml:space="preserve"> </t>
        </is>
      </c>
      <c r="C18" s="5" t="n">
        <v>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convertible note</t>
        </is>
      </c>
      <c r="B19" s="4" t="inlineStr">
        <is>
          <t xml:space="preserve"> </t>
        </is>
      </c>
      <c r="C19" s="4" t="inlineStr">
        <is>
          <t xml:space="preserve"> </t>
        </is>
      </c>
      <c r="D19" s="4" t="inlineStr">
        <is>
          <t xml:space="preserve"> </t>
        </is>
      </c>
      <c r="E19" s="6" t="n">
        <v>501874</v>
      </c>
      <c r="F19" s="4" t="inlineStr">
        <is>
          <t xml:space="preserve"> </t>
        </is>
      </c>
      <c r="G19" s="4" t="inlineStr">
        <is>
          <t xml:space="preserve"> </t>
        </is>
      </c>
      <c r="H19" s="4" t="inlineStr">
        <is>
          <t xml:space="preserve"> </t>
        </is>
      </c>
    </row>
  </sheetData>
  <mergeCells count="2">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Federal and State Income Tax Rate (Details) - USD ($)</t>
        </is>
      </c>
      <c r="B1" s="2" t="inlineStr">
        <is>
          <t>3 Months Ended</t>
        </is>
      </c>
      <c r="D1" s="2" t="inlineStr">
        <is>
          <t>6 Months Ended</t>
        </is>
      </c>
      <c r="F1" s="2" t="inlineStr">
        <is>
          <t>12 Months Ended</t>
        </is>
      </c>
    </row>
    <row r="2">
      <c r="B2" s="2" t="inlineStr">
        <is>
          <t>Feb. 28, 2025</t>
        </is>
      </c>
      <c r="C2" s="2" t="inlineStr">
        <is>
          <t>Feb. 29, 2024</t>
        </is>
      </c>
      <c r="D2" s="2" t="inlineStr">
        <is>
          <t>Feb. 28, 2025</t>
        </is>
      </c>
      <c r="E2" s="2" t="inlineStr">
        <is>
          <t>Feb. 29, 2024</t>
        </is>
      </c>
      <c r="F2" s="2" t="inlineStr">
        <is>
          <t>Aug. 31, 2024</t>
        </is>
      </c>
      <c r="G2" s="2" t="inlineStr">
        <is>
          <t>Aug.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before recovery of income taxes</t>
        </is>
      </c>
      <c r="B4" s="5" t="n">
        <v>-595449</v>
      </c>
      <c r="C4" s="5" t="n">
        <v>-657456</v>
      </c>
      <c r="D4" s="5" t="n">
        <v>-1253990</v>
      </c>
      <c r="E4" s="5" t="n">
        <v>-1530696</v>
      </c>
      <c r="F4" s="5" t="n">
        <v>-4102659</v>
      </c>
      <c r="G4" s="5" t="n">
        <v>-2809037</v>
      </c>
    </row>
    <row r="5">
      <c r="A5" s="4" t="inlineStr">
        <is>
          <t>Expected income tax (recovery) expense</t>
        </is>
      </c>
      <c r="B5" s="4" t="inlineStr">
        <is>
          <t xml:space="preserve"> </t>
        </is>
      </c>
      <c r="C5" s="4" t="inlineStr">
        <is>
          <t xml:space="preserve"> </t>
        </is>
      </c>
      <c r="D5" s="4" t="inlineStr">
        <is>
          <t xml:space="preserve"> </t>
        </is>
      </c>
      <c r="E5" s="4" t="inlineStr">
        <is>
          <t xml:space="preserve"> </t>
        </is>
      </c>
      <c r="F5" s="6" t="n">
        <v>-1087200</v>
      </c>
      <c r="G5" s="6" t="n">
        <v>-744395</v>
      </c>
    </row>
    <row r="6">
      <c r="A6" s="4" t="inlineStr">
        <is>
          <t>Non-deductible expenses</t>
        </is>
      </c>
      <c r="B6" s="4" t="inlineStr">
        <is>
          <t xml:space="preserve"> </t>
        </is>
      </c>
      <c r="C6" s="4" t="inlineStr">
        <is>
          <t xml:space="preserve"> </t>
        </is>
      </c>
      <c r="D6" s="4" t="inlineStr">
        <is>
          <t xml:space="preserve"> </t>
        </is>
      </c>
      <c r="E6" s="4" t="inlineStr">
        <is>
          <t xml:space="preserve"> </t>
        </is>
      </c>
      <c r="F6" s="6" t="n">
        <v>112110</v>
      </c>
      <c r="G6" s="6" t="n">
        <v>45338</v>
      </c>
    </row>
    <row r="7">
      <c r="A7" s="4" t="inlineStr">
        <is>
          <t>Share issuance cost booked directly to equity</t>
        </is>
      </c>
      <c r="B7" s="4" t="inlineStr">
        <is>
          <t xml:space="preserve"> </t>
        </is>
      </c>
      <c r="C7" s="4" t="inlineStr">
        <is>
          <t xml:space="preserve"> </t>
        </is>
      </c>
      <c r="D7" s="4" t="inlineStr">
        <is>
          <t xml:space="preserve"> </t>
        </is>
      </c>
      <c r="E7" s="4" t="inlineStr">
        <is>
          <t xml:space="preserve"> </t>
        </is>
      </c>
      <c r="F7" s="6" t="n">
        <v>-219330</v>
      </c>
      <c r="G7" s="4" t="inlineStr">
        <is>
          <t xml:space="preserve"> </t>
        </is>
      </c>
    </row>
    <row r="8">
      <c r="A8" s="4" t="inlineStr">
        <is>
          <t>Valuation Allowance</t>
        </is>
      </c>
      <c r="B8" s="4" t="inlineStr">
        <is>
          <t xml:space="preserve"> </t>
        </is>
      </c>
      <c r="C8" s="4" t="inlineStr">
        <is>
          <t xml:space="preserve"> </t>
        </is>
      </c>
      <c r="D8" s="4" t="inlineStr">
        <is>
          <t xml:space="preserve"> </t>
        </is>
      </c>
      <c r="E8" s="4" t="inlineStr">
        <is>
          <t xml:space="preserve"> </t>
        </is>
      </c>
      <c r="F8" s="6" t="n">
        <v>1194420</v>
      </c>
      <c r="G8" s="6" t="n">
        <v>699057</v>
      </c>
    </row>
    <row r="9">
      <c r="A9" s="4" t="inlineStr">
        <is>
          <t>Income tax expense (recove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sheetData>
  <mergeCells count="4">
    <mergeCell ref="B1:C1"/>
    <mergeCell ref="F1:G1"/>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ferred Income Taxes (Details) - USD ($)</t>
        </is>
      </c>
      <c r="B1" s="2" t="inlineStr">
        <is>
          <t>Aug. 31, 2024</t>
        </is>
      </c>
      <c r="C1" s="2" t="inlineStr">
        <is>
          <t>Aug. 31, 2023</t>
        </is>
      </c>
    </row>
    <row r="2">
      <c r="A2" s="3" t="inlineStr">
        <is>
          <t>Deferred tax assets</t>
        </is>
      </c>
      <c r="B2" s="4" t="inlineStr">
        <is>
          <t xml:space="preserve"> </t>
        </is>
      </c>
      <c r="C2" s="4" t="inlineStr">
        <is>
          <t xml:space="preserve"> </t>
        </is>
      </c>
    </row>
    <row r="3">
      <c r="A3" s="4" t="inlineStr">
        <is>
          <t>Intangible assets</t>
        </is>
      </c>
      <c r="B3" s="5" t="n">
        <v>54750</v>
      </c>
      <c r="C3" s="4" t="inlineStr">
        <is>
          <t xml:space="preserve"> </t>
        </is>
      </c>
    </row>
    <row r="4">
      <c r="A4" s="4" t="inlineStr">
        <is>
          <t>Finance lease liabilities</t>
        </is>
      </c>
      <c r="B4" s="6" t="n">
        <v>258930</v>
      </c>
      <c r="C4" s="6" t="n">
        <v>293610</v>
      </c>
    </row>
    <row r="5">
      <c r="A5" s="4" t="inlineStr">
        <is>
          <t>Convertible debentures</t>
        </is>
      </c>
      <c r="B5" s="6" t="n">
        <v>6550</v>
      </c>
      <c r="C5" s="4" t="inlineStr">
        <is>
          <t xml:space="preserve"> </t>
        </is>
      </c>
    </row>
    <row r="6">
      <c r="A6" s="4" t="inlineStr">
        <is>
          <t>Investments</t>
        </is>
      </c>
      <c r="B6" s="6" t="n">
        <v>5240</v>
      </c>
      <c r="C6" s="6" t="n">
        <v>3930</v>
      </c>
    </row>
    <row r="7">
      <c r="A7" s="4" t="inlineStr">
        <is>
          <t>Share issuance costs</t>
        </is>
      </c>
      <c r="B7" s="6" t="n">
        <v>413950</v>
      </c>
      <c r="C7" s="6" t="n">
        <v>435920</v>
      </c>
    </row>
    <row r="8">
      <c r="A8" s="4" t="inlineStr">
        <is>
          <t>Operating tax losses carried forward</t>
        </is>
      </c>
      <c r="B8" s="6" t="n">
        <v>2633950</v>
      </c>
      <c r="C8" s="6" t="n">
        <v>1844180</v>
      </c>
    </row>
    <row r="9">
      <c r="A9" s="4" t="inlineStr">
        <is>
          <t>SR&amp;ED Pool from T661</t>
        </is>
      </c>
      <c r="B9" s="6" t="n">
        <v>271750</v>
      </c>
      <c r="C9" s="6" t="n">
        <v>67560</v>
      </c>
    </row>
    <row r="10">
      <c r="A10" s="4" t="inlineStr">
        <is>
          <t>Charitable donations carryforward</t>
        </is>
      </c>
      <c r="B10" s="6" t="n">
        <v>28010</v>
      </c>
      <c r="C10" s="6" t="n">
        <v>29000</v>
      </c>
    </row>
    <row r="11">
      <c r="A11" s="4" t="inlineStr">
        <is>
          <t>Total deferred tax assets</t>
        </is>
      </c>
      <c r="B11" s="6" t="n">
        <v>3673130</v>
      </c>
      <c r="C11" s="6" t="n">
        <v>2674200</v>
      </c>
    </row>
    <row r="12">
      <c r="A12" s="4" t="inlineStr">
        <is>
          <t>Valuation allowance</t>
        </is>
      </c>
      <c r="B12" s="6" t="n">
        <v>-3440100</v>
      </c>
      <c r="C12" s="6" t="n">
        <v>-2266630</v>
      </c>
    </row>
    <row r="13">
      <c r="A13" s="4" t="inlineStr">
        <is>
          <t>Total net deferred tax assets</t>
        </is>
      </c>
      <c r="B13" s="6" t="n">
        <v>233030</v>
      </c>
      <c r="C13" s="6" t="n">
        <v>407570</v>
      </c>
    </row>
    <row r="14">
      <c r="A14" s="4" t="inlineStr">
        <is>
          <t>Property, plant and equipment</t>
        </is>
      </c>
      <c r="B14" s="6" t="n">
        <v>-13430</v>
      </c>
      <c r="C14" s="6" t="n">
        <v>-41190</v>
      </c>
    </row>
    <row r="15">
      <c r="A15" s="4" t="inlineStr">
        <is>
          <t>Right of use assets</t>
        </is>
      </c>
      <c r="B15" s="6" t="n">
        <v>-219600</v>
      </c>
      <c r="C15" s="6" t="n">
        <v>-254500</v>
      </c>
    </row>
    <row r="16">
      <c r="A16" s="4" t="inlineStr">
        <is>
          <t>Intangible assets</t>
        </is>
      </c>
      <c r="B16" s="4" t="inlineStr">
        <is>
          <t xml:space="preserve"> </t>
        </is>
      </c>
      <c r="C16" s="6" t="n">
        <v>-110960</v>
      </c>
    </row>
    <row r="17">
      <c r="A17" s="4" t="inlineStr">
        <is>
          <t>Loan</t>
        </is>
      </c>
      <c r="B17" s="4" t="inlineStr">
        <is>
          <t xml:space="preserve"> </t>
        </is>
      </c>
      <c r="C17" s="6" t="n">
        <v>-920</v>
      </c>
    </row>
    <row r="18">
      <c r="A18" s="4" t="inlineStr">
        <is>
          <t>Total deferred tax liabilities</t>
        </is>
      </c>
      <c r="B18" s="6" t="n">
        <v>-233030</v>
      </c>
      <c r="C18" s="6" t="n">
        <v>-407570</v>
      </c>
    </row>
    <row r="19">
      <c r="A19" s="4" t="inlineStr">
        <is>
          <t>Net deferred tax liability</t>
        </is>
      </c>
      <c r="B19" s="4" t="inlineStr">
        <is>
          <t xml:space="preserve"> </t>
        </is>
      </c>
      <c r="C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scription of business</t>
        </is>
      </c>
      <c r="B1" s="2" t="inlineStr">
        <is>
          <t>6 Months Ended</t>
        </is>
      </c>
      <c r="C1" s="2" t="inlineStr">
        <is>
          <t>12 Months Ended</t>
        </is>
      </c>
    </row>
    <row r="2">
      <c r="B2" s="2" t="inlineStr">
        <is>
          <t>Feb. 28, 2025</t>
        </is>
      </c>
      <c r="C2" s="2" t="inlineStr">
        <is>
          <t>Aug. 31, 2024</t>
        </is>
      </c>
    </row>
    <row r="3">
      <c r="A3" s="3" t="inlineStr">
        <is>
          <t>Accounting Policies [Abstract]</t>
        </is>
      </c>
      <c r="B3" s="4" t="inlineStr">
        <is>
          <t xml:space="preserve"> </t>
        </is>
      </c>
      <c r="C3" s="4" t="inlineStr">
        <is>
          <t xml:space="preserve"> </t>
        </is>
      </c>
    </row>
    <row r="4">
      <c r="A4" s="4" t="inlineStr">
        <is>
          <t>Description of business</t>
        </is>
      </c>
      <c r="B4" s="4" t="inlineStr">
        <is>
          <t xml:space="preserve">1. Description of business Pineapple Financial Inc. (the”
Company”) is a leader in the Canadian mortgage industry, breaking the mold by focusing on both the long-term success of agents and
brokerages, as well as the overall experience of homeowners. With over 600 brokers within the network, the Company utilizes cutting-edge
cloud-based tools and AI-driven systems to enable its brokers to help Canadians realize their ultimate dream, owning a home. The Company was incorporated in 2006,
under the Ontario Business Corporations Act. The Company’s head office is located at 200-111 Gordon Baker Road, Toronto, Ontario,
M2H 3R1 Canada and its securities are publicly listed on the New York Stock Exchange American (NYSEAmerican) under ticker “PAPL”.
The Company completed an Initial Public Offering on October 31, 2023 for gross proceeds of $ 3,500,000 Impact from the global inflationary
pressures leading to higher interest rates During the first quarter of 2025, inflationary
pressures were eased to a greater extent, and central banks worldwide started decreasing their interest rates. However, interest rates
are still high compared to the year 2022. The real estate market has started showing some improvement, but inflation is down from the
year 2022 but still not as per target. This led to uncertainty around the business. The Company determined that there were no material
expectations of increased credit losses and no material indicators of impairment of long-term assets. Economic and Trade Policy Uncertainty Company continues to monitor the potential
impact of evolving trade policies, including the threat of additional tariffs imposed by the United States. While no specific tariffs
have been implemented during the reporting period that materially affect the Company’s operations, the potential for future changes
in cross-border trade arrangements and import/export duties contributes to broader economic uncertainty. Management has considered these
risks in its forward-looking assessments and determined that, as of the reporting date, there are no material adverse effects on the Company’s
financial position, results of operations, or estimates related to credit losses or asset impairments. Going Concern The Company continues to focus its
efforts predominantly on research and development activities. During this process, it has incurred significant operating losses, a trend
expected to persist for the foreseeable future. As of February 28, 2025, the Company reported an accumulated deficit of $ 11,011,964 9,757,974 836,228 1,566,642 To sustain its operations during the
six month period end February 28, 2025, the Company raised grossly $ 0.997 0.599 These condensed interim consolidated
financial statements do not include adjustments that might be necessary should the Company be unable to continue as a going concern. The consolidated financial statements
were authorized for issue by the Board of Directors on April 14, 2025 </t>
        </is>
      </c>
      <c r="C4" s="4" t="inlineStr">
        <is>
          <t xml:space="preserve">1.
Description of business Pineapple
Financial Inc. (the” Company”) is a leader in the Canadian mortgage industry, breaking the mould by focusing on both the long-term
success of agents and brokerages, as well as the overall experience of homeowners. With over 600 brokers within the network, the Company
utilizes cutting-edge cloud-based tools and AI-driven systems to enable its brokers to help Canadians realize their ultimate dream, owning
a home. The
Company was incorporated in 2006, under the Ontario Business Corporations Act. The Company’s head office is located at 200-111
Gordon Baker Road, Toronto, Ontario, M2H 3R1 Canada and its securities are publicly listed on the New York Stock Exchange American (NYSEAmerican)
under ticker “PAPL”. The Company completed an Initial Public Offering on October 31, 2023 for gross proceeds of $ 3,500,000 Impact
from the global inflationary pressures leading to higher interest rates During
the first quarter of 2024, due to inflationary pressures that were felt around the globe, central banks all over the world increased
interest rates steadily to reduce these pressures. The impact on the real estate market has been to reduce the price wars, bidding, and
control over the runaway prices. This has led to modifications in all businesses associated with real estate including the Company. With
the interest rates increases which reduces prices has led to reduced volume for the Company. It is unknown how long the increased interest
rates will last. The Company determined that there were no material expectations of increased credit losses, and no material indicators
of impairment of long-term assets. Going Concern The Company continues to focus its efforts
predominantly on research and development activities. During this process, it has incurred significant operating losses, a trend expected
to persist for the foreseeable future. As of August 31, 2024, the Company reported an accumulated deficit of $ 9,757,974 5,655,315 1,708,261 2,116,105 To sustain its operations, the
Company plans to explore additional capital and financing sources while managing existing working capital resources. However, the
Company’s ability to continue as a going concern is subject to its capacity to achieve future profitability and secure the
necessary funding to meet obligations as they arise. The uncertainty surrounding its ability to raise financial capital and generate
profitable operations raises substantial doubt about its ability to continue as a going concern. These consolidated financial statements
do not include adjustments that might be necessary should the Company be unable to continue as a going concern. For further details, see
Note 20, which discusses a $ 1.00 0.52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Feb. 28, 2025</t>
        </is>
      </c>
      <c r="C2" s="2" t="inlineStr">
        <is>
          <t>Aug. 31, 2024</t>
        </is>
      </c>
    </row>
    <row r="3">
      <c r="A3" s="3" t="inlineStr">
        <is>
          <t>Accounting Policies [Abstract]</t>
        </is>
      </c>
      <c r="B3" s="4" t="inlineStr">
        <is>
          <t xml:space="preserve"> </t>
        </is>
      </c>
      <c r="C3" s="4" t="inlineStr">
        <is>
          <t xml:space="preserve"> </t>
        </is>
      </c>
    </row>
    <row r="4">
      <c r="A4" s="4" t="inlineStr">
        <is>
          <t>Significant accounting policies</t>
        </is>
      </c>
      <c r="B4" s="4" t="inlineStr">
        <is>
          <t xml:space="preserve">2. Significant accounting policies Basis of preparation, functional
and presentation currency The condensed interim consolidated
financial statements have been prepared in accordance with US GAAP applicable to a going concern, which contemplates the realization
of assets and the satisfaction of liabilities in the normal course of business on the historical cost basis except for certain financial
instruments that are measured at fair value. Historical cost is generally based on the fair value of the consideration given in exchange
for assets. All financial information is presented
in US Dollars (“USD”) as the Company’s presentation currency and functional currency is in Canadian Dollars (“CAD”).
The interim financial statements are condensed and should be read in conjunction with the Company’s latest annual year-end consolidated
financial statements for the year ended August 31, 2024. It is management’s opinion that all adjustments necessary for a fair statement
of the results for the interim period has been made, and all adjustments are of a recurring nature or a description of the nature of and
any amount of any adjustments other than normal recurring nature has been stated. Sufficient disclosures have been so as to not make the
interim financial information misleading. There are no prior-period adjustments in these condensed interim consolidated financial statements. Operating segments The Company determines its reporting
units in accordance with the Financial Accounting Standards Board (“FASB”) Accounting Standards Codification (“ASC”)
280, Segment Reporting. The Company evaluates a reporting unit by first identifying its operating segments under ASC 280. The Company
operates as one operating segment which is reported in a manner consistent with the internal reporting provided to the chief operating
decision-makers. The chief operating decision-makers are responsible for the allocation of resources and assessing the performance of
the operating segment and have been identified as the CEO and CFO of the Company. Pineapple Financial Inc. Notes to the Condensed Interim Consolidated
Financial Statements for period ended February 28, 2025 - Unaudited (Expressed in US Dollars) 2. Significant accounting policies (continued
from previous page) Basis of consolidation The condensed interim consolidated financial statements
include the accounts of the Company, and its wholly owned subsidiary, Pineapple Insurance Inc and Pineapple National Inc. All transactions
with the subsidiaries and any intercompany balances, gains or losses have been eliminated upon consolidation. The subsidiaries have a
USD presentation currency, and the functional currency is in CAD, and accounting policies have been applied consistently to the subsidiaries. Recently issued and adopted accounting standard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Depreciation
is calculated using the following terms and methods: Schedule
of estimated useful life of property and equipment Amortization Schedule
of estimated useful life of intangible assets
Recently Adopted
In July 2023, the FASB issued 2023-03 —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SEC Update). The adoption of this standard on August 1, 2023, did not result in amended disclosures in the Company’s consolidated financial statements, nor did this standard have a material impact the Company’s results of operations.
In March 2024, the FASB issued ASU 2023-07 — Segment Reporting (Topic 280): Improvements to Reportable Segment Disclosures. The update enhances disclosures by requiring entities to provide more detailed information about significant segment expenses, other segment items, and measures of segment profit or loss used by the chief operating decision maker (CODM). The guidance also requires qualitative descriptions of the methods used to determine segment profit/loss and asset measurement. The adoption of this standard did not have a material impact on the Company’s consolidated financial statements but resulted in expanded disclosures within the segment reporting footnotes.
Not Yet Adopted
In December 2023, the FASB issued ASU 2023-09 - Income Taxes (Topic 740): Improvements to Income Tax Disclosures. This standard modifies the rules on income tax disclosures to require entities to disclose specific categories in the rate reconciliation, the income or loss from continuing operations before income tax expense or benefit, and income tax expense or benefit from continuing operations. ASU 2023-09 also requires entities to disclose their income tax payments to international, federal, state, and local jurisdictions. The ASU is effective for years beginning after December 15, 2024, but early adoption is permitted. This ASU should be applied on a prospective basis, although retrospective application is permitted. The Company is currently evaluating the impact of this standard on its financial statements and disclosures.
In March 2024, the FASB issued ASU 2024-01 - Compensation—Stock
Compensation (Topic 718): Scope Application of Profits Interest and Similar Awards. This standard clarifies whether profits interest and
similar awards fall within the scope of stock-based compensation guidance as defined in ASC Topic 718, introducing examples to demonstrate
this. The ASU includes scenarios where profits interest awards are classified as equity instruments or liability awards and situations
where they fall outside ASC Topic 718, being accounted for under ASC Topic 710. The ASU is effective for years beginning after December
15, 2024, but early adoption is permitted. This ASU should be applied on a prospective basis, although retrospective application is permitted.
The Company is currently evaluating the impact of this standard on its financial statements and disclosures. In November
2024, the FASB issued ASU 2024-03: Income Statement - Reporting Comprehensive Income - Expense Disaggregation Disclosure (Subtopic 220-40)
– Disaggregation of Income Statement Expenses. The new guidance requires companies to disclose information about specific expenses
at each interim and annual reporting period. The guidance is effective for fiscal years beginning after December 15, 2026 and interim
periods with fiscal years beginning after December 15, 2027. The Company is in the process of evaluating the requirements of the update,
which may result in expanded disclosures upon adoption. Pineapple Financial Inc. Notes to the Condensed Interim Consolidated
Financial Statements for period ended February 28, 2025 - Unaudited (Expressed in US Dollars) </t>
        </is>
      </c>
      <c r="C4" s="4" t="inlineStr">
        <is>
          <t>2.
Significant accounting policies Statement
of compliance These
consolidated financial statements have been prepared in accordance with United States Generally Accepted Accounting Principles (“US
GAAP”). The
consolidated financial statements were authorized for issue by the Board of Directors on December 1 9 Basis
of preparation, functional and presentation currency The
consolidated financial statements have been prepared in accordance with US GAAP applicable to a going concern, which contemplates
the realization of assets and the satisfaction of liabilities in the normal course of business on the historical cost basis except
for certain financial instruments that are measured at fair value, as explained in the accounting policies below. Historical cost is
generally based on the fair value of the consideration given in exchange for assets. All financial information is in US Dollars
(“USD”) as the Company’s presentation currency and transactions are conducted in the functional currency of
Canadian dollars (“CAD”). Adjustment
for Reverse Stock Split In
July 2023, the Board approved a 1-for-3.9 reverse stock split Operating
segments The
Company determines its reporting units in accordance with the Financial Accounting Standards Board (“FASB”) Accounting Standards
Codification (“ASC”) 280, Segment Reporting. The Company evaluates a reporting unit by first identifying its operating segments
under ASC 280. The Company operates as one operating segment which is reported in a manner consistent with the internal reporting provided
to the chief operating decision-makers. The chief operating decision-makers are responsible for the allocation of resources and assessing
the performance of the operating segment and have been identified as the CEO and CFO of the Company. Pineapple
Financial Inc. Notes
to the Consolidated Financial Statements For
the years ended August 31, 2024 and 2023 (Expressed
in US Dollars)
2. Significant
accounting policies (continued from previous page) Basis
of consolidation The
consolidated financial statements include the accounts of the Company, and its wholly owned subsidiary, Pineapple Insurance Inc and Pineapple
National Inc. All transactions with the subsidiaries and any intercompany balances, gains or losses have been eliminated upon consolidation.
The subsidiaries have a USD presentation currency, and the functional currency is in CAD, and accounting policies have been applied consistently
to the subsidiaries. ASC
842 Leases At
inception of a contract, the Company assesses whether a contract is, or contains, a lease based on whether the contract conveys the right
to control the use of an identified asset for a period of time in exchange for consideration. The Company recognizes a right-of-use asset
and a lease liability at the lease commencement date. The right-of-use asset is initially measured based on the initial amount of the
lease liability adjusted for any lease payments made at or before the commencement date, less any lease incentives received. The
right-of-use assets are depreciated to the earlier of the end of the useful life of the right-of-use asset or the lease term using the
straight-line method. The lease term includes periods covered by an option to extend if the Company is reasonably certain to exercise
that option. In addition, the right-of-use asset can be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The
Company recognized a lease liability and right-of-use asset for most leases and applied ASC 842. The lease liability was measured at
the present value of the remaining lease payments, discounted using the Company’s estimated incremental borrowing rate at the date
of initial application, estimated to be 6 Financial
instruments The
following table shows the classification categories under US GAAP ASC 825 for each class of the Company’s financial assets and
financial liabilities.
Asset
/ liability: Classification:
Cash FVTPL
Trade
and other receivables Amortized
cost
Investments FVTPL
Accounts
payable and accrued liabilities Amortized
cost
Loan Amortized cost
Warrant liability FVTPL Financial
assets Recognition
and initial measurement The
Company recognizes financial assets when it becomes party to the contractual provisions of the instrument. Financial assets are measured
initially at their fair value plus, in the case of financial assets not subsequently measured at fair value through profit or loss, transaction
costs that are directly attributable to their acquisition. Transaction costs attributable to the acquisition of financial assets subsequently
measured at fair value through profit or loss are expensed in profit or loss when incurred. Pineapple
Financial Inc. Notes
to the Consolidated Financial Statements For
the years ended August 31, 2024 and 2023 (Expressed
in US Dollars)
2. Significant
accounting policies (continued from previous page) Classification
and subsequent measurement On
initial recognition, financial assets are classified and subsequently measured at amortized cost, fair value through other comprehensive
income (“FVOCI”) or fair value through profit or loss (“FVTPL”). The Company determines the classification of
its financial assets, together with any embedded derivatives, based on the business model for managing the financial assets and their
contractual cash flow characteristics. Financial
assets are classified as follows:
● Amortized
cost - Assets that are held for collection of contractual cash flows where those cash flows are solely payments of principal and
interest are measured at amortized cost. Interest revenue is calculated using the effective interest method and gains or losses arising
from impairment, foreign exchange and derecognition are recognized in profit or loss. Financial assets measured at amortized cost
are comprised of trade and other receivables.
● Fair
value through other comprehensive income - Assets that are held for collection of contractual cash flows and for selling the financial
assets, and for which the contractual cash flows are solely payments of principal and interest, are measured at fair value through
other comprehensive income. Interest income calculated using the effective interest method and gains or losses arising from impairment
and foreign exchange are recognized in profit or loss. All other changes in the carrying amount of the financial assets are recognized
in other comprehensive income. Upon derecognition, the cumulative gain or loss previously recognized in other comprehensive income
is reclassified to profit or loss. The Company does not hold any financial assets measured at fair value through other comprehensive
income.
● Mandatorily
at fair value through profit or loss - Assets that do not meet the criteria to be measured at amortized cost, or fair value through
other comprehensive income, are measured at fair value through profit or loss. All interest income and changes in the financial assets’
carrying amount are recognized in profit or loss. Financial assets mandatorily measured at fair value through profit or loss are
comprised of cash and investments.
● Designated
at fair value through profit or loss – On initial recognition, the Company may irrevocably designate a financial asset to be
measured at fair value through profit or loss in order to eliminate or significantly reduce an accounting mismatch that would otherwise
arise from measuring assets or liabilities, or recognizing the gains and losses on them, on different bases. All interest income
and changes in the financial assets’ carrying amount are recognized in profit or loss. The Company does not hold any financial
assets designated to be measured at fair value through profit or loss. Contractual
cash flow assessment The
cash flows of financial assets are assessed as to whether they are solely payments of principal and interest on the basis of their contractual
terms. For this purpose, ‘principal’ is defined as the fair value of the financial asset on initial recognition. ‘Interest’
is defined as consideration for the time value of money, the credit risk associated with the principal amount outstanding, and other
basic lending risks and costs. In performing this assessment, the Company considers factors that would alter the timing and amount of
cash flows such as prepayment and extension features, terms that might limit the Company’s claim to cash flows, and any features
that modify consideration for the time value of money. Pineapple
Financial Inc. Notes
to the Consolidated Financial Statements For
the years ended August 31, 2024 and 2023 (Expressed
in US Dollars)
2. Significant
accounting policies (continued from previous page) Financial
instruments (continued from previous page) Impairment The
Company recognizes a loss allowance for the expected credit losses associated with its financial assets, other than financial assets
measured at fair value through profit or loss. Expected credit losses are measured to reflect a probability-weighted amount, the time
value of money, and reasonable and supportable information regarding past events, current conditions, and forecasts of future economic
conditions. The
Company applies the simplified approach for trade receivables. Using the simplified approach, the Company records a loss allowance equal
to the expected credit losses resulting from all possible default events over the assets’ contractual lifetime The
Company assesses whether a financial asset is credit-impaired at the reporting date. Regular indicators that a financial instrument is
credit-impaired include significant financial difficulties as evidenced through borrowing patterns or observed balances in other accounts
and breaches of borrowing contracts such as default events or breaches of borrowing covenants. For financial assets assessed as credit-
impaired at the reporting date, the Company continues to recognize a loss allowance equal to lifetime expected credit losses. For
financial assets measured at amortized cost, loss allowances for expected credit losses are presented in the statements of financial
position as a deduction from the gross carrying amount of the financial asset. Financial
assets are written off when the Company has no reasonable expectations of recovering all or any portion thereof. Derecognition
of financial assets The
Company derecognizes a financial asset when its contractual rights to the cash flows from the financial asset expire. Financial
liabilities Recognition
and initial measurement The
Company recognizes a financial liability when it becomes party to the contractual provisions of the instrument. At initial recognition,
the Company measures financial liabilities at their fair value plus transaction costs that are directly attributable to their issuance,
except for financial liabilities subsequently measured at fair value through profit or loss for which transaction costs are immediately
recorded in profit or loss. Where
an instrument contains both a liability and equity component, these components are recognized separately based on the substance of the
instrument, with the liability component measured initially at fair value and the equity component assigned the residual amount. Classification
and subsequent measurement Subsequent
to initial recognition, all financial liabilities are measured at amortized cost using the effective interest rate method. Interest,
gains and losses relating to a financial liability are recognized in profit or loss. Derecognition
of financial liabilities The
Company derecognizes a financial liability only when its contractual obligations are discharged, cancelled or expire. Pineapple
Financial Inc. Notes
to the Consolidated Financial Statements For
the years ended August 31, 2024 and 2023 (Expressed
in US Dollars)
2. Significant
accounting policies (continued from previous page) Financial
instruments (continued from previous page) Impairment
of non-financial assets Property
and equipment, and intangible assets (other than goodwill) are tested for impairment when events or changes in circumstances indicate
the carrying value may not be recoverable. When an indication of impairment is identified, the carrying value of the asset or group of
assets is measured against the recoverable amount. The Company evaluates impairments losses, other than goodwill impairment, for potential
reversals when events or circumstances warrant such consideration. Fair
value Assets
and liabilities carried at fair value must be classified using a three-level hierarchy that reflects the significance and transparency
of the inputs used in making the fair value measurements.
Level
1 inputs
are unadjusted quoted prices of identical instruments in active markets;
Level
2 inputs
other than quoted prices included in Level 1 that are observable for the asset or liability, either directly or indirectly; and
Level
3 inputs
that are not based on observable market data (unobservable data). Determination
of fair value and the resulting hierarchy requires the use of observable market data whenever available. The classification of a
financial instrument in the hierarchy is based upon the lowest level of input that is significant to the measurement of fair value.
Cash is recorded at fair value using level 1 inputs and investments are recorded at fair value using level 3 inputs and warrant liability is measured using level 2 inputs. During the
year, there were no transfers between the levels of fair value. Income
taxes The
liability method is use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The effect on deferred tax assets and liabilities of a change
in tax laws or rates is recorded in the results of operations in the period that includes the enactment date under the law. We
establish valuation allowances for deferred tax assets based on a more likely than not standard. Deferred income tax assets are evaluated
quarterly to determine if valuation allowances are required or should be adjusted. The ability to realize deferred tax assets depends
on the ability to generate sufficient taxable income within the carryback or carryforward periods provided for in the tax law for each
applicable tax jurisdiction. The assessment regarding whether a valuation allowance is required or should be adjusted also considers
all available positive and negative evidence factors. It is difficult to conclude a valuation allowance is not required when there is
significant objective and verifiable negative evidence, such as cumulative losses in recent years. We utilize a rolling three years of
actual and current year results as the primary measure of cumulative losses in recent years. Income
tax expense (benefit) for the year is allocated between continuing operations and other categories of income such as Other comprehensive
income (loss). In periods in which there is a pre-tax loss from continuing operations and pre-tax income in another income category,
the tax benefit allocated to continuing operations is determined by taking into account the pre-tax income of other categories. We record
Global Intangible Low Tax Income (GILTI) as a current period expense when incurred. We
record uncertain tax positions on the basis of a two-step process whereby we determine whether it is more likely than not that the tax
positions will be sustained based on the technical merits of the position, and for those tax positions that meet the more likely than
not criteria, we recognize the largest amount of tax benefit that is greater than 50 Pineapple
Financial Inc. Notes
to the Consolidated Financial Statements For
the years ended August 31, 2024 and 2023 (Expressed
in US Dollars)
2. Significant
accounting policies (continued from previous page) Share
Capital Common
shares are classified as equity. Incremental costs directly attributable to the issuance of shares are recognized as a deduction from
shareholders’ equity. Earnings
per share The
Company calculates basic earnings per share amounts for earnings attributable to common shareholders. Basic earnings per share is calculated
by dividing earnings attributable to common shareholders (the numerator) by the weighted average number of common shares outstanding
(the denominator) during the year. For
the purpose of calculating diluted earnings per share, the Company adjusts the earnings attributable to common shareholders, and the
weighted average number of common shares outstanding during the year, for the effects of all dilutive potential common shares. Potential
common shares are treated as dilutive when, and only when, their conversion to common shares would decrease earnings per share or increase
earnings per share from continuing operations. Share-based
payment arrangements Equity-settled
share-based payments to employees and others providing similar services are measured at the fair value of the equity instruments at the
grant date. Details regarding the determination of the fair value of equity-settled share-based transactions are set out in Note 9. The
fair value determined at the grant date of the equity-settled share-based payments is expensed on a straight-line basis over the vesting
period, based on the Company’s estimate of equity instruments that will eventually vest, with a corresponding increase in equity.
At the end of each reporting period, the Company revises its estimate of the number of equity instruments expected to vest. The impact
of the revision of the original estimates, if any, is recognized in profit or loss such that the cumulative expense reflects the revised
estimate, with a corresponding adjustment to the additional paid-in capital.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entity obtains the goods or the counterparty renders the service. Property
and equipment Property
and equipment are recorded at cost, net of accumulated depreciation and accumulated impairment losses, if any. Cost includes all expenditures
incurred to bring the assets to the location and condition necessary for them to be operated in the manner intended by management. Depreciation
is calculated using the following terms and methods: Schedule of estimated useful life of property and equipment
Equipment 5
years Straight
Line
Furniture 5
years Straight
Line
IT
Equipment 3
years Straight
Line
Leasehold
Improvement 5
years Straight
Line
Laptops 3
years Straight
Line An
item of equipment is derecognized upon disposal or when no future economic benefits are expected from its use. Any gain or loss arising
on derecognition of the asset (calculated as the difference between the net disposal proceeds and the carrying value of the asset) is
included in profit or loss in the year the asset is derecognized. Pineapple
Financial Inc. Notes
to the Consolidated Financial Statements For
the years ended August 31, 2024 and 2023 (Expressed
in US Dollars)
2. Significant
accounting policies (continued from previous page)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Development
costs for internally-generated intangible assets are capitalized when all of the following conditions are met:
● The
costs attributable to the asset can be measured reliably.
● It
is probable that the intangible asset will generate future economic benefits.
● The
Company can demonstrate the control and ability to use the intangible asset. The
amount initially recognized for internally-generated intangible assets is the sum of the expenditures incurred from the date when the
intangible asset first meets the recognition criteria listed above. Where no internally-generated intangible asset can be recognized,
development expenditures are charged to the consolidated statement of operations loss Intangible
assets with finite lives are amortized amortization amortization amortization amortization recognized Intangible
assets with indefinite useful lives are not amortized An
intangible asset is derecognized Intangible
assets are recorded at cost, net of accumulated amortization Amortization Schedule of estimated useful life of intangible assets
Software 7 Straight
Line An
intangible asset is derecognized upon disposal or termination. Any gain or loss arising on derecognition of the asset (calculated as
the difference between the net disposal proceeds and the carrying value of the asset) is included in profit or loss in the year the asset
is derecognized. Revenue
recognition The
Company generates its revenue by charging commissions on mortgages that are applied for through the automation and digitalization process
that the Company has in place. Pineapple
Financial Inc. Notes
to the Consolidated Financial Statements For
the years ended August 31, 2024 and 2023 (Expressed
in US Dollars)
2. Significant
accounting policies (continued from previous page) Revenue
recognition (continued) The
Company has adopted ASC 606 (Revenue from Contracts with Customers). The standard provides a single comprehensive model for revenue recognition.
The core principle of the standard is that an entity shall recognize revenue to depict the transfer of promised goods or services to
customers at an amount that reflects the consideration to which the entity expects to be entitled in exchange for those goods or services.
The standard introduced a new contract-based revenue recognition model with a measurement approach that is based on an allocation of
the transaction price. It establishes a five-step model to account for revenue arising from contracts with customers. Under ASC 606,
revenue is recognized at an amount that reflects the consideration to which an entity expects to be entitled in exchange for transferring
good or services to a customer. The standard requires entities to exercise judgement, taking into consideration all of the relevant facts
and circumstances when applying each step of the model to contracts with customers. The standard also specifies the accounting for incremental
costs of obtaining a contract and the costs directly related to fulfilling a contract. Revenue
is recognized at an amount that reflects the consideration to which the Company is expected to be entitled in exchange for transferring
goods or services to a customer. Rendering
of services – The Company hosts an online website, using Salesforce, that brokers and agents can utilize to close out deals. The
Company’s subsidiary, Pineapple Insurance Inc., generates its revenue by charging commission on for insurance policies and services.
Pineapple Insurance is associated with a major insurance company from which it earns commissions for the provision of these services,
primarily mortgage insurance. Mortgage insurance is a requirement of each mortgage. Pineapple Insurance has also adopted ASC 606. Typically,
Pineapple Insurance is the agent supplying insurance services to the consumer and paid a commission from the premiums collected by the
insurance company whose products and services it provides to the end consumer. The
Company has four revenue streams:
a) Sales
Revenue is commission collected from financial institutions with whom it has contracts in place. The Company earns revenue based
on a percentage of mortgage amount funded between individual referred by the Company and financial institutions funding the mortgage.
We are an agent in these deals as we provide the platform for other parties to provide services to the end-user. For each contract
with a customer, the Company identifies the contract with a customer; identifies the performance obligations in the contract; determines
the transaction price to the separate performance obligations on the basis of the relative stand-alone selling price of each distinct
good or service to be delivered; and recognizes revenue when or as each performance obligation is satisfied in a manner that depicts
the transfer to the customer of the goods or services promised. The Company recognizes revenue when: a contract exists with a lender
party and an agent broker, the contract identifies the use of the platform service to close a mortgage deal, the mortgage deal has
been closed with the lending financial institution, and commissions paid by the lending financial institution based on various criteria
of the mortgage deal including but not limited to interest rates available at that time, term, seasonality, collateral, income, purpose,
etc. Revenue is measured at the fair value of the consideration received or receivable and represents amounts receivable for services
provided in the normal course of business. Revenue is recognized at the end of the deal upon completion of all the actions listed
above. A typical transaction attracts a commission fee payable to Pineapple Financial Inc.
b) Subscription
Revenue is a flat fee that is charged to the brokers and agents for use of the platform. Revenue is recognized over the service period.
c) Underwriting
Revenue is a flat fee charged for risk pre-assessment of the deal before it is submitted to the Lender Partner for funding. The flat
fee is based on the amount of funded volume being financed in the deal. Revenue is recognized at the end of the deal upon completion
of the actions listed in a).
d) Sponsorship revenue is received from lenders to promote their brands at company events. Company received the revenue
in advance and any unused sponsorship revenue is treated as Deferred Revenue. Pineapple
Financial Inc. Notes
to the Consolidated Financial Statements For
the years ended August 31, 2024 and 2023 (Expressed
in US Dollars)
2. Significant
accounting policies (continued from previous page) Principal
versus Agent considerations Judgement
is required in determining whether the Company is a principal or agent in transactions with the lending financial institutions (“Lender
Partner”). The Company evaluates the presentation of revenue on a gross basis, or a net basis based on whether the Company controls
the service provided to the end user and are the principal (i.e., “Gross”) or the Company arranges the brokers to provide
the service to the end user and are an agent ( i.e., “Net”). This determination impacts the presentation of the commission
payable to the brokers. For
the transactions with the Lender partner our role is to provide instructions to the brokers on the information required from homeowners
to complete a successful mortgage application that would be presented to the Lender partner to review and accept and pay a commission
to Pineapple for facilitating a successful mortgage application. The Company concluded that the control of the mortgage application is
with brokers as the ultimate information that is to be obtained from the homeowners to provide to the lender partner is controlled by
the broker and the Company only facilitates the information transfer from the broker to the Lender partner to obtain mortgage for the
homeowner as such the Company is an agent. Basic and diluted net loss per Share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ordinary shares are anti-dilutive. Recently issued and adopted accounting standard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Recently
Adopted
In
July 2023, the FASB issued 2023-03 —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SEC Update). The adoption of this standard on August 1, 2023, did not result in amended
disclosures in the Company’s consolidated financial statements, nor did this standard have a material impact the Company’s
results of operations.
In
March 2024, the FASB issued ASU 2023-07 — Segment Reporting (Topic 280): Improvements
to Reportable Segment Disclosures. The update enhances disclosures by requiring entities
to provide more detailed information about significant segment expenses, other segment items,
and measures of segment profit or loss used by the chief operating decision maker (CODM).
The guidance also requires qualitative descriptions of the methods used to determine segment
profit/loss and asset measurement. The adoption of this standard did not have a material
impact on the Company’s consolidated financial statements but resulted in expanded
disclosures within the segment reporting footnotes.
Not
Yet Adopted
In
December 2023, the FASB issued ASU 2023-09 - Income Taxes (Topic 740): Improvements to Income
Tax Disclosures. This standard modifies the rules on income tax disclosures to require entities
to disclose specific categories in the rate reconciliation, the income or loss from continuing
operations before income tax expense or benefit, and income tax expense or benefit from continuing
operations. ASU 2023-09 also requires entities to disclose their income tax payments to international,
federal, state, and local jurisdictions. The ASU is effective for years beginning after December
15, 2024, but early adoption is permitted. This ASU should be applied on a prospective basis,
although retrospective application is permitted. The Company is currently evaluating the
impact of this standard on its financial statements and disclosures.
In
March 2024, the FASB issued ASU 2024-01 - Compensation—Stock Compensation (Topic 718): Scope Application of Profits Interest
and Similar Awards. This standard clarifies whether profits interest and similar awards fall within the scope of stock-based compensation
guidance as defined in ASC Topic 718, introducing examples to demonstrate this. The ASU includes scenarios where profits interest
awards are classified as equity instruments or liability awards and situations where they fall outside ASC Topic 718, being accounted
for under ASC Topic 710. The ASU is effective for years beginning after December 15, 2024, but early adoption is permitted. This
ASU should be applied on a prospective basis, although retrospective application is permitted. The Company is currently evaluating
the impact of this standard on its financial statements and disclosures. Provisions A
provision is recognized when the Company has a present legal or constructive obligation as a result of a past event, it is probable that
an outflow of economic benefits will be required to settle the obligation, and the amount of the obligation can be reliably estimated.
The amount of a provision is the best estimate of the consideration at the end of the reporting period. Provisions measured using estimated
cash flows required to settle the obligation are de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ignificant accounting judgments, estimates and assumptions</t>
        </is>
      </c>
      <c r="B1" s="2" t="inlineStr">
        <is>
          <t>6 Months Ended</t>
        </is>
      </c>
      <c r="C1" s="2" t="inlineStr">
        <is>
          <t>12 Months Ended</t>
        </is>
      </c>
    </row>
    <row r="2">
      <c r="B2" s="2" t="inlineStr">
        <is>
          <t>Feb. 28, 2025</t>
        </is>
      </c>
      <c r="C2" s="2" t="inlineStr">
        <is>
          <t>Aug. 31, 2024</t>
        </is>
      </c>
    </row>
    <row r="3">
      <c r="A3" s="3" t="inlineStr">
        <is>
          <t>Significant Accounting Judgments Estimates And Assumptions</t>
        </is>
      </c>
      <c r="B3" s="4" t="inlineStr">
        <is>
          <t xml:space="preserve"> </t>
        </is>
      </c>
      <c r="C3" s="4" t="inlineStr">
        <is>
          <t xml:space="preserve"> </t>
        </is>
      </c>
    </row>
    <row r="4">
      <c r="A4" s="4" t="inlineStr">
        <is>
          <t>Significant accounting judgments, estimates and assumptions</t>
        </is>
      </c>
      <c r="B4" s="4" t="inlineStr">
        <is>
          <t xml:space="preserve">3. Significant accounting judgments, estimates
and assumptions The preparation of condensed interim
consolidated financial statements requires the directors and management to make judgments, estimates and assumptions that affect the application
of policies and reported amounts of assets and liabilities, and revenue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following are the critical estimates
and judgments applied by management that most significantly affect the Company’s condensed interim consolidated financial statements.
Uncertainty about these assumptions and estimates could result in outcomes that require a material adjustment to the carrying amount of
assets or liabilities affected in future periods. Investments (level 3) Where the fair values of financial
assets and financial liabilities recorded on the condensed interim consolidated statements of financial position, cannot be derived from
active markets, they are determined using a variety of valuation techniques. The inputs to these models are derived from observable market
data where possible; where observable market data is not available, Management’s judgment is required to establish fair values. Share based compensation Management is required to make certain
estimates when determining the fair value of stock options awards, and the number of awards that are expected to vest. These estimates
affect the amount recognized as stock-based compensation in the statements of income and comprehensive income based on estimates of volatility,
forfeitures and expected lives of the underlying stock options which are at a maximum of 36 months vesting period. Warrant Liability: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solidated statements of operations and
comprehensive loss. The warrants are not precluded from
equity classification and are accounted for as such on the date of issuance and will be on each consolidated balance sheet date thereafter.
As the warrants are equity classified, they are initially measured at fair value (or allocated value). Derivative Financial Instrument: The Company evaluates its financial
instruments to determine if such instruments are derivatives or contain features that qualify as embedded derivatives in accordance with
ASC Topic 815, Derivatives and Hedging Going Concern Preparation of the condensed interim
consolidated financial statement on a going concern basis, which contemplates the realization of assets and payments of liabilities in
the ordinary course of business. Should the Company be unable to continue as a going concern, it may be unable to realize the carrying
value of its assets, including its intangible assets and to meet its liabilities as they become due. Pineapple Financial Inc. Notes to the Condensed Interim Consolidated
Financial Statements for period ended February 28, 2025 - Unaudited (Expressed in US Dollars) 3. Significant accounting judgments, estimates
and assumptions (continued) Useful life of Assets Significant judgement is involved in
determination of useful life for the property plant and equipment and intangible assets. Management assesses the reasonability of the
useful life on an annual basis to record the depreciation of the intangibles and property plant and equipment. The intangible assets were initially
assigned a useful life of 5 7 </t>
        </is>
      </c>
      <c r="C4" s="4" t="inlineStr">
        <is>
          <t xml:space="preserve">3. Significant accounting judgments, estimates and assumptions The
preparation of consolidated financial statements requires the directors and management to make judgments, estimates and assumptions
that affect the application of policies and reported amounts of assets and liabilities, and revenue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following are the critical estimates and judgments applied by management that most significantly affect the Company’s
consolidated financial statements. Uncertainty about these assumptions and estimates could result in outcomes that require a
material adjustment to the carrying amount of assets or liabilities affected in future periods. Investments
(level 3) Where
the fair values of financial assets and financial liabilities recorded on the consolidated statements of financial position, cannot
be derived from active markets, they are determined using a variety of valuation techniques. The inputs to these models are derived
from observable market data where possible; where observable market data is not available, Management’s judgment is required
to establish fair values. Share
based compensation Management
is required to make certain estimates when determining the fair value of stock options awards, and the number of awards that are expected
to vest. These estimates affect the amount recognized as stock-based compensation in the statements of income and comprehensive income
based on estimates of volatility, forfeitures and expected lives of the underlying stock options which are at a maximum of 36 months
vesting period. Warrant
Liability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solidated statements of operations and comprehensive loss. The
warrants are not precluded from equity classification and are accounted for as such on the date of issuance and will be on each consolidated balance sheet date thereafter. As the warrants are equity classified, they are initially measured at fair
value (or allocated value). Derivative
Financial Instrument The
Company evaluates its financial instruments to determine if such instruments are derivatives or contain features that qualify as embedded
derivatives in accordance with ASC Topic 815, Derivatives and Hedging Use
of estimates: The
preparation of financial statements in conformity with U.S. GAAP requires management to make estimates, judgments and assumptions that
affect the amounts reported in the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 of expenses during the reporting periods. Actual results could differ from those estimates. Going
Concern Preparation
of the consolidated financial statement on a going concern basis, which contemplates the realization of assets and payments of liabilities
in the ordinary course of business. Should the Company be unable to continue as a going concern, it may be unable to realize the carrying
value of its assets, including its intangible assets and to meet its liabilities as they become due Pineapple
Financial Inc. Notes
to the Consolidated Financial Statements For
the years ended August 31, 2024 and 2023 (Expressed
in US Dollars) 3.
Significant accounting judgments, estimates and assumptions Useful
life of Assets Significant
judgement is involved in determination of useful life for the property plant and equipment and intangible assets. Management assesses
the reasonability of the useful life on an annual basis to record the depreciation of the intangibles and property plant and equipment. The intangible assets were
initially assigned a useful life of 5 7 This change in estimate has
been accounted for prospectively in accordance with ASC 250, Accounting Changes and Error Corrections 5 7 The effect of this change in estimate was to reduce the 2024 amortization expense by $41,740, decrease 2024 net loss by $41,740, and decrease
2024 basic and diluted loss per share by $0.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1:23:17Z</dcterms:created>
  <dcterms:modified xmlns:dcterms="http://purl.org/dc/terms/" xmlns:xsi="http://www.w3.org/2001/XMLSchema-instance" xsi:type="dcterms:W3CDTF">2025-04-25T21:23:19Z</dcterms:modified>
</cp:coreProperties>
</file>